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Short-term Investments" sheetId="11" state="visible" r:id="rId11"/>
    <sheet xmlns:r="http://schemas.openxmlformats.org/officeDocument/2006/relationships" name="Loan Principal and Financing Se" sheetId="12" state="visible" r:id="rId12"/>
    <sheet xmlns:r="http://schemas.openxmlformats.org/officeDocument/2006/relationships" name="Other Current Assets" sheetId="13" state="visible" r:id="rId13"/>
    <sheet xmlns:r="http://schemas.openxmlformats.org/officeDocument/2006/relationships" name="Investment in Equity Method Inv" sheetId="14" state="visible" r:id="rId14"/>
    <sheet xmlns:r="http://schemas.openxmlformats.org/officeDocument/2006/relationships" name="Other Non-current Assets" sheetId="15" state="visible" r:id="rId15"/>
    <sheet xmlns:r="http://schemas.openxmlformats.org/officeDocument/2006/relationships" name="Short-term and Long-term Borrow" sheetId="16" state="visible" r:id="rId16"/>
    <sheet xmlns:r="http://schemas.openxmlformats.org/officeDocument/2006/relationships" name="Accrued Expenses and Other Curr" sheetId="17" state="visible" r:id="rId17"/>
    <sheet xmlns:r="http://schemas.openxmlformats.org/officeDocument/2006/relationships" name="Guarantee Liabilities" sheetId="18" state="visible" r:id="rId18"/>
    <sheet xmlns:r="http://schemas.openxmlformats.org/officeDocument/2006/relationships" name="Cost of Revenues" sheetId="19" state="visible" r:id="rId19"/>
    <sheet xmlns:r="http://schemas.openxmlformats.org/officeDocument/2006/relationships" name="Interest and Investment Income," sheetId="20" state="visible" r:id="rId20"/>
    <sheet xmlns:r="http://schemas.openxmlformats.org/officeDocument/2006/relationships" name="Income Taxes" sheetId="21" state="visible" r:id="rId21"/>
    <sheet xmlns:r="http://schemas.openxmlformats.org/officeDocument/2006/relationships" name="(Loss)_Earnings per Share" sheetId="22" state="visible" r:id="rId22"/>
    <sheet xmlns:r="http://schemas.openxmlformats.org/officeDocument/2006/relationships" name="Fair Value Measurements" sheetId="23" state="visible" r:id="rId23"/>
    <sheet xmlns:r="http://schemas.openxmlformats.org/officeDocument/2006/relationships" name="Related Party Balances and Tran"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Convertible Preferred Shares" sheetId="27" state="visible" r:id="rId27"/>
    <sheet xmlns:r="http://schemas.openxmlformats.org/officeDocument/2006/relationships" name="Treasury Shares" sheetId="28" state="visible" r:id="rId28"/>
    <sheet xmlns:r="http://schemas.openxmlformats.org/officeDocument/2006/relationships" name="Ordinary Shares" sheetId="29" state="visible" r:id="rId29"/>
    <sheet xmlns:r="http://schemas.openxmlformats.org/officeDocument/2006/relationships" name="Segment Reporting" sheetId="30" state="visible" r:id="rId30"/>
    <sheet xmlns:r="http://schemas.openxmlformats.org/officeDocument/2006/relationships" name="Restricted Net Asse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33" sheetId="33" state="visible" r:id="rId33"/>
    <sheet xmlns:r="http://schemas.openxmlformats.org/officeDocument/2006/relationships" name="Organization (Tables)" sheetId="34" state="visible" r:id="rId34"/>
    <sheet xmlns:r="http://schemas.openxmlformats.org/officeDocument/2006/relationships" name="Summary of Significant Accoun35" sheetId="35" state="visible" r:id="rId35"/>
    <sheet xmlns:r="http://schemas.openxmlformats.org/officeDocument/2006/relationships" name="Loan Principal and Financing 36" sheetId="36" state="visible" r:id="rId36"/>
    <sheet xmlns:r="http://schemas.openxmlformats.org/officeDocument/2006/relationships" name="Other Current Assets (Tables)" sheetId="37" state="visible" r:id="rId37"/>
    <sheet xmlns:r="http://schemas.openxmlformats.org/officeDocument/2006/relationships" name="Other Non-current Assets (Table" sheetId="38" state="visible" r:id="rId38"/>
    <sheet xmlns:r="http://schemas.openxmlformats.org/officeDocument/2006/relationships" name="Short-term and Long-term Borr39" sheetId="39" state="visible" r:id="rId39"/>
    <sheet xmlns:r="http://schemas.openxmlformats.org/officeDocument/2006/relationships" name="Accrued Expenses and Other Cu40" sheetId="40" state="visible" r:id="rId40"/>
    <sheet xmlns:r="http://schemas.openxmlformats.org/officeDocument/2006/relationships" name="Guarantee Liabilities (Tables)" sheetId="41" state="visible" r:id="rId41"/>
    <sheet xmlns:r="http://schemas.openxmlformats.org/officeDocument/2006/relationships" name="Cost of Revenues (Tables)" sheetId="42" state="visible" r:id="rId42"/>
    <sheet xmlns:r="http://schemas.openxmlformats.org/officeDocument/2006/relationships" name="Interest and Investment Incom43" sheetId="43" state="visible" r:id="rId43"/>
    <sheet xmlns:r="http://schemas.openxmlformats.org/officeDocument/2006/relationships" name="Income Taxes (Tables)" sheetId="44" state="visible" r:id="rId44"/>
    <sheet xmlns:r="http://schemas.openxmlformats.org/officeDocument/2006/relationships" name="(Loss)_Earnings per Share (Tabl" sheetId="45" state="visible" r:id="rId45"/>
    <sheet xmlns:r="http://schemas.openxmlformats.org/officeDocument/2006/relationships" name="Fair Value Measurements (Tables" sheetId="46" state="visible" r:id="rId46"/>
    <sheet xmlns:r="http://schemas.openxmlformats.org/officeDocument/2006/relationships" name="Related Party Balances and Tr47"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Convertible Preferred Shares (T" sheetId="50" state="visible" r:id="rId50"/>
    <sheet xmlns:r="http://schemas.openxmlformats.org/officeDocument/2006/relationships" name="Segment Reporting (Tables)" sheetId="51" state="visible" r:id="rId51"/>
    <sheet xmlns:r="http://schemas.openxmlformats.org/officeDocument/2006/relationships" name="Condensed Financial Informati52" sheetId="52" state="visible" r:id="rId52"/>
    <sheet xmlns:r="http://schemas.openxmlformats.org/officeDocument/2006/relationships" name="Organization - Additional Infor" sheetId="53" state="visible" r:id="rId53"/>
    <sheet xmlns:r="http://schemas.openxmlformats.org/officeDocument/2006/relationships" name="Organization - Schedule of Comp" sheetId="54" state="visible" r:id="rId54"/>
    <sheet xmlns:r="http://schemas.openxmlformats.org/officeDocument/2006/relationships" name="Organization - Schedule of Asse" sheetId="55" state="visible" r:id="rId55"/>
    <sheet xmlns:r="http://schemas.openxmlformats.org/officeDocument/2006/relationships" name="Organization - Schedule of Oper" sheetId="56" state="visible" r:id="rId56"/>
    <sheet xmlns:r="http://schemas.openxmlformats.org/officeDocument/2006/relationships" name="Organization - Schedule of Cash"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hort-term Investments - Additi" sheetId="60" state="visible" r:id="rId60"/>
    <sheet xmlns:r="http://schemas.openxmlformats.org/officeDocument/2006/relationships" name="Loan Principal and Financing 61" sheetId="61" state="visible" r:id="rId61"/>
    <sheet xmlns:r="http://schemas.openxmlformats.org/officeDocument/2006/relationships" name="Loan Principal and Financing 62" sheetId="62" state="visible" r:id="rId62"/>
    <sheet xmlns:r="http://schemas.openxmlformats.org/officeDocument/2006/relationships" name="Loan Principal and Financing 63" sheetId="63" state="visible" r:id="rId63"/>
    <sheet xmlns:r="http://schemas.openxmlformats.org/officeDocument/2006/relationships" name="Loan Principal and Financing 64" sheetId="64" state="visible" r:id="rId64"/>
    <sheet xmlns:r="http://schemas.openxmlformats.org/officeDocument/2006/relationships" name="Loan Principal and Financing 65" sheetId="65" state="visible" r:id="rId65"/>
    <sheet xmlns:r="http://schemas.openxmlformats.org/officeDocument/2006/relationships" name="Other Current Assets - Summary " sheetId="66" state="visible" r:id="rId66"/>
    <sheet xmlns:r="http://schemas.openxmlformats.org/officeDocument/2006/relationships" name="Other Current Assets - Addition" sheetId="67" state="visible" r:id="rId67"/>
    <sheet xmlns:r="http://schemas.openxmlformats.org/officeDocument/2006/relationships" name="Investment in Equity Method I68" sheetId="68" state="visible" r:id="rId68"/>
    <sheet xmlns:r="http://schemas.openxmlformats.org/officeDocument/2006/relationships" name="Other Non-current Assets - Summ" sheetId="69" state="visible" r:id="rId69"/>
    <sheet xmlns:r="http://schemas.openxmlformats.org/officeDocument/2006/relationships" name="Short-term and Long-term Borr70" sheetId="70" state="visible" r:id="rId70"/>
    <sheet xmlns:r="http://schemas.openxmlformats.org/officeDocument/2006/relationships" name="Short-term and Long-term Borr71" sheetId="71" state="visible" r:id="rId71"/>
    <sheet xmlns:r="http://schemas.openxmlformats.org/officeDocument/2006/relationships" name="Short-term and Long-term Borr72" sheetId="72" state="visible" r:id="rId72"/>
    <sheet xmlns:r="http://schemas.openxmlformats.org/officeDocument/2006/relationships" name="Short-term and Long-term Borr73" sheetId="73" state="visible" r:id="rId73"/>
    <sheet xmlns:r="http://schemas.openxmlformats.org/officeDocument/2006/relationships" name="Accrued Expenses and Other Cu74" sheetId="74" state="visible" r:id="rId74"/>
    <sheet xmlns:r="http://schemas.openxmlformats.org/officeDocument/2006/relationships" name="Guarantee Liabilities - Summary" sheetId="75" state="visible" r:id="rId75"/>
    <sheet xmlns:r="http://schemas.openxmlformats.org/officeDocument/2006/relationships" name="Guarantee Liabilities - Additio" sheetId="76" state="visible" r:id="rId76"/>
    <sheet xmlns:r="http://schemas.openxmlformats.org/officeDocument/2006/relationships" name="Cost of Revenues - Summary of C" sheetId="77" state="visible" r:id="rId77"/>
    <sheet xmlns:r="http://schemas.openxmlformats.org/officeDocument/2006/relationships" name="Interest and Investment Incom78" sheetId="78" state="visible" r:id="rId78"/>
    <sheet xmlns:r="http://schemas.openxmlformats.org/officeDocument/2006/relationships" name="Income Taxes - Additional Infor" sheetId="79" state="visible" r:id="rId79"/>
    <sheet xmlns:r="http://schemas.openxmlformats.org/officeDocument/2006/relationships" name="Income Taxes - Summary of Curre" sheetId="80" state="visible" r:id="rId80"/>
    <sheet xmlns:r="http://schemas.openxmlformats.org/officeDocument/2006/relationships" name="Income Taxes - Summary of Princ" sheetId="81" state="visible" r:id="rId81"/>
    <sheet xmlns:r="http://schemas.openxmlformats.org/officeDocument/2006/relationships" name="Income Taxes - Summary of Recon" sheetId="82" state="visible" r:id="rId82"/>
    <sheet xmlns:r="http://schemas.openxmlformats.org/officeDocument/2006/relationships" name="(Loss)_Earnings per Share - Com" sheetId="83" state="visible" r:id="rId83"/>
    <sheet xmlns:r="http://schemas.openxmlformats.org/officeDocument/2006/relationships" name="Fair Value Measurements - Addit" sheetId="84" state="visible" r:id="rId84"/>
    <sheet xmlns:r="http://schemas.openxmlformats.org/officeDocument/2006/relationships" name="Fair Value Measurements - Summa" sheetId="85" state="visible" r:id="rId85"/>
    <sheet xmlns:r="http://schemas.openxmlformats.org/officeDocument/2006/relationships" name="Fair Value Measurements - Sum86" sheetId="86" state="visible" r:id="rId86"/>
    <sheet xmlns:r="http://schemas.openxmlformats.org/officeDocument/2006/relationships" name="Related Party Balances and Tr87" sheetId="87" state="visible" r:id="rId87"/>
    <sheet xmlns:r="http://schemas.openxmlformats.org/officeDocument/2006/relationships" name="Related Party Balances and Tr88" sheetId="88" state="visible" r:id="rId88"/>
    <sheet xmlns:r="http://schemas.openxmlformats.org/officeDocument/2006/relationships" name="Related Party Balances and Tr89" sheetId="89" state="visible" r:id="rId89"/>
    <sheet xmlns:r="http://schemas.openxmlformats.org/officeDocument/2006/relationships" name="Related Party Balances and Tr90" sheetId="90" state="visible" r:id="rId90"/>
    <sheet xmlns:r="http://schemas.openxmlformats.org/officeDocument/2006/relationships" name="Related Party Balances and Tr91" sheetId="91" state="visible" r:id="rId91"/>
    <sheet xmlns:r="http://schemas.openxmlformats.org/officeDocument/2006/relationships" name="Related Party Balances and Tr92"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Su95" sheetId="95" state="visible" r:id="rId95"/>
    <sheet xmlns:r="http://schemas.openxmlformats.org/officeDocument/2006/relationships" name="Share-based Compensation - Su96"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nvertible Preferred Shares - " sheetId="99" state="visible" r:id="rId99"/>
    <sheet xmlns:r="http://schemas.openxmlformats.org/officeDocument/2006/relationships" name="Convertible Preferred Shares100" sheetId="100" state="visible" r:id="rId100"/>
    <sheet xmlns:r="http://schemas.openxmlformats.org/officeDocument/2006/relationships" name="Treasury Shares - Additional In" sheetId="101" state="visible" r:id="rId101"/>
    <sheet xmlns:r="http://schemas.openxmlformats.org/officeDocument/2006/relationships" name="Ordinary Shares - Additional In" sheetId="102" state="visible" r:id="rId102"/>
    <sheet xmlns:r="http://schemas.openxmlformats.org/officeDocument/2006/relationships" name="Segment Reporting - Additional " sheetId="103" state="visible" r:id="rId103"/>
    <sheet xmlns:r="http://schemas.openxmlformats.org/officeDocument/2006/relationships" name="Segment Reporting - Summary of " sheetId="104" state="visible" r:id="rId104"/>
    <sheet xmlns:r="http://schemas.openxmlformats.org/officeDocument/2006/relationships" name="Restricted Net Assets - Additio"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Condensed Financial Informat108" sheetId="108" state="visible" r:id="rId108"/>
    <sheet xmlns:r="http://schemas.openxmlformats.org/officeDocument/2006/relationships" name="Condensed Financial Informat109" sheetId="109" state="visible" r:id="rId109"/>
  </sheets>
  <definedNames/>
  <calcPr calcId="124519" fullCalcOnLoad="1"/>
</workbook>
</file>

<file path=xl/sharedStrings.xml><?xml version="1.0" encoding="utf-8"?>
<sst xmlns="http://schemas.openxmlformats.org/spreadsheetml/2006/main" uniqueCount="1095">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QD</t>
  </si>
  <si>
    <t>Entity Registrant Name</t>
  </si>
  <si>
    <t>Qudian Inc.</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t>
  </si>
  <si>
    <t>Dec. 31, 2017USD ($)</t>
  </si>
  <si>
    <t>Dec. 31, 2017CNY (¥)</t>
  </si>
  <si>
    <t>Dec. 31, 2016CNY (¥)</t>
  </si>
  <si>
    <t>Current assets:</t>
  </si>
  <si>
    <t>Cash and cash equivalents (including RMB 431,482,823 and RMB 434,976,983 (US$ 66,854,738 ) from consolidated trusts as of December 31, 2016 and 2017, respectively)</t>
  </si>
  <si>
    <t>Restricted cash</t>
  </si>
  <si>
    <t>Short-term investments</t>
  </si>
  <si>
    <t>Short-term loan principal and financing service fee receivables (net of allowance of RMB 103,624,704 and RMB 519,254,006 (US$ 79,807,879); including net deferred origination costs of RMB 100,598 and RMB nil (US$ nil) as of December 31, 2016 and 2017, respectively; including RMB 1,003,015,844 and RMB 5,582,178,034 (US$ 857,965,054) from consolidated trusts as of December 31, 2016 and 2017, respectively)</t>
  </si>
  <si>
    <t>Short-term finance lease receivables (net of allowance of RMB nil and RMB nil (US$ nil) as of December 31, 2016 and 2017, respectively; including unearned revenue of RMB nil and RMB 604,504 (US$ 92,911) as of December 31, 2016 and 2017, respectively)</t>
  </si>
  <si>
    <t>Short-term amounts due from related parties (including RMB 122,572,747 and RMB 476,431,262 (US$ 73,226,144) from consolidated trusts as of December 31, 2016 and 2017, respectively)</t>
  </si>
  <si>
    <t>Other current assets (net of allowance of RMB 11,822,819 and RMB 11,822,819 (US$ 1,817,134); including RMB 826,849 and RMB 83,623,450 (US$ 12,852,689) from consolidated trusts as of December 31, 2016 and 2017, respectively)</t>
  </si>
  <si>
    <t>Total current assets</t>
  </si>
  <si>
    <t>Non-current assets:</t>
  </si>
  <si>
    <t>Long-term loan principal and service fee receivables (net of allowances of RMB 1,489,035 and RMB nil (US$ nil) as of December 31 2016 and 2017, respectively)</t>
  </si>
  <si>
    <t>Long-term finance lease receivables (net of allowance of RMB nil and RMB nil (US$ nil) as of December 31, 2016 and 2017, respectively; including unearned revenue of RMB nil and RMB 6,006,018 (US$ 923,108) as of December 31, 2016 and 2017, respectively)</t>
  </si>
  <si>
    <t>Investment in equity method investee</t>
  </si>
  <si>
    <t>Property and equipment, net</t>
  </si>
  <si>
    <t>Intangible assets</t>
  </si>
  <si>
    <t>Deferred tax assets</t>
  </si>
  <si>
    <t>Long-term amounts due from related parties</t>
  </si>
  <si>
    <t>Other non-current assets</t>
  </si>
  <si>
    <t>Total non-current assets</t>
  </si>
  <si>
    <t>TOTAL ASSETS</t>
  </si>
  <si>
    <t>Current liabilities:</t>
  </si>
  <si>
    <t>Short-term borrowings and interest payables (including short-term borrowings of the consolidated VIE without recourse to the Company of RMB 4,183,230,858 and RMB 7,979,414,522 (US$ 1,226,413,556) as of December 31, 2016 and 2017, respectively)</t>
  </si>
  <si>
    <t>Accrued expenses and other current liabilities (including accrued expenses and other current liabilities of the consolidated VIE without recourse to the Company of RMB 158,764,424 and RMB 293,946,084 (US$ 45,178,686) as of December 31, 2016 and 2017, respectively)</t>
  </si>
  <si>
    <t>Short-term amounts due to related parties (including short-term amounts due to related parties of the consolidated VIE without recourse to the Company of RMB 19,605,313 and RMB 815,262,682 (US$ 125,303,580) as of December 31, 2016 and 2017, respectively)</t>
  </si>
  <si>
    <t>Guarantee liabilities (including guarantee liabilities of the consolidated VIE without recourse to the Company of RMB 6,207,812 and RMB 46,981,325 (US$ 7,220,897) as of December 31, 2016 and 2017, respectively)</t>
  </si>
  <si>
    <t>Income tax payable (including income tax payable of the consolidated VIE without recourse to the Company of RMB 102,380,663 and RMB 268,797,914 (US$ 41,313,483) as of December 31, 2016 and 2017, respectively)</t>
  </si>
  <si>
    <t>Total current liabilities</t>
  </si>
  <si>
    <t>Non-current liabilities:</t>
  </si>
  <si>
    <t>Long-term borrowings and interest payables (including long-term borrowings of the consolidated VIE without recourse to the Company RMB 76,052,124 and RMB 510,023,905 (US$ 78,389,239) as of December 31, 2016 and 2017, respectively)</t>
  </si>
  <si>
    <t>Total non-current liabilities</t>
  </si>
  <si>
    <t>Total liabilities</t>
  </si>
  <si>
    <t>Commitments and contingencies</t>
  </si>
  <si>
    <t xml:space="preserve"> </t>
  </si>
  <si>
    <t>Mezzanine equity</t>
  </si>
  <si>
    <t>Shareholders' equity/ (deficit):</t>
  </si>
  <si>
    <t>Common stock</t>
  </si>
  <si>
    <t>Treasury shares</t>
  </si>
  <si>
    <t>Additional paid-incapital</t>
  </si>
  <si>
    <t>Accumulated other comprehensive loss</t>
  </si>
  <si>
    <t>Accumulated (deficit)/ retained earnings</t>
  </si>
  <si>
    <t>Total shareholders' (deficit)/ equity</t>
  </si>
  <si>
    <t>TOTAL LIABILITIES, MEZZANINE EQUITY AND SHAREHOLDERS' (DEFICIT)/ EQUITY</t>
  </si>
  <si>
    <t>Series A-1 Convertible Preferred Shares [Member]</t>
  </si>
  <si>
    <t>Series A-2 Convertible Preferred Shares [Member]</t>
  </si>
  <si>
    <t>Series B-1 Convertible Preferred Shares [Member]</t>
  </si>
  <si>
    <t>Series B-2 Convertible Preferred Shares [Member]</t>
  </si>
  <si>
    <t>Series B-3 Convertible Preferred Shares [Member]</t>
  </si>
  <si>
    <t>Series C-1 Convertible Preferred Shares [Member]</t>
  </si>
  <si>
    <t>Series C-2 Convertible Preferred Shares [Member]</t>
  </si>
  <si>
    <t>Series C-3 Convertible Preferred Shares [Member]</t>
  </si>
  <si>
    <t>Series C-4 Convertible Preferred Shares [Member]</t>
  </si>
  <si>
    <t>Series C-5 Convertible Preferred Shares [Member]</t>
  </si>
  <si>
    <t>Class A Voting Ordinary Shares [Member]</t>
  </si>
  <si>
    <t>Class B Voting Ordinary Shares [Member]</t>
  </si>
  <si>
    <t>Consolidated Balance Sheets (Parenthetical)</t>
  </si>
  <si>
    <t>Dec. 31, 2017USD ($)$ / sharesshares</t>
  </si>
  <si>
    <t>Dec. 31, 2017CNY (¥)shares</t>
  </si>
  <si>
    <t>Dec. 31, 2016CNY (¥)shares</t>
  </si>
  <si>
    <t>Cash and cash equivalents</t>
  </si>
  <si>
    <t>Allowance for loan principal and financing service fee receivables, current</t>
  </si>
  <si>
    <t>Short-term loan principal and financing service fee receivables, net deferred origination costs, from consolidated trust</t>
  </si>
  <si>
    <t>Allowance for finance lease receivable net current</t>
  </si>
  <si>
    <t>Finance lease receivable unearned revenue current</t>
  </si>
  <si>
    <t>Short-term amounts due from related parties, from consolidated trusts</t>
  </si>
  <si>
    <t>Allowance for the receivables from suppliers, current</t>
  </si>
  <si>
    <t>Other current assets, net of allowance</t>
  </si>
  <si>
    <t>Allowance of long-term loan principal and financing service fee receivables</t>
  </si>
  <si>
    <t>Allowance for finance lease receivable, non-current</t>
  </si>
  <si>
    <t>Finance lease receivable unearned revenue non-current</t>
  </si>
  <si>
    <t>Short-term borrowings of the consolidated VIE without recourse to the Company</t>
  </si>
  <si>
    <t>Accrued expenses and other current liabilities of the consolidated VIE without recourse to the Company</t>
  </si>
  <si>
    <t>Short-term amounts due to related parties of the consolidated VIE without recourse to the Company</t>
  </si>
  <si>
    <t>Guarantee liabilities of the consolidated VIE without recourse to the Company</t>
  </si>
  <si>
    <t>Income tax payable of the consolidated VIE without recourse to the Company</t>
  </si>
  <si>
    <t>Long-term borrowings of the consolidated VIE without recourse to the Company</t>
  </si>
  <si>
    <t>Common stock, par value | $ / shares</t>
  </si>
  <si>
    <t>Common stock, shares authorized</t>
  </si>
  <si>
    <t>Common stock, shares issued</t>
  </si>
  <si>
    <t>Common stock, shares outstanding</t>
  </si>
  <si>
    <t>Variable Interest Entity [Member]</t>
  </si>
  <si>
    <t>Mezzanine equity, shares authorized</t>
  </si>
  <si>
    <t>Mezzanine equity, shares outstanding</t>
  </si>
  <si>
    <t>Consolidated Trusts [Member]</t>
  </si>
  <si>
    <t>Short-term loan principal and financing service fee receivables, from consolidated trust</t>
  </si>
  <si>
    <t>Consolidated Statements of Comprehensive (Loss)/ Income</t>
  </si>
  <si>
    <t>Dec. 31, 2017CNY (¥)¥ / sharesshares</t>
  </si>
  <si>
    <t>Dec. 31, 2016CNY (¥)¥ / sharesshares</t>
  </si>
  <si>
    <t>Dec. 31, 2015CNY (¥)¥ / sharesshares</t>
  </si>
  <si>
    <t>Revenues:</t>
  </si>
  <si>
    <t>Financing income (including related party amounts of RMB 133,380, RMB 90,539 and RMB 4,551 (US$ 699) for the years ended December 31, 2015, 2016 and 2017, respectively)</t>
  </si>
  <si>
    <t>Sales commission fee</t>
  </si>
  <si>
    <t>Revenue from sales-type lease</t>
  </si>
  <si>
    <t>Penalty fees</t>
  </si>
  <si>
    <t>Loan facilitation income and others</t>
  </si>
  <si>
    <t>Total revenues</t>
  </si>
  <si>
    <t>Operating cost and expenses:</t>
  </si>
  <si>
    <t>Cost of revenues (including related party amounts of RMB 8,185,069, RMB 47,336,686 and RMB 221,009,227 (US$ 33,968,496) for the years ended December 31, 2015, 2016 and 2017, respectively)</t>
  </si>
  <si>
    <t>Sales and marketing (including related party amounts of RMB nil, RMB 36,149,807 and RMB 238,114,969 (US$ 36,597,600) for the years ended December 31, 2015, 2016 and 2017, respectively)</t>
  </si>
  <si>
    <t>General and administrative</t>
  </si>
  <si>
    <t>Research and development</t>
  </si>
  <si>
    <t>Loss on guarantee liabilities</t>
  </si>
  <si>
    <t>Provision for loan principal, financing service fee receivables and other receivables</t>
  </si>
  <si>
    <t>Total operating cost and expenses</t>
  </si>
  <si>
    <t>Other operating income</t>
  </si>
  <si>
    <t>(Loss)/income from operations</t>
  </si>
  <si>
    <t>Interest and investment income, net</t>
  </si>
  <si>
    <t>Foreign exchange gain/(loss), net</t>
  </si>
  <si>
    <t>Other income</t>
  </si>
  <si>
    <t>Other expenses</t>
  </si>
  <si>
    <t>Net (loss)/income before income taxes</t>
  </si>
  <si>
    <t>Income tax expenses</t>
  </si>
  <si>
    <t>Net (loss)/income</t>
  </si>
  <si>
    <t>Net (loss)/income attributable to Qudian Inc.'s shareholders</t>
  </si>
  <si>
    <t>(Loss)/earnings per share for Class A and Class B ordinary shares:</t>
  </si>
  <si>
    <t>Basic | ¥ / shares</t>
  </si>
  <si>
    <t>Diluted | ¥ / shares</t>
  </si>
  <si>
    <t>Weighted average number of Class A and Class B ordinary shares outstanding:</t>
  </si>
  <si>
    <t>Basic</t>
  </si>
  <si>
    <t>Diluted</t>
  </si>
  <si>
    <t>Other comprehensive loss</t>
  </si>
  <si>
    <t>Foreign currency translation adjustment</t>
  </si>
  <si>
    <t>Total comprehensive (loss)/income</t>
  </si>
  <si>
    <t>Total comprehensive (loss)/income attributable to Qudian Inc.'s shareholders</t>
  </si>
  <si>
    <t>Class A and B Ordinary Shares [Member]</t>
  </si>
  <si>
    <t>Basic | (per share)</t>
  </si>
  <si>
    <t>Diluted | (per share)</t>
  </si>
  <si>
    <t>American Depositary Shares [Member]</t>
  </si>
  <si>
    <t>Consolidated Statements of Comprehensive (Loss)/ Income (Parenthetical)</t>
  </si>
  <si>
    <t>Dec. 31, 2015CNY (¥)</t>
  </si>
  <si>
    <t>Financing income</t>
  </si>
  <si>
    <t>Cost of revenue</t>
  </si>
  <si>
    <t>Sales and marketing</t>
  </si>
  <si>
    <t>Key Management and their Immediate Families [Member]</t>
  </si>
  <si>
    <t>Related Party Transaction [Member]</t>
  </si>
  <si>
    <t>Consolidated Statements of Changes in Shareholder's Equity/(Deficit)</t>
  </si>
  <si>
    <t>USD ($)shares</t>
  </si>
  <si>
    <t>CNY (¥)shares</t>
  </si>
  <si>
    <t>Class A and B Ordinary Shares [Member]CNY (¥)shares</t>
  </si>
  <si>
    <t>Treasury Shares [Member]CNY (¥)</t>
  </si>
  <si>
    <t>Additional Paid-in Capital [Member]CNY (¥)</t>
  </si>
  <si>
    <t>Accumulated Other Comprehensive Loss [Member]CNY (¥)</t>
  </si>
  <si>
    <t>Retained Earnings/ (Loss) [Member]CNY (¥)</t>
  </si>
  <si>
    <t>Beginning balance at Dec. 31, 2014</t>
  </si>
  <si>
    <t>Beginning balance, Number of shares at Dec. 31, 2014 | shares</t>
  </si>
  <si>
    <t>Capital contribution by shareholders</t>
  </si>
  <si>
    <t>Share-based compensation (Note 18)</t>
  </si>
  <si>
    <t>Shareholder distribution</t>
  </si>
  <si>
    <t>Net income (loss)</t>
  </si>
  <si>
    <t>Ending balance at Dec. 31, 2015</t>
  </si>
  <si>
    <t>Ending balance, Number of shares at Dec. 31, 2015 | shares</t>
  </si>
  <si>
    <t>Change in capital contribution</t>
  </si>
  <si>
    <t>Ending balance at Dec. 31, 2016</t>
  </si>
  <si>
    <t>Ending balance, Number of shares at Dec. 31, 2016 | shares</t>
  </si>
  <si>
    <t>Issuance of ordinary shares - Initial Public Offering ("IPO"), value</t>
  </si>
  <si>
    <t>Issuance of ordinary shares - Initial Public Offering ("IPO"), Number of shares | shares</t>
  </si>
  <si>
    <t>Canceled Shares</t>
  </si>
  <si>
    <t>Canceled Shares, Number of shares | shares</t>
  </si>
  <si>
    <t>Conversion of convertible preferred shares to ordinary shares, value</t>
  </si>
  <si>
    <t>Conversion of convertible preferred shares to ordinary shares, Number of shares | shares</t>
  </si>
  <si>
    <t>Repurchase of ordinary shares, value</t>
  </si>
  <si>
    <t>Repurchase of ordinary shares, Number of shares | shares</t>
  </si>
  <si>
    <t>Share-based compensation, number of shares | shares</t>
  </si>
  <si>
    <t>Ending balance at Dec. 31, 2017</t>
  </si>
  <si>
    <t>Ending balance, Number of shares at Dec. 31, 2017 | shares</t>
  </si>
  <si>
    <t>Consolidated Statements of Cash Flows</t>
  </si>
  <si>
    <t>Cash flows from operating activities:</t>
  </si>
  <si>
    <t>Adjustments to reconcile net (loss)/ income to net cash used in operating activities:</t>
  </si>
  <si>
    <t>Depreciation and amortization</t>
  </si>
  <si>
    <t>Amortization of deferred origination costs</t>
  </si>
  <si>
    <t>Share-based compensation expense</t>
  </si>
  <si>
    <t>Share of loss from equity method investment</t>
  </si>
  <si>
    <t>Investment income of short-term investments</t>
  </si>
  <si>
    <t>Foreign exchange loss, net</t>
  </si>
  <si>
    <t>Changes in operating assets and liabilities:</t>
  </si>
  <si>
    <t>Financing service fee receivables</t>
  </si>
  <si>
    <t>Receivables from related parties</t>
  </si>
  <si>
    <t>Other current and non-current assets</t>
  </si>
  <si>
    <t>Interest payables</t>
  </si>
  <si>
    <t>Payables to related parties</t>
  </si>
  <si>
    <t>Guarantee liabilities</t>
  </si>
  <si>
    <t>Other current and non-current liabilities</t>
  </si>
  <si>
    <t>Net cash (used in)/ provided by operating activities</t>
  </si>
  <si>
    <t>Cash flows from investing activities:</t>
  </si>
  <si>
    <t>Proceeds from redemption of short-term investments</t>
  </si>
  <si>
    <t>Proceeds from collection of loan principal</t>
  </si>
  <si>
    <t>Principal collection of finance lease receivables</t>
  </si>
  <si>
    <t>Proceeds from collection of loan principal due from related parties</t>
  </si>
  <si>
    <t>Realized investment income or loss of short-term investments</t>
  </si>
  <si>
    <t>Purchases of short-term investments</t>
  </si>
  <si>
    <t>Purchases of property and equipment and intangible assets</t>
  </si>
  <si>
    <t>Purchases of equity method investment</t>
  </si>
  <si>
    <t>Payments to originate loan principal</t>
  </si>
  <si>
    <t>Payments to originate finance lease receivables</t>
  </si>
  <si>
    <t>Payments to originate loan principal due from related parties</t>
  </si>
  <si>
    <t>Net cash used in investing activities</t>
  </si>
  <si>
    <t>Cash flows from financing activities:</t>
  </si>
  <si>
    <t>Contribution from shareholders</t>
  </si>
  <si>
    <t>Proceeds from issuance of ordinary shares</t>
  </si>
  <si>
    <t>Proceeds from borrowings</t>
  </si>
  <si>
    <t>Proceeds from related parties</t>
  </si>
  <si>
    <t>Refund of guarantee deposits from Funding Partners</t>
  </si>
  <si>
    <t>Payments to related parties</t>
  </si>
  <si>
    <t>Repayment of borrowings</t>
  </si>
  <si>
    <t>Distributions to shareholders</t>
  </si>
  <si>
    <t>Repurchase of ordinary shares</t>
  </si>
  <si>
    <t>Payments for IPO expenditure</t>
  </si>
  <si>
    <t>Payments of guarantee deposits to Funding Partners</t>
  </si>
  <si>
    <t>Net cash provided by financing activities</t>
  </si>
  <si>
    <t>Effect of exchange rate changes</t>
  </si>
  <si>
    <t>Net increase in cash and cash equivalents</t>
  </si>
  <si>
    <t>Cash and cash equivalents at beginning of the year</t>
  </si>
  <si>
    <t>Cash and cash equivalents at end of the year</t>
  </si>
  <si>
    <t>Supplemental disclosures of cash flow information:</t>
  </si>
  <si>
    <t>Income taxes paid</t>
  </si>
  <si>
    <t>Interest expense paid</t>
  </si>
  <si>
    <t>Organization</t>
  </si>
  <si>
    <t>Dec. 31, 2017</t>
  </si>
  <si>
    <t>Accounting Policies [Abstract]</t>
  </si>
  <si>
    <t>1. Organization
Qudian Inc. (the “Company”, and where appropriate, the
term “Company” also refers to its subsidiaries,
variable interest entities and subsidiaries of the variable
interest entities as a whole) is a limited company incorporated in
the Cayman Islands under the laws of the Cayman Islands on
November 16, 2016. The Company, through its subsidiaries,
variable interest entities (“VIEs”) and subsidiaries of
the VIEs, are principally engaged in the operation of online
platforms to provide small consumer credit products in the
People’s Republic of China (the “PRC”). The
Company does not conduct any substantive operations of its own. As
PRC law and regulations prohibit foreign control of companies
involved in internet value-added business, the Company conducts its
primary business operations through its VIEs and the subsidiaries
of the VIEs.
As of December 31, 2017, the Company’s subsidiaries and
VIEs are as follows:
Entity
Date of incorporation
Place of incorporation Percentage of
Principal activities
Subsidiaries
QD Data Limited (“Qudian HK”) December 2, 2016 Hong Kong (“HK”) 100 %
Investment holding
QD Technology Limited (“Qudian BVI”) November 23, 2016 British Virgin Islands (“BVI”) 100 %
Investment holding
Qufenqi (Ganzhou) Information Technology Co., Ltd. (“Qufenqi
Ganzhou”) September 5, 2016 PRC 100 %
Investment holding, research and development
Qudian Inc. Equity Incentive Trust (“Share Based Payment
Trust”) December 30, 2016 HK Nil
Employee benefits
Qufenqi (HK) Limited (“Qufenqi HK”) April 28, 2014 HK 100 %
Investment holding
Xiamen Qudian Financial Lease Ltd. (“Xiamen Financial
Lease”) April 21, 2017 PRC 100 %
Financial lease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Hunan
Qudian”) November 2, 2016 PRC Nil
Technology development and service, sale of products
Xiamen Qudian Technology Co., Ltd. (“Xiamen
Qudian”) April 1, 2017 PRC Nil
Technology development and service, sale of products
Additionally, Beijing Happy Time, Ganzhou Qudian and Hunan Qudian
have several subsidiaries incorporated in the PRC.
On November 23, 2016, the Company set up a wholly-owned
subsidiary, Qudian BVI in the BVI. On December 2, 2016, the
Company set up another wholly-owned subsidiary, Qudian HK in Hong
Kong. On December 5, 2016, the Company transferred all of its
shares of Qudian HK to Qudian BVI. On December 9, 2016, Qudian
HK acquired all the equity interests of Qufenqi Ganzhou from
Qufenqi HK, for a consideration of US$100,000. On December 9,
2016, Beijing Happy Time signed a series of contractual agreements
with Qufenqi Ganzhou and its shareholders. On May 1, 2017,
Hunan Qudian and Ganzhou Qudian signed a series of contractual
agreements with Qufenqi Ganzhou and their shareholders. On
June 20, 2017, Xiamen Qudian signed a series of contractual
agreements with Qufenqi Ganzhou and its shareholders (collectively,
the “VIE Agreements”).
The Company, through Qufenqi Ganzhou entered into power of attorney
and an exclusive call option agreement with the nominee
shareholders of the VIEs that gave Qufenqi Ganzhou the power to
direct the activities that most significantly affect the economic
performance of the VIEs and acquire the equity interests in the
VIEs when permitted by the PRC laws, respectively. Certain
exclusive agreements have been entered into with the VIEs through
Qufenqi Ganzhou, which obligate Qufenqi Ganzhou to absorb a
majority of the risk of loss from the VIEs’ activities and
entitle Qufenqi Ganzhou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Qufenqi Ganzhou to exercise the rights under the power of
attorney entered into among Qufenqi Ganzhou, the VIEs and the
nominee shareholders of the VIEs and Qufenqi Ganzhou’s rights
under the exclusive call option agreement between Qufenqi Ganzhou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technical majority ownership, the Company has
effective control of the VIEs through the VIE Agreements and a
parent-subsidiary relationship exists between the Company and the
VIEs. Through the VIE Agreements, the shareholders of the VIEs
effectively assigned all of their voting rights underlying their
equity interest in the VIEs to the Company. In addition, through
the other exclusive agreements, which consist of exclusive option
agreement, exclusive business cooperation agreement, and equity
pledge agreement, the Company, through its wholly-owned
subsidiaries in the PRC, have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Rule 3A-02 and ASC topic 810 (“ASC
810”), Consolidation.
The following is a summary of the VIE Agreements:
(1) Power of Attorney Agreements:
Pursuant to the power of attorney agreements signed between the
VIEs’ nominee shareholders and Qufenqi Ganzhou, each nominee
shareholder irrevocably appointed Qufenqi Ganzhou as its
attorney-in-fact
(2) Exclusive Call Option Agreements:
Pursuant to the exclusive call option agreements entered into
between the VIEs’ nominee shareholders and Qufenqi Ganzhou,
the nominee shareholders irrevocably granted Qufenqi Ganzhou a call
option to request the nominee shareholders to transfer or sell any
part or all of its equity interests in the VIEs, or any or all of
the assets of the VIEs, to Qufenqi Ganzhou,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Qufenqi Ganzhou’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Qufenqi Ganzhou or their designees. The agreements are not
terminated until all of the equity interests of the VIEs have been
transferred to Qufenqi Ganzhou or the person(s) designated by
Qufenqi Ganzhou. None of the nominee shareholders have the right to
terminate or revoke the agreements under any circumstance unless
otherwise regulated by law.
(3) Exclusive Business Cooperation Agreements:
Pursuant to the exclusive business cooperation agreements entered
into by Qufenqi Ganzhou and the VIEs and their subsidiaries,
Qufenqi Ganzhou provides exclusive technical support and consulting
services in return for fees based on 100% of the VIEs’ profit
before tax, which is adjustable at the sole discretion of Qufenqi
Ganzhou. Without Qufenqi Ganzhou’s consent, the VIEs and
their subsidiaries cannot procure services from any third party or
enter into similar service arrangements with any other third party,
except for those from Qufenqi Ganzhou. In addition, the profitable
consolidated VIEs and their subsidiaries have granted Qufenqi
Ganzhou an exclusive right to purchase any or all of the business
or assets of each of the profitable consolidated VIEs and their
subsidiaries at the lowest price permitted under PRC law. The
agreements are irrevocable or can only be unilaterally
revoked/amended by Qufenqi Ganzhou.
(4) Equity Pledge Agreements:
Pursuant to the equity interest pledge agreements, each nominee
shareholder of the VIEs has pledged all of its respective equity
interests in the VIEs to Qufenqi Ganzhou as continuing first
priority security interest to guarantee the performance of their
and the VIEs’ obligations under the power of attorney
agreements, the exclusive call option agreements and the exclusive
business cooperation agreements. Qufenqi Ganzhou is entitled to all
dividends during the effective period of the share pledge except as
it agrees otherwise in writing. If the VIEs or any of the nominee
shareholder breaches its contractual obligations, Qufenqi Ganzhou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Qufenqi Ganzhou,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Qufenqi Ganzhou to exercise its rights under the power
of attorney agreements and the exclusive call option agreements
when the Board of Directors or the Authorized Officer determines
that such exercise is in the best interests of the Company and
Qufenqi Ganzhou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iii) the financial support letters issued by the
Company to the VIEs, does not violate the PRC laws and regulations
(iv) the resolutions are valid in accordance with the articles
of association of the Company and Cayman Island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Peer-to-Peer
As of December 31,
2016 2017
RMB RMB US$
Short-term loan principal and financing service fee receivables 4,826,790,951 8,758,544,694 1,346,163,672
Other current assets 2,096,813,435 5,801,157,313 891,621,552
Total current assets 6,923,604,386 14,559,702,007 2,237,785,224
Total non-current 188,655,748 165,191,933 25,389,535
Total assets 7,112,260,134 14,724,893,940 2,263,174,759
Total current liabilities 4,470,189,070 9,403,402,527 1,445,276,505
Total non-current 76,052,124 510,023,905 78,389,239
Total liabilities 4,546,241,194 9,913,426,432 1,523,665,744
The following table sets forth the results of operations of the
VIEs included in the Company’s consolidated statements of
comprehensive (loss)/ income:
For the years ended
December 31,
2015 2016 2017
RMB RMB RMB US$
Revenues 235,007,431 1,442,846,339 4,749,249,922 729,946,348
Net (loss)/ income (233,163,744 ) 650,872,408 2,222,086,399 341,528,426
The table sets forth the cash flows of the VIEs included in the
Company’s consolidated statements of cash flows:
For the years ended
December 31,
2015 2016 2017
RMB RMB RMB US$
Net cash (used in)/ provided by operating activities (102,319,756 ) 793,604,997 3,060,570,502 470,401,073
Net cash used in investing activities (1,864,954,612 ) (3,598,136,678 ) (578,926,690 ) (88,979,403 )
Net cash provided by/ (used in) financing activities 2,175,459,545 3,380,179,509 (996,112,745 ) (153,099,726 )
As of December 31, 2016 and 2017, except for all assets of the
consolidated trusts, the deposits that were held by the Funding
Partners as guarantee deposits, there was no pledge or
collateralization of the VIEs’ assets. The amount of the net
assets of the VIEs were RMB 2,566 million and RMB
4,811 million (US$ 740 million) as of December 31, 2016
and 2017. The creditors of the VIEs’ third-party liabilities
did not have recourse to the general credit of the Primary
Beneficiary in the normal course of business. The Company did not
provide or intend to provide financial or other supports not
previously contractually required to the VIEs during the periods
presented.
Consolidated Trusts
Since November 2016, the Company established several trusts to
invest in loans through the Company’s platform using both
funds from third party and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other receivables, share-based compensation,
valuation allowance for deferred tax assets, uncertain tax
positions and fair value of investments and guarantee liabilities.
Actual results could differ from these estimates.
Revenue recognition
Credit Services
The Company generates revenues primarily by providing borrowers
with merchandise and cash installment credit financing. The Company
records financing service fee relating to loan principal derived
from these credit services over the life of the underlying loan
principal using the effective interest method on unpaid principal
amounts. Incentives provided to certain borrowers and deferred
origination costs are recorded as a reduction in financing service
fees using the effective interest method. Such financing service
fees are recorded as financing income in the consolidated
statements of comprehensive (loss)/income.
The incentives are provided to certain borrowers and can only be
applied as a reduction to the borrower’s repayments and
cannot be withdrawn by the borrowers in cash.
The loan origination costs primarily include payments to vendors
for individual credit assessments and commissions to individuals
directly involved in the successful loan origination.
Financing income
Borrowers can withdraw cash (“cash installment credit
services”) or purchase products (e.g. personal consumer
electronics) (“merchandise installment credit
services”) up to their approved credit limit and elect the
installment repayment period, mainly ranging from 1 to 12
installments (either weekly or monthly) through the Company’s
online website and application (collectively “financing
platform”) or via borrowers’ Alipay accounts. The
Company charges financing service fees for facilitating the
financing, managing the financing platform and for acting as a
guarantor for the financing. The financing service fees are
recorded as financing income in the statement of comprehensive
(loss)/ income in accordance with ASC 310.
Penalty fees
The Company charges borrowers penalty fees for late repayment of
credit services. The penalty fee is calculated based on the number
of overdue days of loan principals and the late payment rate. As
collectability is not reasonably assured, the penalty fee is
recorded on a cash basis. Penalty fees are recorded in revenue in
the consolidated statements of comprehensive (loss)/income.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is recorded net of the related cost on
delivery date, as the Company does not assume inventory risk for
the products and is considered to be an agent in accordance with
ASC 605, Revenue Recognition
Sales-type lease
The legal title of the leased assets is with the Company until the
leasing period ends. The fair value of the leased assets at lease
inception is greater than its cost or carrying amount.
Consequently, the Company has classified the leases as sales-type
finance leases for financial accounting purposes. The Company
reports the discounted present value of future minimum lease
payments as a finance lease receivable on its balance sheet and
accrues interest on the balance of the finance lease receivable
based on the interest rate inherent in the applicable lease over
the term of the lease. The interest earned on finance lease
receivables is recognized using the effective interest method. The
Company recognized interest earned on finance leases receivables as
“financing income” in the amount of RMB 32,658 and in
2017.
The Company recognized the sales price (the present value of the
minimum lease payments) as “revenue from sales-type
lease”.
Multiple element revenue recognition
The Company entered into the credit facilitation arrangement with
financial institutions. The Company matches borrowers with the
financial institutions which directly funds the credit drawdowns to
the borrowers and provides post-origination services, for example,
short messaging reminder services throughout the term of the loans.
For each successful match, the Company earns an initial
intermediary fee and a recurring service fee throughout the term of
the loans. Borrowers make repayments directly to the consumer
finance company and the consumer finance company will then remit
the initial intermediary fees and recurring service fees to the
Company on a periodic basis. The two deliverables provided by the
Company are loan facilitation services and post origination
services. In addition, the Company provides a guarantee to the
financial institutions which requires the Company to make payments
to the financial institutions based on the overdue rate of the
credit portfolio under this arrangement. The Company considers the
loan facilitation services and the post origination services as a
multiple element revenue arrangement, and the financial
institutions as the sole customer in the arrangement. The Company
first allocates the consideration to the guarantee liability
equaling to the fair value of the guarantee liability. The
remaining consideration is allocated to the loan facilitation
services and post origination services. The Company does not have
vendor specific objective evidence, or VSOE, of selling price for
the loan facilitation services and post origination services
because the Company does not provide loan facilitation services or
post origination services on a standalone basis. There is also no
third-party evidence of the prices charged by third-party service
providers when such services are sold separately as the basis of
revenue allocation. As a result, the Company uses the best estimate
of selling prices of loan facilitation services and post
origination services as the basis of revenue allocation.
Nevertheless, the amount allocated to the delivered loan
facilitation services is limited to the amount that is not
contingent on the delivery of the undelivered post origination
services in accordance with ASC 605-25.
For loan facilitation services, post origination services and sales
commission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Foreign currency translation and transactions
The functional currency of the Company, Qudian BVI and Qudian HK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income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Guarantee deposits
In the ordinary course of business, the loan principal advanced by
the Company to borrowers are transferred to certain Funding
Partners. The Company is required to guarantee the recoverability
of the loan principal and interest.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5-02, non-current
Loan principal and financing service fee
receivables
Loan principal and financing service fee receivables represent
payments due from borrowers that utilize the Company’s credit
services. Loan principal and financing service fee receivables are
recorded at amortized cost (i.e. unpaid principal and deferred
origination costs), net of allowance for loan principal. Deferred
origination costs are netted against revenue and amortized over the
financing term using the effective interest method.
Allowance for loan principal and financing service fee
receivables
The Company considers the loans to be homogenous as they are all
unsecured consumer loans of similar principal amounts. The profile
of the borrowers are also similar i.e. age, credit histories and
employment status. Therefore, the Company applies a consistent
credit risk management framework to the entire portfolio of loans
in accordance with ASC 450-20, Loss Contingencies
The allowance for loan principal and financing service fee
receivables losses is calculated based on historical loss
experience using a roll rate-based model. The roll rate-based model
stratifies the loan principal and financing service fee receivables
by delinquency stages (i.e., current, 1-30 31-60 one-month year-on-year
Loan principal and financing service fee receivables are charged
off when a settlement is reached for an amount that is less than
the outstanding balance or when the Company has determined the
balance is uncollectable. In general, the Company considers loan
principal and financing service fee receivables meeting any of the
following conditions as uncollectable and charged-off:
For the year ended December 31, 2016, the Company considered
loan principal and financing service fee receivables meeting any of
the following conditions as uncollectible and charged off:
(1) death of the borrower; (ii) identification of fraud,
and the fraud is officially reported to and filed with relevant law
enforcement departments or (iii) the amount remained
outstanding 180 days past due and after the Company concludes that
it has exhausted its collection efforts.
In order to align the Company’s charge-off 310-10-35-41, charge-off charged-off.
The change in the charge-off charge-off charge-off
Nonaccrual loan principal
The Company does not accrue financing service fee on loan
principals that are considered impaired or are more than 90 days
past due. A corresponding allowance is determined under ASC
450-20
Finance lease receivables
Finance lease receivables represent the discounted present value of
future minimum lease payments. Finance lease receivables are
recorded at amortized cost, including the gross amount of minimum
lease payments receivable, net of allowance and unearned
revenue.
Borrowings
The Company facilitates credit to borrowers and then transfers
certain loan principals to certain Funding Partners. The payment
terms with the Funding Partners range from 14 days to 34 months at
varying annual interest rates. Although the loan principals are
transferred to the Funding Partners, the loan principals are not
derecognized upon transfer, as they are not legally isolated in
accordance with ASC 860, Transfers and Servicing
The Company’s consolidated trust’s payable to the third
party beneficiary is initially recognized equaling to the cash
received from the beneficiary and measured subsequently at
amortized cost using the effective interest method.
Guarantee liabilities
As part of the Company’s cooperation with various financial
institutions, the Company provides guarantee on the principal and
accrued interest repayment of the defaulted loans to the financial
institutions, even in the event the loans are subsequently sold by
the financial institutions.
The financial guarantee is accounted for as a credit derivative
under ASC 815 because the scope exemption in ASC 815-10-15-58(c)
Treasury shares
The Company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paid-in
Fair value measurements of financial instruments
Financial instruments include guarantee deposits, short-term
investments, loan principal and financing service fee receivables,
finance lease receivables, amounts due to related parties,
short-term and long-term borrowings, and guarantee liabilities. The
carrying amount of the financial instruments, except for long-term
loan principal and financing service fee receivables, long term
finance lease receivables and long-term borrowings, approximate
fair value because of their short maturities. The short-term
investments are carried at fair value. The Company’s
short-term investments comprise of monetary wealth management
products which are classified as held for trading. The fair value
of such monetary wealth management products are determined based on
the quoted subscription/ redemption price published by the
investment manager of the products. The carrying amount of the
long-term loan principal and financing service fee receivables and
long-term borrowings, approximate their fair values due to the fact
that the related interest rates approximate rates currently offered
by financial institutions for similar debt instruments of
comparable maturities.
Fair value of guarantee liabilities
The fair value of the guarantee liabilities recorded at the
inception of the loan was estimated using a discounted cash flow
model based on expected payouts from the arrangement with the
financial institutions. The Company estimates its expected future
payouts based on estimates of expected delinquency rate and a
discount rate for time value.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Office and electronic equipment 3-5 Nil%-5 %
Leasehold improvements
Over the shorter of the expected life of leasehold
improvements or the lease term Nil %
Costs associated with the repair and maintenance of property and
equipment are expensed as incurred.
Intangible assets
Intangible assets represent purchased computer software. These
intangible assets are amortized on a straight line basis over their
estimated useful lives of the respective assets, which varies from
1-10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14,510,236, RMB 16,070,410 and RMB
35,004,467 (US$ 5,380,088) for the years ended
December 31, 2015, 2016 and 2017, respectively.
Advertising costs
Advertising costs are expensed as incurred in accordance with ASC
720-35, Other
Expense-Advertising costs
Government grants
Government grants include cash subsidies received by the
Company’s entities in the PRC from local governments as
incentives for investing in certain local districts, and are
typically granted based on the amount of investment made by the
Company in form of registered capital or taxable income generated
by the Company in these local districts. Such grants allow the
Company full discretion in utilizing the funds and are used by the
Company for general corporate purposes. The local governments have
final discretion as to whether the Company met all of the criteria
to be entitled to the subsidies. The Company does not in all
instances receive written confirmation from local governments
indicating the approval of the cash subsidies before cash is
received. Cash subsidies of RMB730,000, RMB nil and RMB 127,800
(US$ 19,643) are included in other non-operating non-operating
Value added taxes
Since its inception, Beijing Happy Time was certified as a
small-scale VAT taxpayer whose applicable tax rate was 3%. In
February 2015, it changed its status to a general VAT taxpayer
(applicable tax rate: 6%), as approved by Chaoyang District Bureau
of State Taxation. Beijing Happy Fenqi, a subsidiary of Beijing
Happy Time, is a small-scale VAT taxpayer with an applicable VAT
rate of 3%. The other subsidiaries of the VIEs are all general VAT
taxpayers. VAT is reported as a deduction to revenue when incurred
and amounted to RMB 16,750,495, RMB 107,065,470 and RMB 280,586,358
(US$ 43,125,334) for the years ended December 31, 2015, 2016
and 2017,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Segment information
The Company historically had only one single reportable segment
because the Company’s chief operating decision maker
(“CODM”) formerly relied on the consolidated results of
operations when making decisions on allocating resources and
assessing performance of the Company. Beginning in the quarter
ended December 31, 2017, the Company changed its reportable
segments due to expansion of leasing operations. The
Company’s chief executive officer, who has been identified as
the CODM, now reviews the operating results of two different
service lines in order to allocate resources and assess the
Company’s performance. Accordingly, the financial statements
include segment information which reflects the current composition
of the reportable segments in accordance with ASC topic 280
(“ASC 280”), Segment Reporting
As the Company generates substantially all of its revenues in the
PRC, no geographical segments are presented.
Operating Leases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which are supported by little or no market activity
Share-based payments
Share-based payment transactions with employees and independent
directors, such as share options are measured based on the grant
date fair value of the equity instrument. The Company recognizes
the compensation costs net of estimated forfeitures using the
straight-line method, over the applicable vesting period for each
separately vesting portion of the award. The estimate of
forfeitures will be adjusted over the requisite service period to
the extent that actual forfeitures differ, or are expected to
differ, from such estimates. Changes in estimated forfeitures will
be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accounts for share options issued to non-employees 505-50, Equity: Equity-based Payments to Non-Employees non-employees
Earnings (loss) per share
Basic earnings (loss) per share is computed by dividing net income
(loss) attributable to ordinary shareholders by the weighted
average number of ordinary shares outstanding during the period and
year presented.
Diluted earnings (loss) per ordinary share reflect the potential
dilution that could occur if securities were exercised or converted
into ordinary shares.
Convenience translation for financial statements
presentation
Translations of amounts from RMB into US$ for the convenience of
the reader have been calculated at the exchange rate of RMB6.5063
per US$1.00 on December 29, 2017, as published on the website
of the United States Federal Reserve Board. No representation is
made that the RMB amounts could have been, or could be converted
into US$ at such rate.
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loss)/income.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 trends, the general market conditions in
the investee’s industry or geographic area, factors related
to the investee’s ability to remain in business, such as the
investee’s liquidity, debt ratios, and cash burn rate and
other company-specific information.
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guarantee deposits, short-term investment, loan
principal and financing service fee receivables, finance lease
receivables and other receivables.
The Company places its cash and cash equivalents and short-term
investments, with reputable financial institutions that have
high-credit ratings and quality. There has been no recent history
of default in relation to these financial institutions.
The Company manages credit risk of loan principal and financing
service fee receivables by performing credit assessments on its
borrowers and its ongoing monitoring of the outstanding
balances.
No borrower represented 10% or more of total revenues and loan
receivable and financing service fee receivable for the years ended
December 31, 2015, 2016 and 2017.
Credit Derivatives
The Company enters into guarantee arrangements with financial
institutions classified as a credit derivative contract to
facilitate borrowing transactions, under which the Company provides
the financial institutions protection against the risk of default
on a set of loans invested by them. The Company will have to
perform the guarantee obligation if a default event as defined
under the contract occurs. The contractual or notional amounts of
these credit derivatives represent the maximum potential amounts of
future payments without consideration of possible recoveries under
recourse provisions.
The Company manages current payment/performance risk of the credit
derivatives through self-developed risk management model. The
rating scale of risk management model takes into account factors
such as identity characteristics, credit history, payment overdue
history, payment capacity, behavioral characteristics and online
social network activit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Recent accounting pronouncements
In May 2014, the Financial Accounting Standard Board
(“FASB”) issued Accounting Standards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standard will be effective for the Company beginning
January 1, 2018. The Company is in the process of evaluating
the impact of adoption of this guidance on its consolidated
financial statements. The most significant impact of the standard
relates to the accounting for loan facilitation income and others.
Specifically</t>
  </si>
  <si>
    <t>Restricted Cash</t>
  </si>
  <si>
    <t>Text Block [Abstract]</t>
  </si>
  <si>
    <t>3. Restricted cash
Restricted cash mainly represents (i) cash held by the
consolidated trusts through segregated bank accounts;
(ii) security deposits held in designated bank accounts for
issuance of bank acceptance and letter of guarantee and
(iii) time deposits that are pledged for short-term bank
loans. Such restricted cash is not available to fund the general
liquidity needs of the Company.</t>
  </si>
  <si>
    <t>Short-term Investments</t>
  </si>
  <si>
    <t>Cash and Cash Equivalents [Abstract]</t>
  </si>
  <si>
    <t>4. Short-term investments
Short-term investments consists of wealth management products
issued by China Merchants Bank and China CITIC Bank which are
redeemable by the Company at any time. The wealth management
products are primarily invested in debt securities issued by the
PRC government, corporate debt securities and central bank bills.
The Company valued the short-term investments based on the quoted
subscription/redemption price published by China Merchants Bank and
China CITIC Bank. As of December 31, 2016 and 2017, the net
adjustment to unrealized holding gains/losses on short-term
investments is nil, respectively.</t>
  </si>
  <si>
    <t>Loan Principal and Financing Service Fee Receivables</t>
  </si>
  <si>
    <t>Receivables [Abstract]</t>
  </si>
  <si>
    <t>5. Loan principal and financing service fee receivables
5.1 Loan principal and financing service fee receivables consists
of the following:
As of December 31,
2016 2017
RMB RMB US$
Short-term loan principal and financing service fee
receivables:
Loan principal and financing service fee receivables 4,930,315,057 9,277,798,700 1,425,971,551
Deferred origination costs 100,598
—
—
Less: allowance for loan principal and financing service fee
receivables (103,624,704 ) (519,254,006 ) (79,807,879 )
Short-term loan principal and financing service fee receivables,
net 4,826,790,951 8,758,544,694 1,346,163,672
Long-term loan principal and financing service fee
receivables:
Loan principal and financing service fee receivables 89,311,102
—
—
Less: allowance for loan principal and financing service fee
receivables (1,489,035 )
—
—
Long-term loan principal and financing service fee receivables,
net 87,822,067
—
—
As of December 31, 2016 and 2017, RMB 3,733,945,521 and RMB
2,334,820,237 (US$ 358,855,300), respectively, have been
transferred to certain Funding Partners, but were not derecognized
upon transfer, as the loan principal and financing service fee
receivables are not legally isolated in accordance with ASC 860,
Transfers and Servicing
5.2 The following table presents nonaccrual loan principal as of
December 31, 2016 and 2017, respectively.
As of December 31,
2016 2017
RMB RMB US$
Nonaccrual loan principal 29,770,427 181,193,812 27,848,979
Less: allowance for nonaccrual loan principal (25,312,490 ) (147,790,782 ) (22,715,027 )
Nonaccrual loan principal, net 4,457,937 33,403,030 5,133,952
5.3 The following table presents the aging of past-due
1-30 31-60 61-90 91-120 121-150 days 151-180 days Total past due Current Total
RMB RMB RMB RMB RMB RMB RMB RMB RMB
Domestic consumer loans (uncollateralized)
– Loan principal 74,833,461 19,548,573 14,677,810 11,429,365 9,186,682 9,154,380 138,830,271 4,831,016,428 4,969,846,699
– Financing service fee receivables 1,850,790 756,907 679,930
—
—
— 3,287,627 46,491,833 49,779,460
76,684,251 20,305,480 15,357,740 11,429,365 9,186,682 9,154,380 142,117,898 4,877,508,261 5,019,626,159
The following table presents the aging of past-due
1-30 31-60 61-90 91-120 121-150 151-180 Total past due Current Total Total
RMB RMB RMB RMB RMB RMB RMB RMB RMB US$
Domestic consumer loans (uncollateralized)
– Loan principal 401,975,318 124,456,568 98,289,049 81,133,077 60,811,562 39,249,173 805,914,747 8,343,133,619 9,149,048,366 1,406,182,987
– Financing service fee receivables 11,110,556 5,410,177 5,375,791
—
—
— 21,896,524 106,853,810 128,750,334 19,788,564
413,085,874 129,866,745 103,664,840 81,133,077 60,811,562 39,249,173 827,811,271 8,449,987,429 9,277,798,700 1,425,971,551
As of December 31, 2016 and 2017, all loans which are past due
90 days or more are nonaccrual.
5.4 Movement of allowance for loan principal and financing service
fee receivables is as follows:
As of December 31,
2016 2017
Loan principal Financing Total Loan principal Financing Total
RMB RMB RMB RMB RMB RMB US$
Balance at the beginning of the year 33,803,140 384,345 34,187,485 103,111,134 2,002,605 105,113,739 16,155,686
Additions 118,735,466 1,618,260 120,353,726 594,209,005 10,954,711 605,163,716 93,011,960
Charge-offs (49,427,472 )
— (49,427,472 ) (191,023,449 )
— (191,023,449 ) (29,359,767 )
Balance at the end of the year 103,111,134 2,002,605 105,113,739 506,296,690 12,957,316 519,254,006 79,807,879
Evaluated for impairment on a portfolio basis 103,111,134 2,002,605 105,113,739 506,296,690 12,957,316 519,254,006 79,807,879</t>
  </si>
  <si>
    <t>Other Current Assets</t>
  </si>
  <si>
    <t>Deferred Costs, Capitalized, Prepaid, and Other Assets Disclosure [Abstract]</t>
  </si>
  <si>
    <t>6. Other current assets
Other current assets consist of the following:
As of December 31,
2016 2017
RMB RMB US$
Prepaid expenses 14,387,545 52,989,718 8,144,371
Prepayments for vehicles 6.1
— 141,082,860 21,684,038
Deposits in trust protection fund 6.2
— 72,490,890 11,141,646
Guarantee deposits held by Funding Partners 241,669,750 121,731,691 18,709,818
Others 56,042,148 105,878,639 16,273,247
Total 312,099,443 494,173,798 75,953,120
Less: Allowance for the receivables from suppliers (11,822,819 ) (11,822,819 ) (1,817,134 )
300,276,624 482,350,979 74,135,986
6.1 The Company prepaid vehicle vendors for its finance lease
operations.
6.2 According to the relevant regulations, the consolidated trusts
are required to deposit 1% of the trust’s capital to the
trust protection fund, which will be released at the trust’s
expiration date.</t>
  </si>
  <si>
    <t>Investment in Equity Method Investee</t>
  </si>
  <si>
    <t>Equity Method Investments and Joint Ventures [Abstract]</t>
  </si>
  <si>
    <t>7. Investment in equity method investee
On October 17, 2016, the Company made a commitment to invest RMB
190 million in cash for 45.9% of the equity interest in
Ganzhou QuCampus Technology Co., Ltd (“Ganzhou
QuCampus”) which mainly operates computer services, advisory,
and online merchandise services. As of December 31, 2017, the
Company contributed RMB 70 million in Ganzhou QuCampus and
held a 45.9% equity interest in Ganzhou QuCampus. As the Company
has significant influence over Ganzhou QuCampus, Ganzhou QuCampus
was accounted for as an equity method investment.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t>
  </si>
  <si>
    <t>Other Non-current Assets</t>
  </si>
  <si>
    <t>8. Other non-current assets
Other non-current
As of December 31,
2016 2017
RMB RMB US$
Guarantee deposits held by Funding Partners 5,675,452 2,390 367
Prepaid expenses 2,466,199 3,048,127 468,489
Others 3,695,329 3,394,154 521,672
11,836,980 6,444,671 990,528</t>
  </si>
  <si>
    <t>Short-term and Long-term Borrowings</t>
  </si>
  <si>
    <t>Debt Disclosure [Abstract]</t>
  </si>
  <si>
    <t>9. Short-term and long-term borrowings
In the ordinary course of business, the Company transfers loan
principals to certain Funding Partners. However, in accordance with
ASC 860 Transfers and Servicing
The following table presents short-term borrowings from the Funding
Partners as of December 31, 2016 and 2017. Short-term
borrowings includes borrowings with terms shorter than one year,
the current portion of the long-term borrowings and long-term
borrowings with early repayment options that are exercisable by the
Funding Partners on demand:
As of December 31,
Funding Partners
Fixed annual rate (%)
Term* 2016 2017
RMB RMB US$
P2P platforms 6% to 12%
28 days to 27 months 3,141,161,270 79,410,422 12,205,158
Other institutions 5.5% to 12%
27 to 698 days 177,019,905 1,227,347,947 188,639,925
Trust beneficiaries 6% to 16%
12 to 24 months 506,719,178 5,389,958,760 828,421,494
Private financial assets trading platform 7.8% to 12% 14 to 365 days 358,330,505 1,087,388,643 167,128,574
Bank 5.70% 1 year
— 195,308,750 30,018,405
4,183,230,858 7,979,414,522 1,226,413,556
* Includes current portion of
borrowings greater than 1 year.
The following table presents long-term borrowings from Funding
Partners as of December 31, 2016 and 2017:
As of December 31,
Funding Partners
Fixed annual rate (%)
Term 2016 2017
RMB RMB US$
P2P platforms 6% to 12% 13 to 34 months 76,052,124 23,905 3,674
Trust beneficiaries 7.4% to 7.5% 18 months
— 510,000,000 78,385,565
76,052,124 510,023,905 78,389,239
The weighted average interest rate for the outstanding borrowings
was approximately 9.15% and 9.40% as of December 31, 2016 and
2017, respectively.
The following table sets forth the contractual obligations which
has not included impact of discount of time value as of
December 31, 2016 and 2017:
Payment due by period
Less than 1 – 2 years Greater than Total
As of December 31, 2016 217,633,327 78,081,207
— 295,714,534
As of December 31, 2017 38,017,759 520,336,141 1,959 558,355,859
As of December 31, 2017 5,843,223 79,974,200 301 85,817,724</t>
  </si>
  <si>
    <t>Accrued Expenses and Other Current Liabilities</t>
  </si>
  <si>
    <t>Payables and Accruals [Abstract]</t>
  </si>
  <si>
    <t>10. Accrued expenses and other current liabilities
Accrued expenses and other current liabilities consist of the
following:
As of December 31,
2016 2017
RMB RMB US$
Accrued payroll and welfare 16,033,703 81,623,990 12,545,378
Tax payables 90,478,748 32,262,859 4,958,711
Payable to suppliers 75,160,792 85,772,102 13,182,931
Payable to external service providers 16,347,014 45,122,393 6,935,185
Others 17,644,662 70,911,451 10,898,890
215,664,919 315,692,795 48,521,095</t>
  </si>
  <si>
    <t>Guarantee Liabilities</t>
  </si>
  <si>
    <t>Guarantees and Product Warranties [Abstract]</t>
  </si>
  <si>
    <t>11. Guarantee liabilities
The movement of guarantee liabilities is as follows:
For the years ended
December 31,
2016 2017
RMB RMB US$
Balance at beginning of the year
— 6,207,812 954,123
Fair value of guarantee liabilities upon the inception of new
loans 5,496,085 119,683,496 18,395,017
Performed guarantee (149,262 ) (124,798,134 ) (19,181,122 )
Change in fair value of guarantee liabilities 860,989 45,888,151 7,052,879
Balance at end of the year 6,207,812 46,981,325 7,220,897
As of December 31, 2016 and 2017, the maximum potential
undiscounted future payment the Company would be required to make
was RMB1,373 million and RMB2,082 million (US$ 320 million),
respectively. The term of the guarantee is the same as the term of
loans facilitated under the arrangements with the financial
institutions, which ranges from 7 days to 1 year, as of December
31, 2017.</t>
  </si>
  <si>
    <t>Cost of Revenues</t>
  </si>
  <si>
    <t>12. Cost of revenues
Cost of revenues consists of the following:
For the years ended
December 31,
2015 2016 2017
RMB RMB RMB US$
Interest expenses on borrowings 122,705,588 210,950,030 686,889,761 105,573,023
Sales-type lease
—
— 23,895,186 3,672,623
Other lending related costs 25,711,093 56,911,976 170,060,910 26,137,883
148,416,681 267,862,006 880,845,857 135,383,529</t>
  </si>
  <si>
    <t>Interest and Investment Income, Net</t>
  </si>
  <si>
    <t>Other Income and Expenses [Abstract]</t>
  </si>
  <si>
    <t>13. Interest and investment income, net
Interest and investment income, net consists of the following:
For the years ended
December 31,
2015 2016 2017
RMB RMB RMB US$
Share of loss from equity method investment
— (4,805,183 ) (20,676,273 ) (3,177,885 )
Investment income of short-term investments 764,538 3,406,166 3,526,506 542,014
Interest income 2,124,373 3,256,345 21,360,670 3,283,075
2,888,911 1,857,328 4,210,903 647,204</t>
  </si>
  <si>
    <t>Income Taxes</t>
  </si>
  <si>
    <t>Income Tax Disclosure [Abstract]</t>
  </si>
  <si>
    <t>14. Income taxes
The Company was incorporated in the Cayman Islands. It is
tax-exempted tax-exempted.
The VIEs and their subsidiaries domiciled in the PRC were subject
to 25% statutory income tax rate in the years presented. As
stipulated by the Taxation Law of PRC, the subsidiaries in Ganzhou
are qualified enterprises engaged in industry under the Western
Development Strategy and are therefore entitled to preferential tax
rate of 15%, and the subsidiary in Xinjiang is qualified enterprise
engaged in industry as a company established in the special
economic development zone and is therefore entitled to an exemption
from income tax for first five years and 50% reduction for the next
five years from its first profitable year.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Despite the present uncertainties resulting from the limited PRC
tax guidance on the issue, the Company does not believe that the
legal entities organized outside PRC should be characterized as PRC
residents for EIT Law purposes.
The current and deferred component of income tax expenses which
were substantially attributable to the Company’s PRC
subsidiaries, VIEs and subsidiaries of the VIEs, are as
follows:
For the years ended
December 31,
2015 2016 2017
RMB RMB RMB US$
Current income tax expenses
— 144,628,149 353,218,915 54,288,754
Deferred income tax expenses
— (17,787,699 ) (97,672,912 ) (15,012,052 )
Total income tax expenses
— 126,840,450 255,546,003 39,276,702
The principal components of the deferred tax assets and liabilities
are as follows:
As of December 31,
2016 2017
RMB RMB US$
Non-current
Allowance for loan principal and financing service fee
receivables 33,430,952 138,683,016 21,315,189
Allowance for other receivables 2,082,694 2,300,135 353,524
Guarantee liabilities 931,172 3,700,872 568,814
Share-based compensation 18,087,929 26,240,241 4,033,051
Investment loss under equity method 1,201,296 6,370,364 979,107
Net operating loss carry forwards 55,764,192 80,539,001 12,378,618
Less: valuation allowance (93,710,536 ) (142,373,018 ) (21,882,332 )
Non-current 17,787,699 115,460,611 17,745,971
Non-current
—
—
—
The Company operates through its subsidiaries, VIEs and
subsidiaries of the VIEs. The valuation allowance is considered on
an individual entity basis. As of December 31, 2016 and 2017,
the Company had deferred tax assets related to net operating loss
carry forwards of RMB 55,764,192 and RMB 80,539,001 (US$
12,378,618), respectively, from its subsidiaries, VIEs and
subsidiaries of the VIEs registered in the PRC, which can be
carried forward to offset taxable income. The net operating loss
will expire in years 2018 to 2022 if not utilized. The Company
assessed the available evidence to estimate if sufficient future
taxable income would be generated to use the existing deferred tax
assets.
Reconciliation between the income taxes expense computed by
applying the PRC tax rate to loss before income taxes and the
actual provision for income taxes is as follows:
For the years ended
December 31,
2015 2016 2017
RMB RMB RMB US$
(Loss)/ income before income tax (233,163,744 ) 703,493,068 2,420,004,823 371,947,932
PRC statutory income tax rate 25 % 25 % 25 % 25 %
Income tax at statutory tax rate (58,290,936 ) 175,873,268 605,001,206 92,986,983
Effect of different tax rates
— (72,661,772 ) (367,422,131 ) (56,471,748 )
Exempt Income
—
— (2,064,183 ) (317,259 )
Expenses not deductible for tax purposes 10,341,003 183,808 4,298,559 660,677
Income tax refund
— (12,123,338 ) (32,929,930 ) (5,061,237 )
Changes in valuation allowance 47,949,933 35,568,484 48,662,482 7,479,286
Income tax expenses
— 126,840,450 255,546,003 39,276,702
The Company did not incur any interest and penalties related to
potential underpaid income tax expenses.
The relevant tax authorities have not conducted a tax examination
on PRC entities. In accordance with relevant PRC tax administration
laws, the tax for the years ended December 31, 2015, 2016 and
2017 of the Company’s PRC subsidiaries, VIEs and subsidiaries
of the VIEs remain subject to tax audits by the relevant tax
authorities as of December 31, 2017.
Management has asserted to indefinitely reinvest the undistributed
earnings of the subsidiaries located in the PRC. The cumulative
amount of the temporary differences in respect of investments in
foreign subsidiaries is RMB 3,033 million (US$ 466 million) as
of December 31, 2017. Upon repatriation of the foreign
subsidiaries and the VIEs’ earnings, in the form of dividends
or otherwise, the Company would be subject to various PRC income
taxes including withholding income tax. The related unrecognized
deferred tax liabilities were approximately RMB 1,213 million
(US$ 186 million).</t>
  </si>
  <si>
    <t>(Loss)/Earnings per Share</t>
  </si>
  <si>
    <t>Earnings Per Share [Abstract]</t>
  </si>
  <si>
    <t>15. (Loss)/earnings per share
The following table sets forth the computation of basic and diluted
net (loss)/income per share for the years ended December 31,
2015, 2016 and 2017:
For the years ended December 31,
2015 2016 2017
RMB RMB RMB US$ RMB US$
Ordinary share Ordinary share Class A Class A Class B Class B
(Loss)/earnings per share – basic:
Numerator:
Allocation of net (loss)/income attributable to Qudian Inc. for
basic computation (233,163,744 ) 576,652,618 1,077,159,077 165,556,319 1,087,299,743 167,114,911
Millions of Shares (denominator):
Weighted average number of ordinary share outstanding –
basic 79.31 79.31 62.90 62.90 63.49 63.49
Denominator used for basic (loss)/earnings per share 79.31 79.31 62.90 62.90 63.49 63.49
(Loss)/earnings per share – basic (2.94 ) 7.27 17.13 2.63 17.13 2.63
(Loss)/earnings per share – diluted:
Numerator:
Allocation of net (loss)/income attributable to Qudian Inc. for
diluted computation (233,163,744 ) 576,652,618 1,714,215,136 263,470,043 450,243,684 69,201,187
Reallocation of net income attributable to Qudian Inc. as a result
of conversion of Class B to Class A shares
—
— 450,243,684 69,201,187
—
—
Allocation of net (loss)/income attributable to Qudian Inc. (233,163,744 ) 576,652,618 2,164,548,820 332,671,230 450,243,684 69,201,187
Millions of Shares (denominator):
Weighted average number of ordinary share outstanding –
basic 79.31 79.31 62.90 62.90 63.49 63.49
Dilutive effect of preferred shares
— 222.46 177.36 177.36
—
—
Conversion of Class B to Class A ordinary shares
—
— 63.49 63.49
—
—
Adjustments for dilutive share options
— 2.01 1.47 1.47
—
—
Denominator used for diluted (loss)/earnings per share 79.31 303.78 305.22 305.22 63.49 63.49
(Loss)/earnings per share – diluted (2.94 ) 1.90 7.09 1.09 7.09 1.09
Earnings per share – ADS:
Denominator used for earnings per ADS – basic 41.44 41.44
Denominator used for earnings per ADS – diluted 41.44 41.44
Earnings per ADS – basic 17.13 2.63
Earnings per ADS – diluted 7.09 1.09</t>
  </si>
  <si>
    <t>Fair Value Measurements</t>
  </si>
  <si>
    <t>Fair Value Disclosures [Abstract]</t>
  </si>
  <si>
    <t>16. Fair value measurements
Assets and liabilities disclosed at fair value
The Company measures its cash and cash equivalents, restricted
cash, loan principal and financing service fee receivables, finance
lease receivables and borrowings at amortized cost. The carrying
value of loan principal and financing service fee receivables
approximate their fair value due to their short-term nature and are
considered a level 3 measuremen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The guarantee liabilities are presented as a level 3 measurement,
with fair value estimated by discounting expected future payouts,
net charge off rates, expected collection rates and a discount rate
for time value.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Assets and liabilities measured at fair value on a recurring
basis
The Company measured its short-term investments at fair value on a
recurring basis. The short-term investments were wealth management
products issued by China Merchants Bank and China CITIC Bank that
are redeemable at any time. The Company valued the short-term
investments based on the quoted subscription/redemption price
published by China Merchants Bank and China CITIC Bank.
The Company measured its guarantee liabilities at fair value on a
recurring basis. As the Company’s guarantee liabilities are
not traded in an active market with readily observable prices, the
Company uses significant unobservable inputs to measure the fair
value of guarantee liabilities. Guarantee liabilities are
categorized in the Level 3 valuation hierarchy based on the
significance of unobservable factors in the overall fair value
measurement. The Company did not transfer any assets or liabilities
in or out of level 3 during the years ended December 31, 2016
and 2017.
The following table summarizes the Company’s financial assets
and liabilities measured and recorded at fair value on recurring
basis as of December 31, 2016 and 2017:
As of December 31, 2016
Active market Observable
Non-observable input (Level 3) Total
RMB RMB RMB RMB
Assets:
Short-term investments
Monetary wealth management products 430,200,000 — 430,200,000
Liabilities:
Guarantee liabilities —
— 6,207,812 6,207,812
The following table summarizes the Company’s financial assets
and liabilities measured and recorded at fair value on recurring
basis as of December 31, 2016 and 2017: - continued
As of December 31,
2017
Active market Observable input Non-observable Total
RMB RMB RMB RMB
Assets:
Short-term investments
Monetary wealth management products
— 300,000,000
— 300,000,000
Liabilities:
Guarantee liabilities
—
— 46,981,325 46,981,325
As of December 31,
2017
Active market Observable input Non-observable input Total
US$ US$ US$ US$
Assets:
Short-term investments
Monetary wealth management products
— 46,109,156
— 46,109,156
Liabilities:
Guarantee liabilities
—
— 7,220,897 7,220,897
At December 31, 2016 and 2017, the discounted cash flow
methodology is used to estimate the fair value of guarantee
liabilities. The significant unobservable inputs used in the fair
value measurement of guarantee liabilities include the discount
rate and expected delinquenc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guarantee liabilities;
conversely a decrease in the discount rate can significantly
increase the fair value of the guarantee liabilities. The discount
rate is determined based on the market rates. Increase in the
expected delinquency rates can significantly increase the fair
value of guarantee liabilities; conversely a decrease in the
expected delinquency rates can significantly decrease the fair
value of guarantee liabilities.
Significant Unobservable Inputs
Range of Inputs Weighted - Average
Financial Liabilities
Unobservable Input 2016 2017
Guarantee liabilities Discount rates 5.20% 5.87%
Expected delinquency rates 0.25%-0.51% 0.70%-6.24%
Refer to Note 11 for additional information about Level 3
guarantee liabilities measured at fair value on a recurring basis
for the years ended December 31, 2016 and 2017.</t>
  </si>
  <si>
    <t>Related Party Balances and Transactions</t>
  </si>
  <si>
    <t>Related Party Transactions [Abstract]</t>
  </si>
  <si>
    <t>17. Related party balances and transactions
Name of related parties
Relationship with the Company
Luo Min
Founder, chief executive officer and controlling shareholder of the
Company
Qufenqi Inc. Ultimate legal holding company of Beijing Happy
Time prior to December 31, 2015
Qufenqi (HK) Limited Holding company of Beijing Happy Time prior to
December 17, 2015, and a subsidiary of the Company since
April 27, 2017
Alipay.com Co., Ltd. Subsidiary of shareholder of the Company
Ganzhou Qu Campus The Company’s equity method investee
Ganzhou Happy Share Company controlled by Founder
Zhima Credit Subsidiary of shareholder of the Company
Chongqing Alibaba Small Subsidiary of shareholder of the Company
Guosheng Financial Company controlled by Director
Guosheng Securities Asset Management Co., Ltd. Company controlled by Director
Alibaba Cloud Computing Company controlled by the ultimate controlling
individual of shareholder
Key management and The Company’s key management and their
immediate families
17.1 Amounts due to related parties
As of December 31,
Note 2016 2017
RMB RMB US$
Qufenqi Inc. (i) 867,874 813,326 125,006
Guosheng Financial Holding Inc. (ii)
— 631,746,787 97,097,703
Guosheng Securities Asset Management Co., Ltd. (ii)
— 83,475,455 12,829,943
Alipay.com Co., Ltd.
— 418,597 64,337
Zhima Credit Management Co., Ltd. (iii) 19,605,313 3,108,873 477,825
Total 20,473,187 719,563,038 110,594,814
(i) The balance represents the
transactions from daily operations, which is interest free and
payable on demand.
(ii) The balance represents the borrowings
and interests payable arising from consolidated trusts.
(iii) The balance represents the credit
assessment and advertising platform service fee payables.
17.2 Amounts due from related parties
As of December 31,
Note 2016 2017
RMB RMB US$
Short-term amounts due from related parties
Qufenqi Inc. 180,000,000 27,475 4,223
Qufenqi (HK) Limited 4,860
—
—
Ganzhou Qu Campus 157,673 23,714 3,645
Ganzhou Happy Share Capital Management LLP 770 770 118
Alipay.com Co., Ltd. (i ) 404,631,249 549,842,011 84,509,170
Zhima Credit Management Co., Ltd. 778,837
—
—
Alibaba Cloud Computing Co. Ltd.
— 320,853 49,314
Key management and their immediate families
Employee advances 60,000
—
—
Loan principal and financing service fee receivables (ii ) 272,318 1,000,000 153,697
Total short-term amounts due from related parties 585,905,707 551,214,823 84,720,167
Long-term amounts due from related parties
Key management and their immediate families
Loan principal and financing service fee receivables (ii ) 1,000,000
—
—
Total long-term amounts due from related parties 1,000,000
—
—
Total amounts due from related parties 586,905,707 551,214,823 84,720,167
(i) The balance represents the amount
deposited in the Company’s Alipay account. Such amount is
unrestricted as to withdrawal and use and readily available to the
Company on demand.
(ii) Key management and their immediate
families borrowed funds through the Company’s financing
platform.
The movement of the loan principal and financing service fee
receivables due from key management and their immediate families is
as follows:
As of December 31,
2016 2017
RMB RMB US$
Balance at beginning of the year 2,705,053 1,272,318 195,552
Loan principal and financing service fee receivables 2,700,000
—
—
Payments (4,132,735 ) (272,318 ) (41,855 )
Balance at end of the year 1,272,318 1,000,000 153,697
As of December 31, 2016 and 2017, the total outstanding
balance, which was due on demand, interest free and
uncollateralized due from these related parties, was RMB1,000,000
and RMB1,000,000 (US$153,697), respectively. The remaining interest
free loans will be repaid in full by May 2018.
The Company intends to settle the interest free loans extended to
related parties and does not plan to enter into similar
transactions with related parties in the future.
17.3 Transactions with related parties
For the years ended
December 31,
2015 2016 2017
RMB RMB RMB US$
Service income
Key management and their immediate families 133,380 90,539 4,551 699
Cost of revenue
Alipay.com Co., Ltd. 8,185,069 41,186,645 114,175,547 17,548,460
Zhima Credit Management Co., Ltd.
— 6,150,041 21,435,176 3,294,526
Alibaba Cloud Computing Co. Ltd.
—
— 23,173,116 3,561,643
Chongqing Alibaba Small Loan Co., Ltd.
—
— 3,151,324 484,350
Guosheng Financial Holding Inc.
—
— 56,746,787 8,721,821
Guosheng Securities Asset Management Co., Ltd.
—
— 2,327,277 357,696
8,185,069 47,336,686 221,009,227 33,968,496
Sales and marketing
Zhima Credit Management Co., Ltd.
— 36,149,807 16,033,107 2,464,243
Alipay.com Co., Ltd.
—
— 222,081,862 34,133,357
— 36,149,807 238,114,969 36,597,600</t>
  </si>
  <si>
    <t>Share-based Compensation</t>
  </si>
  <si>
    <t>Disclosure of Compensation Related Costs, Share-based Payments [Abstract]</t>
  </si>
  <si>
    <t>18. Share-based compensation
Stock options
On August 29, 2014, the Board of Directors of the former
holding company of Beijing Happy Time approved the 2014 Share Plan
(the “2014 Plan”) for the purpose of providing
incentives and rewards to employees and executives who contribute
to the success of the Company’s operations, and approved
20,824,447 of share options under the 2014 Plan. These share
options do not have an exercise price and vest over four years. 25%
of the share options could be vested on the first anniversary,
while the remaining could be vested 1/3 yearly when the participant
completes each 1-year
On December 26, 2015, the 2014 Plan was terminated. On the
same day, the Board of Directors of Beijing Happy Time approved the
2015 Share Plan (the “2015 Plan”) which replaced the
2014 Plan. Under the 2015 Plan, Beijing Happy Time was entitled to
grant a total of 15,814,019 share options in virtual shares of
Tianjin Happy Share to employees, officers, directors and
individuals. Tianjin Happy Share is a limited partnership
established under the laws of PRC, which owns 5.24% of the equity
interest in Beijing Happy Time as of December 26, 2015.
Beijing Happy Time divided the partnership interest in Tianjin
Happy Share into 15,814,019 virtual shares and awarded the share
options to purchase the virtual shares to grantees of the 2015
Plan. Beijing Happy Time granted 13,373,019 share options under the
2015 Plan to the employees as replacement awards for the 2014 plan
and all the share options granted were immediately vested on
December 26, 2015. The 2015 Plan expires 10 years from the
date of the grant.
As part of the restructuring in 2016, Tianjin Happy Share entered
into a share entrustment agreement with Qufenqi Holding Limited,
pursuant to which Qufenqi Holding Limited holds 15,814,019 ordinary
shares of Qudian Inc. as the nominal shareholder on behalf of
Tianjin Happy Share. As such, grantees of the 2015 Share Incentive
Plan enjoy the pecuniary interests of the 15,814,019 shares,
representing 5.24% of the equity interest of Qudian Inc. in
proportion to their relevant numbers of options to purchase virtual
shares of Tianjin Happy Share.
On May 1, 2016, the Board of Directors of Beijing Happy Time
approved the 2015 Incentive Plan Supplementary Agreement
(“Supplemental 2015 Incentive Plan”), which canceled
1,080,000 share options granted under the 2015 Plan. In addition,
the Company will issue share options to certain management and
employees equivalent to the numbers of shares canceled within the
next three years (with the first performance review in January
2017) based on the periodic performance reviews of those
individuals.
As part of the restructuring, the Board of Directors of Qudian Inc.
approved the cancelation of the 2015 Plan and the Supplemental 2015
Incentive Plan as well as the adoption of the 2016 Equity Incentive
Plan (the “2016 Plan”) on December 9 2016. During
the year ended December 31 2016, the Company granted a total
of 15,299,019 of share options for the ordinary shares of Qudian
Inc. under 2016 Plan. The Company granted 12,364,319 share options
under the 2016 Plan to the employees as replacement awards for the
2015 plan. All the share options granted under 2016 Plan were
vested over 3 to 5 years. The 2016 Plan expires 10 years from the
date of the grant.
The Company has set up the Share Based Payment Trust for the
purpose of holding options awarded to certain employees and
underlying shares before they are exercised as instructed by the
employees. As of December 31, 2016, 13,865,219 options are
held by the trustee of the Share Based Payment Trust.
On May 3, 2017, the Company granted 494,904 options under the
2016 Plan.
On August 17, 2017, the Company granted 200,000 options under the
2016 Plan. 20,000 of the options were granted to two independent
non-executive directors. 25% of the options will vest upon each
subsequent anniversary of the Company’s IPO.
The Company calculated the estimated fair value of the options on
the respective grant dates using the binomial option pricing model
with assistance from an independent valuation firm. Assumptions
used to determine the fair value of share options granted during
2015, 2016 and 2017 are summarized in the following table:
For the years ended December 31,
2015 2016 2017
Risk-free interest rate (%) 2.00 to 2.43 2.47 1.56 to 2.33
Volatility (%) 46.6 to 50.3 49.8 to 49.9 50.9 to 52.4
Expected exercise multiple 2.2 to 2.8 2.2 to 2.8 2.2 to 2.8
Dividend yield Nil Nil Nil
Expected life (in years) 10 10 10
Exercise price Nil Nil Nil
Fair value of ordinary shares (RMB) 3.82 to 12.63 25.89 to 26.04 81.94 to 94.22
The Company recognized compensation cost for the share options on a
graded vesting basis. The total fair value of the vested share
options were RMB 55,607,170, RMB 22,133,620 and RMB 64,055,851 (US$
9,845,204) for the years ended December 31, 2015, 2016 and
2017, respectively.
A summary of share option activity under the 2014 Plan is as
follows:
Number of shares Weighted average Weighted average
RMB RMB
Balance, April 9, 2014 (date of inception)
—
—
—
Granted 18,373,219
— 1.30
Exercised
—
—
—
Forfeited
—
—
—
Balance, December 31, 2014 18,373,219
— 1.30
Granted 2,449,800
— 3.63
Exercised
—
—
—
Canceled (13,373,019 )
— 2.08
Forfeited (7,450,000 )
— 0.68
Balance, December 31, 2015
—
—
—
Exercisable, December 31, 2015
—
—
—
Expected to vest, December 31, 2015
—
—
—
A summary of share option activity under the 2015 Plan is as
follows:
Number of shares Weighted average Weighted average
RMB RMB
Balance, December 31, 2014
—
—
—
Granted 15,814,019
— 12.62
Exercised
—
—
—
Surrendered (3,000 )
— 12.62
Balance, December 31, 2015 15,811,019
— 12.62
Exercised and forfeited (3,446,700 )
— 12.62
Exercised and replaced (12,364,319 )
— 12.62
Balance, December 31, 2016
—
—
—
Exercisable, December 31, 2016
—
—
—
Expected to vest, December 31, 2016
—
—
—
A summary of share option activity under the 2016 Plan is as
follows:
Number of shares Weighted average Weighted average
RMB RMB
Balance, December 31, 2015
—
—
—
Granted 15,299,019
— 25.89
Exercised
—
—
—
Forfeited
—
—
—
Balance, December 31, 2016 15,299,019
— 25.89
Granted 694,904
— 88.33
Exercised
—
—
—
Forfeited (241,650 )
— 34.38
Balance, December 31, 2017 15,752,273
— 28.51
Exercisable, December 31, 2017 9,551,437
— 24.52
Expected to vest, December 31, 2017 6,200,836
— 34.66
As of December 31, 2017, total unrecognized compensation
expense relating to unvested share options was RMB 63,890,517
(US$ 9,819,793). The expense is expected to be recognized over a
weighted-average period of 2.33 years.
For the years ended December 31, 2015, 2016 and 2017, the
Company allocated share-based compensation expense as follows:
For the years ended
December 31,
2015 2016 2017
RMB RMB RMB US$
Sales and marketing 23,690,916 690,486 1,890,690 290,594
General and administrative 11,424,573 18,986,103 42,848,932 6,585,760
Research and development 20,491,681 2,457,031 19,316,229 2,968,850
55,607,170 22,133,620 64,055,851 9,845,204</t>
  </si>
  <si>
    <t>Commitments and Contingencies</t>
  </si>
  <si>
    <t>Commitments and Contingencies Disclosure [Abstract]</t>
  </si>
  <si>
    <t>19. Commitments and contingencies
Operating lease commitments
The Company leases certain office premises under non-cancelable
Future minimum lease payments under non-cancelable
RMB US$
Year ending December 31:
2018 43,905,311 6,748,123
2019 40,490,584 6,223,289
2020 and after 8,789,893 1,350,982
Total 93,185,788 14,322,394
The Company’s operating lease commitments have no renewal
options, rent escalation clauses and restriction or contingent
rents.</t>
  </si>
  <si>
    <t>Convertible Preferred Shares</t>
  </si>
  <si>
    <t>20. Convertible Preferred Shares
The Company’s preferred shares activities for the years ended
December 31, 2015, 2016 and 2017 are summarized below:
Series A-1 A-2 Series B-1, B-2 B-3 Series C-1, C-2, C-3, C-4 C-5
Number of Amount Number of Amount Number of Amount
RMB RMB RMB
Balance as of December 31, 2015 and 2016 7,396,437 197,627,279 75,585,589 2,019,590,551 139,478,460 3,726,760,400
Conversion to Class A ordinary shares (7,396,437 ) (197,627,279 ) (75,585,589 ) (2,019,590,551 ) (139,478,460 ) (3,726,760,400 )
Balance as of December 31, 2017
—
—
—
—
—
—
The Company issued Series A, Series B and Series C preferred shares
(collectively, the “Preferred Shares”) to the same
group of third party shareholders of the VIE on the restructuring
date i.e. December 9, 2016. The Preferred Shares are recorded
at fair value on the issue date and are presented on a retroactive
basis. The conversion ratio was one Preferred Share convertible
into one ordinary share.
Upon completion of the IPO in October 18, 2017, each
convertible preferred share automatically converted into one
Class A ordinary share. The number of Class A ordinary
shares that have been issued upon conversion of all convertible
preferred shares was 222,460,486. Therefore, the redeemable
convertible preferred shares balance as of December 31, 2017
was nil.
The following is a summary of the significant terms of the
Preferred Shares:
Conversion rights
The holders of the Preferred Shares are entitled to convert, at the
option of the holder thereof, at any time the date of the first
issuance of the respective Preferred Shares applicable to such
Preferred Share, into such number of fully paid and non-assessable
ordinary shares as is determined by dividing the deemed issue price
(“Adjusted Issue Price”) applicable to such series of
Preferred Shares by the conversion price applicable to such series
of Preferred Shares (the “Conversion Price”), in effect
on the date the certificate is surrendered for conversion. The
initial Conversion Price shall initially equal the Adjusted Issue
Price applicable to such Preferred Share, and shall be adjusted
from time to time. The initial conversion ratio for Preferred
Shares to Ordinary Shares shall be 1:1. As of December 31, 2016 and
October 17, 2017, this conversion ratio was one Preferred Share
convertible into one ordinary share.
The conversion ratio for any series of Preferred Shares shall be
subject to adjustment only as provided in accordance with items
(a), (b), (c), (d), (e) and (f) below in order to adjust the number
of ordinary shares into which such series of the Preferred Shares
is convertible.
(a) Adjustments for share splits and
combinations
(b) Adjustments to ordinary shares
dividends and distributions
(c) Adjustments for other dividends
(d) Reorganizations, mergers,
consolidations, reclassifications, exchanges and substitutions
(e) Sale of shares below the conversion
price
(f) Deemed issuance of additional
stock
Automatic Conversion
Each Preferred Share or such series of Preferred Shares, as
applicable, shall automatically be converted into ordinary shares
at the then-effective conversion ratio applicable to such Preferred
Share upon either (a) the closing of a firm commitment underwritten
public offering pursuant to an effective registration statement
under the United States Securities Act of 1933 covering the offer
and sale of ordinary shares for the account of the Company to the
public at a public offering price per share corresponding to a
pre-money, at-IPO valuation of the Company of at least
US$1,000,000,000 with net proceeds to the Company in excess of
US$30 million (after deduction for underwriting discounts,
commissions and expenses) (the “Qualified IPO”); or (b)
with respect to Series A Shares at the election of the holders of
eighty percent (80%) of Series A Shareholders; with respect to
Series B Shares at the election of the holders of seventy-five
percent (75%) of the Series B Shares (voting together as a separate
class); and with respect to Series C Shares at the election of
fifty percent (50%) of Series C Shareholders.
Dividends
The holders of Preferred Shares shall be entitled to receive
non-cumulative dividends at an annual rate of 8% as and when
declared by the Board of Directors, prior and in preference to any
declaration or payment of any dividend on the ordinary shares and
all other classes of shares of the Company.
No dividends have been declared for the Preferred Shares for the
periods presented.
After the preferential dividends relating to the Preferred Shares
above have been paid in full or declared and set apart in any
fiscal year of the Company, any additional dividends available may
be declared in that fiscal year for the ordinary shares. Such
additional dividends shall be declared pro rata on the ordinary
shares and Preferred Shares on an as-converted basis.
Voting rights
The holders of each Preferred Shares are entitled to the number of
votes equal to the number of ordinary shares into which such
Preferred Shares could be converted at the voting date.
Redemption
The Preferred Shares are redeemable by the holders at any time
after the earlier of the occurrence of the following event: (i) the
Company fails to complete a Qualified IPO before September 30,
2020, (ii) any material adverse change in the regulatory
environment, (iii) any material breach of the Preferred Share
Purchase Agreement, at an amount equal to the sum of the Adjusted
Issue Price, plus an amount accruing daily at 8% per annum and all
declared but unpaid dividends.
Liquidation Preference
In the event of liquidation, dissolution or winding up of the
Company, the assets of the Company available for distribution shall
be made as follows:
• The holders of Series C Preferred
Shares are entitled to receive an amount equal to issue price plus
all declared but unpaid dividends and distributions, in preference
to any distribution to the holders of the Series B Shares, the
Series A Shares and the ordinary shareholders of the Company;
• After the payment to the holders of
Series C Preferred Shares, the holders of Series B Preferred Shares
are entitled to receive an amount equal to issue price plus all
declared but unpaid dividends and distributions, in preference to
any distribution to the holders of the Series A Preferred Shares
and the ordinary shareholders of the Company;
• After the payment to the holders of
Series C and Series B Preferred Shares, the holders of Series A
Preferred Shares are entitled to receive an amount equal to issue
price plus all declared but unpaid dividends and distributions, in
preference to any distribution to the holders of the ordinary
shareholders of the Company.
After payment has been made to the holders of the Preferred Shares
in accordance with the above, the remaining assets of the Company
available for distribution to shareholders shall be distributed
ratably among the holders of ordinary shares and Preferred Shares
based on the number of ordinary shares into which such Preferred
Shares are convertible.
Initial Measurement and Subsequent Accounting for Preferred
Shares
The Preferred Shares do not meet the criteria of mandatorily
redeemable financial instruments specified in ASC 480-10-S99, and
have been classified as mezzanine equity in the consolidated
balance sheets. The Preferred Shares were initially measured at
fair value. Beneficial conversion features exist when the
conversion price of the convertible preferred shares is lower than
the fair value of the ordinary shares at the commitment date, which
is the issuance date in the Company’s case. When a beneficial
conversion feature exists as of the commitment date, its intrinsic
value is bifurcated from the carrying value of the convertible
preferred shares as a contribution to additional paid-in capital.
On the commitment date, the most favorable conversion price used to
measure the beneficial conversion feature of the Preferred Shares
was higher than the fair value per ordinary share and therefore no
bifurcation of beneficial conversion feature was recognized. The
Company determined the fair value of ordinary shares with the
assistance of an independent third party valuation firm.
The Company has elected to recognize the changes in redemption
value immediately as they occur and adjust the carrying amount of
the Preferred Shares to equal the redemption value at each
reporting period. The changes in redemption value including
cumulative dividends shall be recorded as a reduction of income
available to ordinary shareholders in accordance with ASC
480-10-S99 3A.
The Company concluded that there is no accretion to be recognized
because the carrying amount of the Preferred Shares is greater than
the redemption value. Therefore, no adjustment will be made to the
initial carrying amount of the Preferred Shares until the
redemption amount exceeds the carrying amount of the Preferred
Shares.</t>
  </si>
  <si>
    <t>Treasury Shares</t>
  </si>
  <si>
    <t>Equity [Abstract]</t>
  </si>
  <si>
    <t>21. Treasury shares
On November 11, 2017, the Board of Directors of the Company
authorized a share repurchase program (“Share Repurchase
Program”), pursuant to which the Company was authorized to
repurchase its own issued and outstanding American depositary
shares (“ADSs”) up to an aggregate value of
US$100 million from the open market, in negotiated
transactions off the market, or through other legally permissible
means in accordance with applicable securities laws from time to
time.
On November 25, 2017, the Board of Directors of the Company
authorized an amendment to the Share Repurchase Program by
increasing the maximum amount from US$100 million to
US$300 million.
As of December 31, 2017, the Company had repurchased under the
Share Repurchase Program an aggregate of 4,537,115 ADSs,
representing 4,537,115 Class A ordinary shares, at an average
price of $14.00 per ADS, for US$63,658,143 (RMB 421,164,802). These
shares were recorded at their purchase cost on the consolidated
balance sheets and have not been canceled as of December 31,
2017.</t>
  </si>
  <si>
    <t>Ordinary Shares</t>
  </si>
  <si>
    <t>22. Ordinary shares
On December 9, 2016, the Company’s shareholders approved
an Amended and Restated Memorandum and Articles of Associations,
pursuant to which 577,539,514 shares were authorized as ordinary
shares, and 222,460,486 shares were authorized and re-designated
On April 28, 2017, the Company’s shareholders and the
Board of Directors resolved that the Company accepted from Qufenqi
Holding Limited the surrender of 15,814,019 of the said issued
ordinary shares (the “Surrendered Shares”) at no
consideration and all the Surrendered Shares was canceled.
Upon completion of the IPO in October 18, 2017, 222,460,486
Class A ordinary shares were issued upon conversion of all
convertible preferred shares. Meanwhile, 266,559,398 Class A
ordinary shares and 63,491,172 Class B ordinary shares were
issued and outstanding. In addition, immediately following the
closing of the IPO, the Memorandum and Articles of Association was
amended and restated such that the authorized share capital
increased to 800,000,000 ordinary shares at a par value of
US$0.0001 per share, of which 656,508,828 shares as Class A
ordinary shares and 63,491,172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As at December 31, 2017 there were 262,347,283 and 63,491,172
Class A and Class B ordinary shares outstanding
respectively.</t>
  </si>
  <si>
    <t>Segment Reporting</t>
  </si>
  <si>
    <t>Segment Reporting [Abstract]</t>
  </si>
  <si>
    <t>23. Segment reporting
The operations of the Company are organized into two segments,
consisting of installment credit services and automobile leasing
services. Installment credit services represents traditional online
installment credit business, including cash installment credit
services and merchandise installment credit services. Automobile
leasing services represents the business of automobile leasing
started in November 2017.
The Company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Company does not allocate any share-based compensation expenses
to its segments as the CODM does not use this information to
measure the performance of the operating segments. Because
substantially all of the Company’s long-lived assets and
revenues are located in and derived from the PRC, geographical
segments are not presented.
The table below provides a summary of the Comany’s operating
segment results for the years ended December 31, 2015, 2016
and 2017.
For the years ended December 31,
2015 2016 2017
RMB RMB RMB US$
Revenues:
Installment credit services 235,007,431 1,442,846,339 4,749,249,922 729,946,349
Automobile leasing services
—
— 26,116,130 4,013,976
Total consolidated revenues 235,007,431 1,442,846,339 4,775,366,052 733,960,325
(Loss)/income from operations:
Installment credit services (231,078,478 ) 713,074,210 2,454,048,135 377,180,292
Automobile leasing services
—
— (32,396,552 ) (4,979,259 )
Total segment (loss)/income from operations (231,078,478 ) 713,074,210 2,421,651,583 372,201,033
Unallocated expenses
—
— (425,780 ) (65,439 )
Total consolidated (loss)/income from operations (231,078,478 ) 713,074,210 2,421,225,803 372,135,594
Total other expense (2,085,266 ) (9,581,142 ) (1,220,980 ) (187,662 )
Net (loss)/income before income taxes (233,163,744 ) 703,493,068 2,420,004,823 371,947,932</t>
  </si>
  <si>
    <t>Restricted Net Assets</t>
  </si>
  <si>
    <t>24.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s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t>
  </si>
  <si>
    <t>Condensed Financial Information of the Parent Company</t>
  </si>
  <si>
    <t>Condensed Financial Information of Parent Company Only Disclosure [Abstract]</t>
  </si>
  <si>
    <t>25. Condensed financial information of the parent
company
The following is the condensed financial information of the Company
on a parent company only basis.
Condensed balance sheets
As of December 31,
2016 2017
RMB RMB US$
ASSETS:
Current assets:
Cash and cash equivalents
— 2,511,803,710 386,057,161
Short-term amounts due from related parties
— 2,277,228,227 350,003,570
Other current assets
— 4,564,046 701,481
Total current assets
— 4,793,595,983 736,762,212
Non-current
Investments in subsidiaries, VIEs and VIEs’ subsidiaries 2,513,589,444 4,585,078,902 704,713,724
Total non-current 2,513,589,444 4,585,078,902 704,713,724
TOTAL ASSETS 2,513,589,444 9,378,674,885 1,441,475,936
LIABILITIES, MEZZANINE EQUITY AND SHAREHOLDERS’ (DEFICIT)/
EQUITY
Current liabilities:
Accrued expenses and other current liabilities
— 1,378,058 211,804
Short-term amounts due to related parties
— 4,971,082 764,041
Total current liabilities
— 6,349,140 975,845
TOTAL LIABILITIES
— 6,349,140 975,845
As of December 31,
2016 2017
RMB RMB US$
Mezzanine equity
Convertible Preferred Shares
Series A-1 69,914,696
—
—
Series A-2 127,712,583
—
—
Series B-1 1,028,344,036
—
—
Series B-2 139,829,364
—
—
Series B-3 851,417,151
—
—
Series C-1 1,007,869,205
—
—
Series C-2 520,213,268
—
—
Series C-3 357,818,719
—
—
Series C-4 289,204,957
—
—
Series C-5 1,551,654,251
—
—
Total mezzanine equity 5,943,978,230
—
—
As of December 31,
2016 2017
RMB RMB US$
Shareholders’ (deficit)/ equity
Ordinary shares (US$0.0001 par value; 577,539,514 shares
authorized, and 79,305,191 shares issued outstanding as of
December 31, 2016) 54,754
—
—
Class A Ordinary shares (US$0.0001 par value; nil shares
authorized, issued, and outstanding as of December 31, 2016;
656,508,828 shares authorized, 262,347,283 shares issued and
outstanding, as of December 31, 2017)
— 177,140 27,226
Class B Ordinary shares (US$0.0001 par value; nil shares
authorized, issued, and outstanding as of December 31, 2016;
63,491,172 shares authorized, 63,491,172 shares issued and
outstanding, as of December 31, 2017)
— 43,836 6,737
Treasury stock
— (421,164,802 ) (64,731,845 )
Additional paid-in 80,458,209 5,441,668,033 836,369,063
Accumulated other comprehensive loss
— (329,387,410 ) (50,625,918 )
Accumulated (deficit)/ retained earnings (3,510,901,749 ) 4,680,988,948 719,454,828
Total shareholders’ (deficit)/ equity (3,430,388,786 ) 9,372,325,745 1,440,500,091
TOTAL LIABILITIES, MEZZANINE EQUITY AND SHAREHOLDERS’
(DEFICIT)/ EQUITY 2,513,589,444 9,378,674,885 1,441,475,936
Condensed statements of comprehensive income
For the years ended
December 31,
2015 2016 2017
RMB RMB RMB US$
Share-based compensation expense (55,607,170 ) (22,133,620 ) (66,522,766 ) (10,224,362 )
Cost of revenue
—
— (61,028 ) (9,380 )
General and administrative
—
— (7,202,222 ) (1,106,961 )
Interest and investment income, net
—
— 6,189,009 951,233
Share of (loss)/profit in subsidiaries, VIEs and VIEs’
subsidiaries (177,556,574 ) 598,786,238 2,315,454,720 355,878,874
Net (loss)/income before income taxes (233,163,744 ) 576,652,618 2,247,857,713 345,489,404
Income tax expense
—
—
—
—
Net (loss)/income and comprehensive (loss)/income (233,163,744 ) 576,652,618 2,247,857,713 345,489,404
Condensed statements of cash flows
For the years ended
December 31,
2015 2016 2017
RMB RMB RMB US$
Cash Flows from Operating Activities:
Net (loss)/income (233,163,744 ) 576,652,618 2,247,857,713 345,489,404
Adjustments to reconcile net (loss)/income to net cash used in
operating activities: Share of loss/ (profit) in subsidiaries, VIEs
and VIEs’ subsidiaries 177,556,574 (598,786,238 ) (2,315,454,720 ) (355,878,874 )
Share-based compensation expense 55,607,170 22,133,620 66,522,766 10,224,362
Changes in operating assets and liabilities:
Receivables from related party
—
— (22,577 ) (3,470 )
Other current receivables
—
— (4,564,046 ) (701,482 )
Other current payables
—
— 1,378,058 211,804
Net cash used in operating activities
—
— (4,282,807 ) (658,256 )
Net cash used in investing activities
—
— (2,033,240,388 ) (312,503,326 )
Net cash provided by financing activities
—
— 4,881,181,230 750,223,819
Effect of exchange rate changes on cash and cash equivalents
—
— (331,854,326 ) (51,005,076 )
Net increase in cash and cash equivalents
—
— 2,511,803,710 386,057,161
Cash and cash equivalents at beginning of the year
—
—
—
—
Cash and cash equivalents at end of the year
—
— 2,511,803,710 386,057,161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VIEs and the
subsidiaries of the VIEs. All inter-company transactions and
balances have been eliminated.</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other receivables, share-based compensation,
valuation allowance for deferred tax assets, uncertain tax
positions and fair value of investments and guarantee liabilities.
Actual results could differ from these estimates.</t>
  </si>
  <si>
    <t>Revenue recognition</t>
  </si>
  <si>
    <t>Revenue recognition
Credit Services
The Company generates revenues primarily by providing borrowers
with merchandise and cash installment credit financing. The Company
records financing service fee relating to loan principal derived
from these credit services over the life of the underlying loan
principal using the effective interest method on unpaid principal
amounts. Incentives provided to certain borrowers and deferred
origination costs are recorded as a reduction in financing service
fees using the effective interest method. Such financing service
fees are recorded as financing income in the consolidated
statements of comprehensive (loss)/income.
The incentives are provided to certain borrowers and can only be
applied as a reduction to the borrower’s repayments and
cannot be withdrawn by the borrowers in cash.
The loan origination costs primarily include payments to vendors
for individual credit assessments and commissions to individuals
directly involved in the successful loan origination.
Financing income
Borrowers can withdraw cash (“cash installment credit
services”) or purchase products (e.g. personal consumer
electronics) (“merchandise installment credit
services”) up to their approved credit limit and elect the
installment repayment period, mainly ranging from 1 to 12
installments (either weekly or monthly) through the Company’s
online website and application (collectively “financing
platform”) or via borrowers’ Alipay accounts. The
Company charges financing service fees for facilitating the
financing, managing the financing platform and for acting as a
guarantor for the financing. The financing service fees are
recorded as financing income in the statement of comprehensive
(loss)/ income in accordance with ASC 310.
Penalty fees
The Company charges borrowers penalty fees for late repayment of
credit services. The penalty fee is calculated based on the number
of overdue days of loan principals and the late payment rate. As
collectability is not reasonably assured, the penalty fee is
recorded on a cash basis. Penalty fees are recorded in revenue in
the consolidated statements of comprehensive (loss)/income.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is recorded net of the related cost on
delivery date, as the Company does not assume inventory risk for
the products and is considered to be an agent in accordance with
ASC 605, Revenue Recognition
Sales-type lease
The legal title of the leased assets is with the Company until the
leasing period ends. The fair value of the leased assets at lease
inception is greater than its cost or carrying amount.
Consequently, the Company has classified the leases as sales-type
finance leases for financial accounting purposes. The Company
reports the discounted present value of future minimum lease
payments as a finance lease receivable on its balance sheet and
accrues interest on the balance of the finance lease receivable
based on the interest rate inherent in the applicable lease over
the term of the lease. The interest earned on finance lease
receivables is recognized using the effective interest method. The
Company recognized interest earned on finance leases receivables as
“financing income” in the amount of RMB 32,658 and in
2017.
The Company recognized the sales price (the present value of the
minimum lease payments) as “revenue from sales-type
lease”.
Multiple element revenue recognition
The Company entered into the credit facilitation arrangement with
financial institutions. The Company matches borrowers with the
financial institutions which directly funds the credit drawdowns to
the borrowers and provides post-origination services, for example,
short messaging reminder services throughout the term of the loans.
For each successful match, the Company earns an initial
intermediary fee and a recurring service fee throughout the term of
the loans. Borrowers make repayments directly to the consumer
finance company and the consumer finance company will then remit
the initial intermediary fees and recurring service fees to the
Company on a periodic basis. The two deliverables provided by the
Company are loan facilitation services and post origination
services. In addition, the Company provides a guarantee to the
financial institutions which requires the Company to make payments
to the financial institutions based on the overdue rate of the
credit portfolio under this arrangement. The Company considers the
loan facilitation services and the post origination services as a
multiple element revenue arrangement, and the financial
institutions as the sole customer in the arrangement. The Company
first allocates the consideration to the guarantee liability
equaling to the fair value of the guarantee liability. The
remaining consideration is allocated to the loan facilitation
services and post origination services. The Company does not have
vendor specific objective evidence, or VSOE, of selling price for
the loan facilitation services and post origination services
because the Company does not provide loan facilitation services or
post origination services on a standalone basis. There is also no
third-party evidence of the prices charged by third-party service
providers when such services are sold separately as the basis of
revenue allocation. As a result, the Company uses the best estimate
of selling prices of loan facilitation services and post
origination services as the basis of revenue allocation.
Nevertheless, the amount allocated to the delivered loan
facilitation services is limited to the amount that is not
contingent on the delivery of the undelivered post origination
services in accordance with ASC 605-25.
For loan facilitation services, post origination services and sales
commission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Foreign currency translation and transactions
The functional currency of the Company, Qudian BVI and Qudian HK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income during the
period or year in which they occur.</t>
  </si>
  <si>
    <t>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t>
  </si>
  <si>
    <t>Guarantee deposits</t>
  </si>
  <si>
    <t>Guarantee deposits
In the ordinary course of business, the loan principal advanced by
the Company to borrowers are transferred to certain Funding
Partners. The Company is required to guarantee the recoverability
of the loan principal and interest.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5-02, non-current</t>
  </si>
  <si>
    <t>Loan principal and financing service fee receivables</t>
  </si>
  <si>
    <t>Loan principal and financing service fee
receivables
Loan principal and financing service fee receivables represent
payments due from borrowers that utilize the Company’s credit
services. Loan principal and financing service fee receivables are
recorded at amortized cost (i.e. unpaid principal and deferred
origination costs), net of allowance for loan principal. Deferred
origination costs are netted against revenue and amortized over the
financing term using the effective interest method.</t>
  </si>
  <si>
    <t>Allowance for loan principal and financing service fee receivables</t>
  </si>
  <si>
    <t>Allowance for loan principal and financing service fee
receivables
The Company considers the loans to be homogenous as they are all
unsecured consumer loans of similar principal amounts. The profile
of the borrowers are also similar i.e. age, credit histories and
employment status. Therefore, the Company applies a consistent
credit risk management framework to the entire portfolio of loans
in accordance with ASC 450-20, Loss Contingencies
The allowance for loan principal and financing service fee
receivables losses is calculated based on historical loss
experience using a roll rate-based model. The roll rate-based model
stratifies the loan principal and financing service fee receivables
by delinquency stages (i.e., current, 1-30 31-60 one-month year-on-year
Loan principal and financing service fee receivables are charged
off when a settlement is reached for an amount that is less than
the outstanding balance or when the Company has determined the
balance is uncollectable. In general, the Company considers loan
principal and financing service fee receivables meeting any of the
following conditions as uncollectable and charged-off:
For the year ended December 31, 2016, the Company considered
loan principal and financing service fee receivables meeting any of
the following conditions as uncollectible and charged off:
(1) death of the borrower; (ii) identification of fraud,
and the fraud is officially reported to and filed with relevant law
enforcement departments or (iii) the amount remained
outstanding 180 days past due and after the Company concludes that
it has exhausted its collection efforts.
In order to align the Company’s charge-off 310-10-35-41, charge-off charged-off.
The change in the charge-off charge-off charge-off</t>
  </si>
  <si>
    <t>Nonaccrual loan principal</t>
  </si>
  <si>
    <t>Nonaccrual loan principal
The Company does not accrue financing service fee on loan
principals that are considered impaired or are more than 90 days
past due. A corresponding allowance is determined under ASC
450-20</t>
  </si>
  <si>
    <t>Finance lease receivables</t>
  </si>
  <si>
    <t>Finance lease receivables
Finance lease receivables represent the discounted present value of
future minimum lease payments. Finance lease receivables are
recorded at amortized cost, including the gross amount of minimum
lease payments receivable, net of allowance and unearned
revenue.</t>
  </si>
  <si>
    <t>Borrowings</t>
  </si>
  <si>
    <t>Borrowings
The Company facilitates credit to borrowers and then transfers
certain loan principals to certain Funding Partners. The payment
terms with the Funding Partners range from 14 days to 34 months at
varying annual interest rates. Although the loan principals are
transferred to the Funding Partners, the loan principals are not
derecognized upon transfer, as they are not legally isolated in
accordance with ASC 860, Transfers and Servicing
The Company’s consolidated trust’s payable to the third
party beneficiary is initially recognized equaling to the cash
received from the beneficiary and measured subsequently at
amortized cost using the effective interest method.</t>
  </si>
  <si>
    <t>Guarantee liabilities
As part of the Company’s cooperation with various financial
institutions, the Company provides guarantee on the principal and
accrued interest repayment of the defaulted loans to the financial
institutions, even in the event the loans are subsequently sold by
the financial institutions.
The financial guarantee is accounted for as a credit derivative
under ASC 815 because the scope exemption in ASC 815-10-15-58(c)</t>
  </si>
  <si>
    <t>Treasury shares
The Company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paid-in</t>
  </si>
  <si>
    <t>Fair value measurements of financial instruments</t>
  </si>
  <si>
    <t>Fair value measurements of financial instruments
Financial instruments include guarantee deposits, short-term
investments, loan principal and financing service fee receivables,
finance lease receivables, amounts due to related parties,
short-term and long-term borrowings, and guarantee liabilities. The
carrying amount of the financial instruments, except for long-term
loan principal and financing service fee receivables, long term
finance lease receivables and long-term borrowings, approximate
fair value because of their short maturities. The short-term
investments are carried at fair value. The Company’s
short-term investments comprise of monetary wealth management
products which are classified as held for trading. The fair value
of such monetary wealth management products are determined based on
the quoted subscription/ redemption price published by the
investment manager of the products. The carrying amount of the
long-term loan principal and financing service fee receivables and
long-term borrowings, approximate their fair values due to the fact
that the related interest rates approximate rates currently offered
by financial institutions for similar debt instruments of
comparable maturities.</t>
  </si>
  <si>
    <t>Fair value of guarantee liabilities</t>
  </si>
  <si>
    <t>Fair value of guarantee liabilities
The fair value of the guarantee liabilities recorded at the
inception of the loan was estimated using a discounted cash flow
model based on expected payouts from the arrangement with the
financial institutions. The Company estimates its expected future
payouts based on estimates of expected delinquency rate and a
discount rate for time value.</t>
  </si>
  <si>
    <t>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Office and electronic equipment 3-5 Nil%-5 %
Leasehold improvements
Over the shorter of the expected life of leasehold
improvements or the lease term Nil %
Costs associated with the repair and maintenance of property and
equipment are expensed as incurred.</t>
  </si>
  <si>
    <t>Intangible assets
Intangible assets represent purchased computer software. These
intangible assets are amortized on a straight line basis over their
estimated useful lives of the respective assets, which varies from
1-10</t>
  </si>
  <si>
    <t>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t>
  </si>
  <si>
    <t>Impairment of long-lived assets and intangible assets with definite lives</t>
  </si>
  <si>
    <t>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14,510,236, RMB 16,070,410 and RMB
35,004,467 (US$ 5,380,088) for the years ended
December 31, 2015, 2016 and 2017, respectively.</t>
  </si>
  <si>
    <t>Advertising costs</t>
  </si>
  <si>
    <t>Advertising costs
Advertising costs are expensed as incurred in accordance with ASC
720-35, Other
Expense-Advertising costs</t>
  </si>
  <si>
    <t>Government grants</t>
  </si>
  <si>
    <t>Government grants
Government grants include cash subsidies received by the
Company’s entities in the PRC from local governments as
incentives for investing in certain local districts, and are
typically granted based on the amount of investment made by the
Company in form of registered capital or taxable income generated
by the Company in these local districts. Such grants allow the
Company full discretion in utilizing the funds and are used by the
Company for general corporate purposes. The local governments have
final discretion as to whether the Company met all of the criteria
to be entitled to the subsidies. The Company does not in all
instances receive written confirmation from local governments
indicating the approval of the cash subsidies before cash is
received. Cash subsidies of RMB730,000, RMB nil and RMB 127,800
(US$ 19,643) are included in other non-operating non-operating</t>
  </si>
  <si>
    <t>Value added taxes</t>
  </si>
  <si>
    <t>Value added taxes
Since its inception, Beijing Happy Time was certified as a
small-scale VAT taxpayer whose applicable tax rate was 3%. In
February 2015, it changed its status to a general VAT taxpayer
(applicable tax rate: 6%), as approved by Chaoyang District Bureau
of State Taxation. Beijing Happy Fenqi, a subsidiary of Beijing
Happy Time, is a small-scale VAT taxpayer with an applicable VAT
rate of 3%. The other subsidiaries of the VIEs are all general VAT
taxpayers. VAT is reported as a deduction to revenue when incurred
and amounted to RMB 16,750,495, RMB 107,065,470 and RMB 280,586,358
(US$ 43,125,334) for the years ended December 31, 2015, 2016
and 2017,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t>
  </si>
  <si>
    <t>Income taxes</t>
  </si>
  <si>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t>
  </si>
  <si>
    <t>Segment information</t>
  </si>
  <si>
    <t>Segment information
The Company historically had only one single reportable segment
because the Company’s chief operating decision maker
(“CODM”) formerly relied on the consolidated results of
operations when making decisions on allocating resources and
assessing performance of the Company. Beginning in the quarter
ended December 31, 2017, the Company changed its reportable
segments due to expansion of leasing operations. The
Company’s chief executive officer, who has been identified as
the CODM, now reviews the operating results of two different
service lines in order to allocate resources and assess the
Company’s performance. Accordingly, the financial statements
include segment information which reflects the current composition
of the reportable segments in accordance with ASC topic 280
(“ASC 280”), Segment Reporting
As the Company generates substantially all of its revenues in the
PRC, no geographical segments are presented.</t>
  </si>
  <si>
    <t>Operating Leases</t>
  </si>
  <si>
    <t>Operating Leases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Fair value measurements</t>
  </si>
  <si>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which are supported by little or no market activity</t>
  </si>
  <si>
    <t>Share-based payments</t>
  </si>
  <si>
    <t>Share-based payments
Share-based payment transactions with employees and independent
directors, such as share options are measured based on the grant
date fair value of the equity instrument. The Company recognizes
the compensation costs net of estimated forfeitures using the
straight-line method, over the applicable vesting period for each
separately vesting portion of the award. The estimate of
forfeitures will be adjusted over the requisite service period to
the extent that actual forfeitures differ, or are expected to
differ, from such estimates. Changes in estimated forfeitures will
be recognized through a cumulative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The Company accounts for share options issued to non-employees 505-50, Equity: Equity-based Payments to Non-Employees non-employees</t>
  </si>
  <si>
    <t>Earnings (loss) per share</t>
  </si>
  <si>
    <t>Earnings (loss) per share
Basic earnings (loss) per share is computed by dividing net income
(loss) attributable to ordinary shareholders by the weighted
average number of ordinary shares outstanding during the period and
year presented.
Diluted earnings (loss) per ordinary share reflect the potential
dilution that could occur if securities were exercised or converted
into ordinary shares.</t>
  </si>
  <si>
    <t>Convenience translation for financial statements presentation</t>
  </si>
  <si>
    <t>Convenience translation for financial statements
presentation
Translations of amounts from RMB into US$ for the convenience of
the reader have been calculated at the exchange rate of RMB6.5063
per US$1.00 on December 29, 2017, as published on the website
of the United States Federal Reserve Board. No representation is
made that the RMB amounts could have been, or could be converted
into US$ at such rate.</t>
  </si>
  <si>
    <t>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comprehensive
(loss)/income.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 trends, the general market conditions in
the investee’s industry or geographic area, factors related
to the investee’s ability to remain in business, such as the
investee’s liquidity, debt ratios, and cash burn rate and
other company-specific information.</t>
  </si>
  <si>
    <t>Significant risks and uncertainties</t>
  </si>
  <si>
    <t>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guarantee deposits, short-term investment, loan
principal and financing service fee receivables, finance lease
receivables and other receivables.
The Company places its cash and cash equivalents and short-term
investments, with reputable financial institutions that have
high-credit ratings and quality. There has been no recent history
of default in relation to these financial institutions.
The Company manages credit risk of loan principal and financing
service fee receivables by performing credit assessments on its
borrowers and its ongoing monitoring of the outstanding
balances.
No borrower represented 10% or more of total revenues and loan
receivable and financing service fee receivable for the years ended
December 31, 2015, 2016 and 2017.
Credit Derivatives
The Company enters into guarantee arrangements with financial
institutions classified as a credit derivative contract to
facilitate borrowing transactions, under which the Company provides
the financial institutions protection against the risk of default
on a set of loans invested by them. The Company will have to
perform the guarantee obligation if a default event as defined
under the contract occurs. The contractual or notional amounts of
these credit derivatives represent the maximum potential amounts of
future payments without consideration of possible recoveries under
recourse provisions.
The Company manages current payment/performance risk of the credit
derivatives through self-developed risk management model. The
rating scale of risk management model takes into account factors
such as identity characteristics, credit history, payment overdue
history, payment capacity, behavioral characteristics and online
social network activit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t>
  </si>
  <si>
    <t>Recent accounting pronouncements</t>
  </si>
  <si>
    <t>Recent accounting pronouncements
In May 2014, the Financial Accounting Standard Board
(“FASB”) issued Accounting Standards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standard will be effective for the Company beginning
January 1, 2018. The Company is in the process of evaluating
the impact of adoption of this guidance on its consolidated
financial statements. The most significant impact of the standard
relates to the accounting for loan facilitation income and others.
Specifically, under the standard the Company expect to recognize
the revenue of the loan facilitation services predominantly at the
time of billing rather than on a cash basis.
The Company will adopt the new standard effective January 1,
2018, using the modified retrospective transition method. The
revenue would have been approximately RMB118 million (US$ 18
million) higher in the year 2017 under the new standard primarily
due to the net change in loan facilitation services revenue
recognition.
In January 2016, the FASB issued ASU No. 2016-01, Financial
Instruments – Overall (Subtopic 825-10)
In February 2016, the FASB issued ASU No. 2016-02, Leases
In June 2016, the FASB issued ASU No. 2016-13, Financial
Instruments – Credit Losses
In August 2016, the FASB issued ASU No. 2016-15, Statement of Cash
Flows
In November 2016, the FASB issued ASU No. 2016-18, Statement of Cash
Flows beginning-of-period end-of-period
In January 2017, the FASB issued ASU No. 2017-01, Business
Combinations (Topic 805): Clarifying Definition of a Business
In January 2017, the FASB issued ASU No. 2017-04, Simplifying the
Test for Goodwill Impairment
In February 2017, the FASB issued ASU No. 2017-05, Other income
– Gains and Losses from the Derecognition of Nonfinancial
assets 610-20 610-20</t>
  </si>
  <si>
    <t>Parent Company [Member]</t>
  </si>
  <si>
    <t>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Organization (Tables)</t>
  </si>
  <si>
    <t>Schedule of Company's Subsidiaries, VIE and Subsidiaries of VIE</t>
  </si>
  <si>
    <t>As of December 31, 2017, the Company’s subsidiaries and
VIEs are as follows:
Entity
Date of incorporation
Place of incorporation Percentage of
Principal activities
Subsidiaries
QD Data Limited (“Qudian HK”) December 2, 2016 Hong Kong (“HK”) 100 %
Investment holding
QD Technology Limited (“Qudian BVI”) November 23, 2016 British Virgin Islands (“BVI”) 100 %
Investment holding
Qufenqi (Ganzhou) Information Technology Co., Ltd. (“Qufenqi
Ganzhou”) September 5, 2016 PRC 100 %
Investment holding, research and development
Qudian Inc. Equity Incentive Trust (“Share Based Payment
Trust”) December 30, 2016 HK Nil
Employee benefits
Qufenqi (HK) Limited (“Qufenqi HK”) April 28, 2014 HK 100 %
Investment holding
Xiamen Qudian Financial Lease Ltd. (“Xiamen Financial
Lease”) April 21, 2017 PRC 100 %
Financial lease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Hunan
Qudian”) November 2, 2016 PRC Nil
Technology development and service, sale of products
Xiamen Qudian Technology Co., Ltd. (“Xiamen
Qudian”) April 1, 2017 PRC Nil
Technology development and service, sale of products</t>
  </si>
  <si>
    <t>Schedule of Financial Statements Information of VIEs</t>
  </si>
  <si>
    <t xml:space="preserve">. The table sets forth the assets and liabilities of the VIEs
included in the Company’s consolidated balance sheets:
As of December 31,
2016 2017
RMB RMB US$
Short-term loan principal and financing service fee receivables 4,826,790,951 8,758,544,694 1,346,163,672
Other current assets 2,096,813,435 5,801,157,313 891,621,552
Total current assets 6,923,604,386 14,559,702,007 2,237,785,224
Total non-current 188,655,748 165,191,933 25,389,535
Total assets 7,112,260,134 14,724,893,940 2,263,174,759
Total current liabilities 4,470,189,070 9,403,402,527 1,445,276,505
Total non-current 76,052,124 510,023,905 78,389,239
Total liabilities 4,546,241,194 9,913,426,432 1,523,665,744
The following table sets forth the results of operations of the
VIEs included in the Company’s consolidated statements of
comprehensive (loss)/ income:
For the years ended
December 31,
2015 2016 2017
RMB RMB RMB US$
Revenues 235,007,431 1,442,846,339 4,749,249,922 729,946,348
Net (loss)/ income (233,163,744 ) 650,872,408 2,222,086,399 341,528,426
The table sets forth the cash flows of the VIEs included in the
Company’s consolidated statements of cash flows:
For the years ended
December 31,
2015 2016 2017
RMB RMB RMB US$
Net cash (used in)/ provided by operating activities (102,319,756 ) 793,604,997 3,060,570,502 470,401,073
Net cash used in investing activities (1,864,954,612 ) (3,598,136,678 ) (578,926,690 ) (88,979,403 )
Net cash provided by/ (used in) financing activities 2,175,459,545 3,380,179,509 (996,112,745 ) (153,099,726 ) </t>
  </si>
  <si>
    <t>Summary of Significant Accounting Policies (Tables)</t>
  </si>
  <si>
    <t>Schedule of Estimated Useful Lives of Class of Asset</t>
  </si>
  <si>
    <t xml:space="preserve">Property and equipment are stated at cost less accumulated
depreciation. Depreciation is provided using the straight-line
method with the residual value based on the estimated useful lives
of the class of asset, which range as follows:
Category:
Estimated Useful Life Estimated
Office and electronic equipment 3-5 Nil%-5 %
Leasehold improvements
Over the shorter of the expected life of leasehold
improvements or the lease term Nil % </t>
  </si>
  <si>
    <t>Loan Principal and Financing Service Fee Receivables (Tables)</t>
  </si>
  <si>
    <t>Loan principal and financing service fee receivables consists of
the following:
As of December 31,
2016 2017
RMB RMB US$
Short-term loan principal and financing service fee
receivables:
Loan principal and financing service fee receivables 4,930,315,057 9,277,798,700 1,425,971,551
Deferred origination costs 100,598
—
—
Less: allowance for loan principal and financing service fee
receivables (103,624,704 ) (519,254,006 ) (79,807,879 )
Short-term loan principal and financing service fee receivables,
net 4,826,790,951 8,758,544,694 1,346,163,672
Long-term loan principal and financing service fee
receivables:
Loan principal and financing service fee receivables 89,311,102
—
—
Less: allowance for loan principal and financing service fee
receivables (1,489,035 )
—
—
Long-term loan principal and financing service fee receivables,
net 87,822,067
—
—</t>
  </si>
  <si>
    <t>Summary of Nonaccrual Loan Principal</t>
  </si>
  <si>
    <t>The following table presents nonaccrual loan principal as of
December 31, 2016 and 2017, respectively.
As of December 31,
2016 2017
RMB RMB US$
Nonaccrual loan principal 29,770,427 181,193,812 27,848,979
Less: allowance for nonaccrual loan principal (25,312,490 ) (147,790,782 ) (22,715,027 )
Nonaccrual loan principal, net 4,457,937 33,403,030 5,133,952</t>
  </si>
  <si>
    <t>Schedule of Aging of Past-Due Loan Principal and Financing Service Fee Receivables</t>
  </si>
  <si>
    <t>The following table presents the aging of past-due
1-30 31-60 61-90 91-120 121-150 days 151-180 days Total past due Current Total
RMB RMB RMB RMB RMB RMB RMB RMB RMB
Domestic consumer loans (uncollateralized)
– Loan principal 74,833,461 19,548,573 14,677,810 11,429,365 9,186,682 9,154,380 138,830,271 4,831,016,428 4,969,846,699
– Financing service fee receivables 1,850,790 756,907 679,930
—
—
— 3,287,627 46,491,833 49,779,460
76,684,251 20,305,480 15,357,740 11,429,365 9,186,682 9,154,380 142,117,898 4,877,508,261 5,019,626,159
The following table presents the aging of past-due
1-30 31-60 61-90 91-120 121-150 151-180 Total past due Current Total Total
RMB RMB RMB RMB RMB RMB RMB RMB RMB US$
Domestic consumer loans (uncollateralized)
– Loan principal 401,975,318 124,456,568 98,289,049 81,133,077 60,811,562 39,249,173 805,914,747 8,343,133,619 9,149,048,366 1,406,182,987
– Financing service fee receivables 11,110,556 5,410,177 5,375,791
—
—
— 21,896,524 106,853,810 128,750,334 19,788,564
413,085,874 129,866,745 103,664,840 81,133,077 60,811,562 39,249,173 827,811,271 8,449,987,429 9,277,798,700 1,425,971,551</t>
  </si>
  <si>
    <t>Summary of Movement of Allowance for Loan Principal and Financing Service Fee Receivables</t>
  </si>
  <si>
    <t>Movement of allowance for loan principal and financing service fee
receivables is as follows:
As of December 31,
2016 2017
Loan principal Financing Total Loan principal Financing Total
RMB RMB RMB RMB RMB RMB US$
Balance at the beginning of the year 33,803,140 384,345 34,187,485 103,111,134 2,002,605 105,113,739 16,155,686
Additions 118,735,466 1,618,260 120,353,726 594,209,005 10,954,711 605,163,716 93,011,960
Charge-offs (49,427,472 )
— (49,427,472 ) (191,023,449 )
— (191,023,449 ) (29,359,767 )
Balance at the end of the year 103,111,134 2,002,605 105,113,739 506,296,690 12,957,316 519,254,006 79,807,879
Evaluated for impairment on a portfolio basis 103,111,134 2,002,605 105,113,739 506,296,690 12,957,316 519,254,006 79,807,879</t>
  </si>
  <si>
    <t>Other Current Assets (Tables)</t>
  </si>
  <si>
    <t>Summary of Other Current Assets</t>
  </si>
  <si>
    <t>Other current assets consist of the following:
As of December 31,
2016 2017
RMB RMB US$
Prepaid expenses 14,387,545 52,989,718 8,144,371
Prepayments for vehicles 6.1
— 141,082,860 21,684,038
Deposits in trust protection fund 6.2
— 72,490,890 11,141,646
Guarantee deposits held by Funding Partners 241,669,750 121,731,691 18,709,818
Others 56,042,148 105,878,639 16,273,247
Total 312,099,443 494,173,798 75,953,120
Less: Allowance for the receivables from suppliers (11,822,819 ) (11,822,819 ) (1,817,134 )
300,276,624 482,350,979 74,135,986</t>
  </si>
  <si>
    <t>Other Non-current Assets (Tables)</t>
  </si>
  <si>
    <t>Summary of Other Non-current Assets</t>
  </si>
  <si>
    <t>Other non-current
As of December 31,
2016 2017
RMB RMB US$
Guarantee deposits held by Funding Partners 5,675,452 2,390 367
Prepaid expenses 2,466,199 3,048,127 468,489
Others 3,695,329 3,394,154 521,672
11,836,980 6,444,671 990,528</t>
  </si>
  <si>
    <t>Short-term and Long-term Borrowings (Tables)</t>
  </si>
  <si>
    <t>Schedule of Short-term Borrowings</t>
  </si>
  <si>
    <t>The following table presents short-term borrowings from the Funding
Partners as of December 31, 2016 and 2017. Short-term
borrowings includes borrowings with terms shorter than one year,
the current portion of the long-term borrowings and long-term
borrowings with early repayment options that are exercisable by the
Funding Partners on demand:
As of December 31,
Funding Partners
Fixed annual rate (%)
Term* 2016 2017
RMB RMB US$
P2P platforms 6% to 12%
28 days to 27 months 3,141,161,270 79,410,422 12,205,158
Other institutions 5.5% to 12%
27 to 698 days 177,019,905 1,227,347,947 188,639,925
Trust beneficiaries 6% to 16%
12 to 24 months 506,719,178 5,389,958,760 828,421,494
Private financial assets trading platform 7.8% to 12% 14 to 365 days 358,330,505 1,087,388,643 167,128,574
Bank 5.70% 1 year
— 195,308,750 30,018,405
4,183,230,858 7,979,414,522 1,226,413,556
* Includes current portion of
borrowings greater than 1 year.</t>
  </si>
  <si>
    <t>Schedule of Long-term Borrowings</t>
  </si>
  <si>
    <t>The following table presents long-term borrowings from Funding
Partners as of December 31, 2016 and 2017:
As of December 31,
Funding Partners
Fixed annual rate (%)
Term 2016 2017
RMB RMB US$
P2P platforms 6% to 12% 13 to 34 months 76,052,124 23,905 3,674
Trust beneficiaries 7.4% to 7.5% 18 months
— 510,000,000 78,385,565
76,052,124 510,023,905 78,389,239</t>
  </si>
  <si>
    <t>Schedule of Contractual Obligations</t>
  </si>
  <si>
    <t>The following table sets forth the contractual obligations which
has not included impact of discount of time value as of
December 31, 2016 and 2017:
Payment due by period
Less than 1 – 2 years Greater than Total
As of December 31, 2016 217,633,327 78,081,207
— 295,714,534
As of December 31, 2017 38,017,759 520,336,141 1,959 558,355,859
As of December 31, 2017 5,843,223 79,974,200 301 85,817,724</t>
  </si>
  <si>
    <t>Accrued Expenses and Other Current Liabilities (Tables)</t>
  </si>
  <si>
    <t>Schedule of Accrued Expenses and Other Current Liabilities</t>
  </si>
  <si>
    <t>Accrued expenses and other current liabilities consist of the
following:
As of December 31,
2016 2017
RMB RMB US$
Accrued payroll and welfare 16,033,703 81,623,990 12,545,378
Tax payables 90,478,748 32,262,859 4,958,711
Payable to suppliers 75,160,792 85,772,102 13,182,931
Payable to external service providers 16,347,014 45,122,393 6,935,185
Others 17,644,662 70,911,451 10,898,890
215,664,919 315,692,795 48,521,095</t>
  </si>
  <si>
    <t>Guarantee Liabilities (Tables)</t>
  </si>
  <si>
    <t>Summary of Movement of Guarantee Liabilities</t>
  </si>
  <si>
    <t>The movement of guarantee liabilities is as follows:
For the years ended
December 31,
2016 2017
RMB RMB US$
Balance at beginning of the year
— 6,207,812 954,123
Fair value of guarantee liabilities upon the inception of new
loans 5,496,085 119,683,496 18,395,017
Performed guarantee (149,262 ) (124,798,134 ) (19,181,122 )
Change in fair value of guarantee liabilities 860,989 45,888,151 7,052,879
Balance at end of the year 6,207,812 46,981,325 7,220,897</t>
  </si>
  <si>
    <t>Cost of Revenues (Tables)</t>
  </si>
  <si>
    <t>Summary of Cost of Revenues</t>
  </si>
  <si>
    <t>Cost of revenues consists of the following:
For the years ended
December 31,
2015 2016 2017
RMB RMB RMB US$
Interest expenses on borrowings 122,705,588 210,950,030 686,889,761 105,573,023
Sales-type lease
—
— 23,895,186 3,672,623
Other lending related costs 25,711,093 56,911,976 170,060,910 26,137,883
148,416,681 267,862,006 880,845,857 135,383,529</t>
  </si>
  <si>
    <t>Interest and Investment Income, Net (Tables)</t>
  </si>
  <si>
    <t>Summary of Interest and Investment Income, Net</t>
  </si>
  <si>
    <t>Interest and investment income, net consists of the following:
For the years ended
December 31,
2015 2016 2017
RMB RMB RMB US$
Share of loss from equity method investment
— (4,805,183 ) (20,676,273 ) (3,177,885 )
Investment income of short-term investments 764,538 3,406,166 3,526,506 542,014
Interest income 2,124,373 3,256,345 21,360,670 3,283,075
2,888,911 1,857,328 4,210,903 647,204</t>
  </si>
  <si>
    <t>Income Taxes (Tables)</t>
  </si>
  <si>
    <t>Summary of Current and Deferred Component of Income Tax Expenses</t>
  </si>
  <si>
    <t>The current and deferred component of income tax expenses which
were substantially attributable to the Company’s PRC
subsidiaries, VIEs and subsidiaries of the VIEs, are as
follows:
For the years ended
December 31,
2015 2016 2017
RMB RMB RMB US$
Current income tax expenses
— 144,628,149 353,218,915 54,288,754
Deferred income tax expenses
— (17,787,699 ) (97,672,912 ) (15,012,052 )
Total income tax expenses
— 126,840,450 255,546,003 39,276,702</t>
  </si>
  <si>
    <t>Summary of Principal Components of Deferred Tax Assets and Liabilities</t>
  </si>
  <si>
    <t>The principal components of the deferred tax assets and liabilities
are as follows:
As of December 31,
2016 2017
RMB RMB US$
Non-current
Allowance for loan principal and financing service fee
receivables 33,430,952 138,683,016 21,315,189
Allowance for other receivables 2,082,694 2,300,135 353,524
Guarantee liabilities 931,172 3,700,872 568,814
Share-based compensation 18,087,929 26,240,241 4,033,051
Investment loss under equity method 1,201,296 6,370,364 979,107
Net operating loss carry forwards 55,764,192 80,539,001 12,378,618
Less: valuation allowance (93,710,536 ) (142,373,018 ) (21,882,332 )
Non-current 17,787,699 115,460,611 17,745,971
Non-current
—
—
—</t>
  </si>
  <si>
    <t>Summary of Reconciliation of Income Taxes Expense</t>
  </si>
  <si>
    <t>Reconciliation between the income taxes expense computed by
applying the PRC tax rate to loss before income taxes and the
actual provision for income taxes is as follows:
For the years ended
December 31,
2015 2016 2017
RMB RMB RMB US$
(Loss)/ income before income tax (233,163,744 ) 703,493,068 2,420,004,823 371,947,932
PRC statutory income tax rate 25 % 25 % 25 % 25 %
Income tax at statutory tax rate (58,290,936 ) 175,873,268 605,001,206 92,986,983
Effect of different tax rates
— (72,661,772 ) (367,422,131 ) (56,471,748 )
Exempt Income
—
— (2,064,183 ) (317,259 )
Expenses not deductible for tax purposes 10,341,003 183,808 4,298,559 660,677
Income tax refund
— (12,123,338 ) (32,929,930 ) (5,061,237 )
Changes in valuation allowance 47,949,933 35,568,484 48,662,482 7,479,286
Income tax expenses
— 126,840,450 255,546,003 39,276,702</t>
  </si>
  <si>
    <t>(Loss)/Earnings per Share (Tables)</t>
  </si>
  <si>
    <t>Computation of Basic and Diluted Net (Loss) Income per Share</t>
  </si>
  <si>
    <t>The following table sets forth the computation of
basic and diluted net (loss)/income per share for the years ended
December 31, 2015, 2016 and 2017:
For the years ended December 31,
2015 2016 2017
RMB RMB RMB US$ RMB US$
Ordinary share Ordinary share Class A Class A Class B Class B
(Loss)/earnings per share – basic:
Numerator:
Allocation of net (loss)/income attributable to Qudian Inc. for
basic computation (233,163,744 ) 576,652,618 1,077,159,077 165,556,319 1,087,299,743 167,114,911
Millions of Shares (denominator):
Weighted average number of ordinary share outstanding –
basic 79.31 79.31 62.90 62.90 63.49 63.49
Denominator used for basic (loss)/earnings per share 79.31 79.31 62.90 62.90 63.49 63.49
(Loss)/earnings per share – basic (2.94 ) 7.27 17.13 2.63 17.13 2.63
(Loss)/earnings per share – diluted:
Numerator:
Allocation of net (loss)/income attributable to Qudian Inc. for
diluted computation (233,163,744 ) 576,652,618 1,714,215,136 263,470,043 450,243,684 69,201,187
Reallocation of net income attributable to Qudian Inc. as a result
of conversion of Class B to Class A shares
—
— 450,243,684 69,201,187
—
—
Allocation of net (loss)/income attributable to Qudian Inc. (233,163,744 ) 576,652,618 2,164,548,820 332,671,230 450,243,684 69,201,187
Millions of Shares (denominator):
Weighted average number of ordinary share outstanding –
basic 79.31 79.31 62.90 62.90 63.49 63.49
Dilutive effect of preferred shares
— 222.46 177.36 177.36
—
—
Conversion of Class B to Class A ordinary shares
—
— 63.49 63.49
—
—
Adjustments for dilutive share options
— 2.01 1.47 1.47
—
—
Denominator used for diluted (loss)/earnings per share 79.31 303.78 305.22 305.22 63.49 63.49
(Loss)/earnings per share – diluted (2.94 ) 1.90 7.09 1.09 7.09 1.09
Earnings per share – ADS:
Denominator used for earnings per ADS – basic 41.44 41.44
Denominator used for earnings per ADS – diluted 41.44 41.44
Earnings per ADS – basic 17.13 2.63
Earnings per ADS – diluted 7.09 1.09</t>
  </si>
  <si>
    <t>Fair Value Measurements (Tables)</t>
  </si>
  <si>
    <t>Summary of Financial Assets and Liabilities Measured and Recorded at Fair Value on Recurring Basis</t>
  </si>
  <si>
    <t>The following table summarizes the Company’s financial assets
and liabilities measured and recorded at fair value on recurring
basis as of December 31, 2016 and 2017:
As of December 31, 2016
Active market Observable
Non-observable input (Level 3) Total
RMB RMB RMB RMB
Assets:
Short-term investments
Monetary wealth management products 430,200,000 — 430,200,000
Liabilities:
Guarantee liabilities —
— 6,207,812 6,207,812
The following table summarizes the Company’s financial assets
and liabilities measured and recorded at fair value on recurring
basis as of December 31, 2016 and 2017: - continued
As of December 31,
2017
Active market Observable input Non-observable Total
RMB RMB RMB RMB
Assets:
Short-term investments
Monetary wealth management products
— 300,000,000
— 300,000,000
Liabilities:
Guarantee liabilities
—
— 46,981,325 46,981,325
As of December 31,
2017
Active market Observable input Non-observable input Total
US$ US$ US$ US$
Assets:
Short-term investments
Monetary wealth management products
— 46,109,156
— 46,109,156
Liabilities:
Guarantee liabilities
—
— 7,220,897 7,220,897</t>
  </si>
  <si>
    <t>Summary of Significant Unobservable Inputs</t>
  </si>
  <si>
    <t xml:space="preserve">Significant Unobservable Inputs
Range of Inputs Weighted - Average
Financial Liabilities
Unobservable Input 2016 2017
Guarantee liabilities Discount rates 5.20% 5.87%
Expected delinquency rates 0.25%-0.51% 0.70%-6.24% </t>
  </si>
  <si>
    <t>Related Party Balances and Transactions (Tables)</t>
  </si>
  <si>
    <t>Summary of Related Parties</t>
  </si>
  <si>
    <t>Name of related parties
Relationship with the Company
Luo Min
Founder, chief executive officer and controlling shareholder of the
Company
Qufenqi Inc. Ultimate legal holding company of Beijing Happy
Time prior to December 31, 2015
Qufenqi (HK) Limited Holding company of Beijing Happy Time prior to
December 17, 2015, and a subsidiary of the Company since
April 27, 2017
Alipay.com Co., Ltd. Subsidiary of shareholder of the Company
Ganzhou Qu Campus The Company’s equity method investee
Ganzhou Happy Share Company controlled by Founder
Zhima Credit Subsidiary of shareholder of the Company
Chongqing Alibaba Small Subsidiary of shareholder of the Company
Guosheng Financial Company controlled by Director
Guosheng Securities Asset Management Co., Ltd. Company controlled by Director
Alibaba Cloud Computing Company controlled by the ultimate controlling
individual of shareholder
Key management and The Company’s key management and their
immediate families</t>
  </si>
  <si>
    <t>Schedule of Amounts Due to Related Parties</t>
  </si>
  <si>
    <t>Amounts due to related parties
As of December 31,
Note 2016 2017
RMB RMB US$
Qufenqi Inc. (i) 867,874 813,326 125,006
Guosheng Financial Holding Inc. (ii)
— 631,746,787 97,097,703
Guosheng Securities Asset Management Co., Ltd. (ii)
— 83,475,455 12,829,943
Alipay.com Co., Ltd.
— 418,597 64,337
Zhima Credit Management Co., Ltd. (iii) 19,605,313 3,108,873 477,825
Total 20,473,187 719,563,038 110,594,814
(i) The balance represents the
transactions from daily operations, which is interest free and
payable on demand.
(ii) The balance represents the borrowings
and interests payable arising from consolidated trusts.
(iii) The balance represents the credit
assessment and advertising platform service fee payables.</t>
  </si>
  <si>
    <t>Schedule of Amounts Due from Related Parties</t>
  </si>
  <si>
    <t>Amounts due from related parties
As of December 31,
Note 2016 2017
RMB RMB US$
Short-term amounts due from related parties
Qufenqi Inc. 180,000,000 27,475 4,223
Qufenqi (HK) Limited 4,860
—
—
Ganzhou Qu Campus 157,673 23,714 3,645
Ganzhou Happy Share Capital Management LLP 770 770 118
Alipay.com Co., Ltd. (i ) 404,631,249 549,842,011 84,509,170
Zhima Credit Management Co., Ltd. 778,837
—
—
Alibaba Cloud Computing Co. Ltd.
— 320,853 49,314
Key management and their immediate families
Employee advances 60,000
—
—
Loan principal and financing service fee receivables (ii ) 272,318 1,000,000 153,697
Total short-term amounts due from related parties 585,905,707 551,214,823 84,720,167
Long-term amounts due from related parties
Key management and their immediate families
Loan principal and financing service fee receivables (ii ) 1,000,000
—
—
Total long-term amounts due from related parties 1,000,000
—
—
Total amounts due from related parties 586,905,707 551,214,823 84,720,167
(i) The balance represents the amount
deposited in the Company’s Alipay account. Such amount is
unrestricted as to withdrawal and use and readily available to the
Company on demand.
(ii) Key management and their immediate
families borrowed funds through the Company’s financing
platform.</t>
  </si>
  <si>
    <t>Schedule of Movement of Loan Principal and Financing Service Fee Receivables Due from Related Parties</t>
  </si>
  <si>
    <t>The movement of the loan principal and financing service fee
receivables due from key management and their immediate families is
as follows:
As of December 31,
2016 2017
RMB RMB US$
Balance at beginning of the year 2,705,053 1,272,318 195,552
Loan principal and financing service fee receivables 2,700,000
—
—
Payments (4,132,735 ) (272,318 ) (41,855 )
Balance at end of the year 1,272,318 1,000,000 153,697</t>
  </si>
  <si>
    <t>Schedule of Transactions with Related Parties</t>
  </si>
  <si>
    <t>Transactions with related parties
For the years ended
December 31,
2015 2016 2017
RMB RMB RMB US$
Service income
Key management and their immediate families 133,380 90,539 4,551 699
Cost of revenue
Alipay.com Co., Ltd. 8,185,069 41,186,645 114,175,547 17,548,460
Zhima Credit Management Co., Ltd.
— 6,150,041 21,435,176 3,294,526
Alibaba Cloud Computing Co. Ltd.
—
— 23,173,116 3,561,643
Chongqing Alibaba Small Loan Co., Ltd.
—
— 3,151,324 484,350
Guosheng Financial Holding Inc.
—
— 56,746,787 8,721,821
Guosheng Securities Asset Management Co., Ltd.
—
— 2,327,277 357,696
8,185,069 47,336,686 221,009,227 33,968,496
Sales and marketing
Zhima Credit Management Co., Ltd.
— 36,149,807 16,033,107 2,464,243
Alipay.com Co., Ltd.
—
— 222,081,862 34,133,357
— 36,149,807 238,114,969 36,597,600</t>
  </si>
  <si>
    <t>Share-based Compensation (Tables)</t>
  </si>
  <si>
    <t>Summary of Assumptions used to Determine Fair Value of Share Options Granted</t>
  </si>
  <si>
    <t xml:space="preserve">The Company calculated the estimated fair value of the options on
the respective grant dates using the binomial option pricing model
with assistance from an independent valuation firm. Assumptions
used to determine the fair value of share options granted during
2015, 2016 and 2017 are summarized in the following table:
For the years ended December 31,
2015 2016 2017
Risk-free interest rate (%) 2.00 to 2.43 2.47 1.56 to 2.33
Volatility (%) 46.6 to 50.3 49.8 to 49.9 50.9 to 52.4
Expected exercise multiple 2.2 to 2.8 2.2 to 2.8 2.2 to 2.8
Dividend yield Nil Nil Nil
Expected life (in years) 10 10 10
Exercise price Nil Nil Nil
Fair value of ordinary shares (RMB) 3.82 to 12.63 25.89 to 26.04 81.94 to 94.22 </t>
  </si>
  <si>
    <t>Summary of Share Option Activity</t>
  </si>
  <si>
    <t>A summary of share option activity under the 2014 Plan is as
follows:
Number of shares Weighted average Weighted average
RMB RMB
Balance, April 9, 2014 (date of inception)
—
—
—
Granted 18,373,219
— 1.30
Exercised
—
—
—
Forfeited
—
—
—
Balance, December 31, 2014 18,373,219
— 1.30
Granted 2,449,800
— 3.63
Exercised
—
—
—
Canceled (13,373,019 )
— 2.08
Forfeited (7,450,000 )
— 0.68
Balance, December 31, 2015
—
—
—
Exercisable, December 31, 2015
—
—
—
Expected to vest, December 31, 2015
—
—
—
A summary of share option activity under the 2015 Plan is as
follows:
Number of shares Weighted average Weighted average
RMB RMB
Balance, December 31, 2014
—
—
—
Granted 15,814,019
— 12.62
Exercised
—
—
—
Surrendered (3,000 )
— 12.62
Balance, December 31, 2015 15,811,019
— 12.62
Exercised and forfeited (3,446,700 )
— 12.62
Exercised and replaced (12,364,319 )
— 12.62
Balance, December 31, 2016
—
—
—
Exercisable, December 31, 2016
—
—
—
Expected to vest, December 31, 2016
—
—
—
A summary of share option activity under the 2016 Plan is as
follows:
Number of shares Weighted average Weighted average
RMB RMB
Balance, December 31, 2015
—
—
—
Granted 15,299,019
— 25.89
Exercised
—
—
—
Forfeited
—
—
—
Balance, December 31, 2016 15,299,019
— 25.89
Granted 694,904
— 88.33
Exercised
—
—
—
Forfeited (241,650 )
— 34.38
Balance, December 31, 2017 15,752,273
— 28.51
Exercisable, December 31, 2017 9,551,437
— 24.52
Expected to vest, December 31, 2017 6,200,836
— 34.66</t>
  </si>
  <si>
    <t>Summary of Allocated Share-based Compensation Expense</t>
  </si>
  <si>
    <t>For the years ended December 31, 2015, 2016 and 2017, the
Company allocated share-based compensation expense as follows:
For the years ended
December 31,
2015 2016 2017
RMB RMB RMB US$
Sales and marketing 23,690,916 690,486 1,890,690 290,594
General and administrative 11,424,573 18,986,103 42,848,932 6,585,760
Research and development 20,491,681 2,457,031 19,316,229 2,968,850
55,607,170 22,133,620 64,055,851 9,845,204</t>
  </si>
  <si>
    <t>Commitments and Contingencies (Tables)</t>
  </si>
  <si>
    <t>Summary of Future Minimum Lease Payments Under Non-cancelable Operating Leases Agreements</t>
  </si>
  <si>
    <t>Future minimum lease payments under non-cancelable
RMB US$
Year ending December 31:
2018 43,905,311 6,748,123
2019 40,490,584 6,223,289
2020 and after 8,789,893 1,350,982
Total 93,185,788 14,322,394</t>
  </si>
  <si>
    <t>Convertible Preferred Shares (Tables)</t>
  </si>
  <si>
    <t>Summary of Preferred Shares Activities</t>
  </si>
  <si>
    <t>The Company’s preferred shares activities for the years ended
December 31, 2015, 2016 and 2017 are summarized below:
Series A-1 A-2 Series B-1, B-2 B-3 Series C-1, C-2, C-3, C-4 C-5
Number of Amount Number of Amount Number of Amount
RMB RMB RMB
Balance as of December 31, 2015 and 2016 7,396,437 197,627,279 75,585,589 2,019,590,551 139,478,460 3,726,760,400
Conversion to Class A ordinary shares (7,396,437 ) (197,627,279 ) (75,585,589 ) (2,019,590,551 ) (139,478,460 ) (3,726,760,400 )
Balance as of December 31, 2017
—
—
—
—
—
—</t>
  </si>
  <si>
    <t>Segment Reporting (Tables)</t>
  </si>
  <si>
    <t>Summary of Operating Segment</t>
  </si>
  <si>
    <t>The table below provides a summary of the Comany’s operating
segment results for the years ended December 31, 2015, 2016
and 2017.
For the years ended December 31,
2015 2016 2017
RMB RMB RMB US$
Revenues:
Installment credit services 235,007,431 1,442,846,339 4,749,249,922 729,946,349
Automobile leasing services
—
— 26,116,130 4,013,976
Total consolidated revenues 235,007,431 1,442,846,339 4,775,366,052 733,960,325
(Loss)/income from operations:
Installment credit services (231,078,478 ) 713,074,210 2,454,048,135 377,180,292
Automobile leasing services
—
— (32,396,552 ) (4,979,259 )
Total segment (loss)/income from operations (231,078,478 ) 713,074,210 2,421,651,583 372,201,033
Unallocated expenses
—
— (425,780 ) (65,439 )
Total consolidated (loss)/income from operations (231,078,478 ) 713,074,210 2,421,225,803 372,135,594
Total other expense (2,085,266 ) (9,581,142 ) (1,220,980 ) (187,662 )
Net (loss)/income before income taxes (233,163,744 ) 703,493,068 2,420,004,823 371,947,932</t>
  </si>
  <si>
    <t>Condensed Financial Information of the Parent Company (Tables)</t>
  </si>
  <si>
    <t>Condensed Financial Information of the Parent Company - Condensed Balance Sheets</t>
  </si>
  <si>
    <t>Condensed balance sheets
As of December 31,
2016 2017
RMB RMB US$
ASSETS:
Current assets:
Cash and cash equivalents
— 2,511,803,710 386,057,161
Short-term amounts due from related parties
— 2,277,228,227 350,003,570
Other current assets
— 4,564,046 701,481
Total current assets
— 4,793,595,983 736,762,212
Non-current
Investments in subsidiaries, VIEs and VIEs’ subsidiaries 2,513,589,444 4,585,078,902 704,713,724
Total non-current 2,513,589,444 4,585,078,902 704,713,724
TOTAL ASSETS 2,513,589,444 9,378,674,885 1,441,475,936
LIABILITIES, MEZZANINE EQUITY AND SHAREHOLDERS’ (DEFICIT)/
EQUITY
Current liabilities:
Accrued expenses and other current liabilities
— 1,378,058 211,804
Short-term amounts due to related parties
— 4,971,082 764,041
Total current liabilities
— 6,349,140 975,845
TOTAL LIABILITIES
— 6,349,140 975,845
As of December 31,
2016 2017
RMB RMB US$
Mezzanine equity
Convertible Preferred Shares
Series A-1 69,914,696
—
—
Series A-2 127,712,583
—
—
Series B-1 1,028,344,036
—
—
Series B-2 139,829,364
—
—
Series B-3 851,417,151
—
—
Series C-1 1,007,869,205
—
—
Series C-2 520,213,268
—
—
Series C-3 357,818,719
—
—
Series C-4 289,204,957
—
—
Series C-5 1,551,654,251
—
—
Total mezzanine equity 5,943,978,230
—
—
As of December 31,
2016 2017
RMB RMB US$
Shareholders’ (deficit)/ equity
Ordinary shares (US$0.0001 par value; 577,539,514 shares
authorized, and 79,305,191 shares issued outstanding as of
December 31, 2016) 54,754
—
—
Class A Ordinary shares (US$0.0001 par value; nil shares
authorized, issued, and outstanding as of December 31, 2016;
656,508,828 shares authorized, 262,347,283 shares issued and
outstanding, as of December 31, 2017)
— 177,140 27,226
Class B Ordinary shares (US$0.0001 par value; nil shares
authorized, issued, and outstanding as of December 31, 2016;
63,491,172 shares authorized, 63,491,172 shares issued and
outstanding, as of December 31, 2017)
— 43,836 6,737
Treasury stock
— (421,164,802 ) (64,731,845 )
Additional paid-in 80,458,209 5,441,668,033 836,369,063
Accumulated other comprehensive loss
— (329,387,410 ) (50,625,918 )
Accumulated (deficit)/ retained earnings (3,510,901,749 ) 4,680,988,948 719,454,828
Total shareholders’ (deficit)/ equity (3,430,388,786 ) 9,372,325,745 1,440,500,091
TOTAL LIABILITIES, MEZZANINE EQUITY AND SHAREHOLDERS’
(DEFICIT)/ EQUITY 2,513,589,444 9,378,674,885 1,441,475,936</t>
  </si>
  <si>
    <t>Condensed Financial Information of the Parent Company - Condensed Statements of Comprehensive Income</t>
  </si>
  <si>
    <t>Condensed statements of comprehensive income
For the years ended
December 31,
2015 2016 2017
RMB RMB RMB US$
Share-based compensation expense (55,607,170 ) (22,133,620 ) (66,522,766 ) (10,224,362 )
Cost of revenue
—
— (61,028 ) (9,380 )
General and administrative
—
— (7,202,222 ) (1,106,961 )
Interest and investment income, net
—
— 6,189,009 951,233
Share of (loss)/profit in subsidiaries, VIEs and VIEs’
subsidiaries (177,556,574 ) 598,786,238 2,315,454,720 355,878,874
Net (loss)/income before income taxes (233,163,744 ) 576,652,618 2,247,857,713 345,489,404
Income tax expense
—
—
—
—
Net (loss)/income and comprehensive (loss)/income (233,163,744 ) 576,652,618 2,247,857,713 345,489,404</t>
  </si>
  <si>
    <t>Condensed Financial Information of the Parent Company - Condensed Statements of Cash Flows</t>
  </si>
  <si>
    <t>Condensed statements of cash flows
For the years ended
December 31,
2015 2016 2017
RMB RMB RMB US$
Cash Flows from Operating Activities:
Net (loss)/income (233,163,744 ) 576,652,618 2,247,857,713 345,489,404
Adjustments to reconcile net (loss)/income to net cash used in
operating activities: Share of loss/ (profit) in subsidiaries, VIEs
and VIEs’ subsidiaries 177,556,574 (598,786,238 ) (2,315,454,720 ) (355,878,874 )
Share-based compensation expense 55,607,170 22,133,620 66,522,766 10,224,362
Changes in operating assets and liabilities:
Receivables from related party
—
— (22,577 ) (3,470 )
Other current receivables
—
— (4,564,046 ) (701,482 )
Other current payables
—
— 1,378,058 211,804
Net cash used in operating activities
—
— (4,282,807 ) (658,256 )
Net cash used in investing activities
—
— (2,033,240,388 ) (312,503,326 )
Net cash provided by financing activities
—
— 4,881,181,230 750,223,819
Effect of exchange rate changes on cash and cash equivalents
—
— (331,854,326 ) (51,005,076 )
Net increase in cash and cash equivalents
—
— 2,511,803,710 386,057,161
Cash and cash equivalents at beginning of the year
—
—
—
—
Cash and cash equivalents at end of the year
—
— 2,511,803,710 386,057,161</t>
  </si>
  <si>
    <t>Organization - Additional Information (Detail) ¥ in Millions</t>
  </si>
  <si>
    <t>Dec. 09, 2016USD ($)</t>
  </si>
  <si>
    <t>Organization, Consolidation and Presentation of Financial Statements Disclosure [Line Items]</t>
  </si>
  <si>
    <t>Date of incorporation</t>
  </si>
  <si>
    <t>Nov. 16,
		2016</t>
  </si>
  <si>
    <t>Net asset of VIE, not pledged</t>
  </si>
  <si>
    <t>Qufenqi (Ganzhou) Information Technology Co., Ltd. ("Qufenqi Ganzhou") [Member]</t>
  </si>
  <si>
    <t>Sep. 5,
		2016</t>
  </si>
  <si>
    <t>Business acquisition, consideration</t>
  </si>
  <si>
    <t>Technical support and consulting services fees based Beijing Happy Time's profit before tax, percentage</t>
  </si>
  <si>
    <t>100.00%</t>
  </si>
  <si>
    <t>Percentage of controlled subsidiary</t>
  </si>
  <si>
    <t>Organization - Schedule of Company's Subsidiaries, VIE and Subsidiaries of VIE (Detail)</t>
  </si>
  <si>
    <t>QD Data Limited ("Qudian HK") [Member]</t>
  </si>
  <si>
    <t>Dec. 2,
		2016</t>
  </si>
  <si>
    <t>Place of incorporation</t>
  </si>
  <si>
    <t>Hong Kong ("HK")</t>
  </si>
  <si>
    <t>Percentage of legal ownership by the Company</t>
  </si>
  <si>
    <t>Principal activities</t>
  </si>
  <si>
    <t>Investment holding</t>
  </si>
  <si>
    <t>QD Technology Limited [Member]</t>
  </si>
  <si>
    <t>Nov. 23,
		2016</t>
  </si>
  <si>
    <t>British Virgin Islands ("BVI")</t>
  </si>
  <si>
    <t>PRC</t>
  </si>
  <si>
    <t>Investment holding, research and development</t>
  </si>
  <si>
    <t>Qudian Inc. Equity Incentive Trust ("Share Based Payment Trust") [Member]</t>
  </si>
  <si>
    <t>Dec. 30,
		2016</t>
  </si>
  <si>
    <t>HK</t>
  </si>
  <si>
    <t>Employee benefits</t>
  </si>
  <si>
    <t>Qufenqi (HK) Limited [Member]</t>
  </si>
  <si>
    <t>Apr. 28,
		2014</t>
  </si>
  <si>
    <t>Investment holding Financial lease</t>
  </si>
  <si>
    <t>Xiamen Qudian Financial Lease Limited [Member]</t>
  </si>
  <si>
    <t>Apr. 21,
		2017</t>
  </si>
  <si>
    <t>Financial lease</t>
  </si>
  <si>
    <t>Beijing Happy Time Technology Development Co., Ltd. ("Beijing Happy Time") [Member]</t>
  </si>
  <si>
    <t>Apr. 9,
		2014</t>
  </si>
  <si>
    <t xml:space="preserve">Technology development and service, sale of products </t>
  </si>
  <si>
    <t>Ganzhou Qudian Technology Company Limited [Member]</t>
  </si>
  <si>
    <t>Nov. 25,
		2016</t>
  </si>
  <si>
    <t>Technology development and service, sale of products</t>
  </si>
  <si>
    <t>Hunan Qudian Technology Development Company Limited [Member]</t>
  </si>
  <si>
    <t>Nov. 2,
		2016</t>
  </si>
  <si>
    <t>Xiamen Qudian Technology Company Limited [Member]</t>
  </si>
  <si>
    <t>Apr. 1,
		2017</t>
  </si>
  <si>
    <t>Organization - Schedule of Assets and Liabilities of VIEs (Detail)</t>
  </si>
  <si>
    <t>Variable Interest Entity [Line Items]</t>
  </si>
  <si>
    <t>Total assets</t>
  </si>
  <si>
    <t>Short term Loan Principal and Financing Service Fee Receivables [Member]</t>
  </si>
  <si>
    <t>Other Current Assets [Member]</t>
  </si>
  <si>
    <t>Organization - Schedule of Operations of VIEs (Detail)</t>
  </si>
  <si>
    <t>Organization, Consolidation and Presentation of Financial Statements [Abstract]</t>
  </si>
  <si>
    <t>Revenues</t>
  </si>
  <si>
    <t>Net (loss)/ income</t>
  </si>
  <si>
    <t>Organization - Schedule of Cash Flows of VIEs (Detail)</t>
  </si>
  <si>
    <t>Net cash provided by/ (used in) financing activities</t>
  </si>
  <si>
    <t>Summary of Significant Accounting Policies - Additional Information (Detail)</t>
  </si>
  <si>
    <t>Apr. 09, 2014</t>
  </si>
  <si>
    <t>Feb. 28, 2015</t>
  </si>
  <si>
    <t>Dec. 31, 2017USD ($)CustomerSegment</t>
  </si>
  <si>
    <t>Dec. 31, 2017CNY (¥)CustomerSegment</t>
  </si>
  <si>
    <t>Dec. 31, 2016USD ($)Customer</t>
  </si>
  <si>
    <t>Dec. 31, 2016CNY (¥)Customer</t>
  </si>
  <si>
    <t>Dec. 31, 2015USD ($)Customer</t>
  </si>
  <si>
    <t>Dec. 31, 2015CNY (¥)Customer</t>
  </si>
  <si>
    <t>Dec. 29, 2017</t>
  </si>
  <si>
    <t>Summary Of Significant Accounting Policies [Line Items]</t>
  </si>
  <si>
    <t>Charge off threshold for loans considered uncollectible</t>
  </si>
  <si>
    <t>180 days</t>
  </si>
  <si>
    <t>Nonaccrual loan impaired period</t>
  </si>
  <si>
    <t>90 days</t>
  </si>
  <si>
    <t>Payment terms with funding partners, minimum</t>
  </si>
  <si>
    <t>14 days</t>
  </si>
  <si>
    <t>Payment terms with funding partners, maximum</t>
  </si>
  <si>
    <t>34 months</t>
  </si>
  <si>
    <t>Impairment loss recognized for intangible assets</t>
  </si>
  <si>
    <t>Legal obligation for employee benefits</t>
  </si>
  <si>
    <t>Defined contribution plan expensed incurred</t>
  </si>
  <si>
    <t>Government grants, cash subsidies</t>
  </si>
  <si>
    <t>Refunds for the value-added taxes paid</t>
  </si>
  <si>
    <t>Refunds for the corporate income taxes paid</t>
  </si>
  <si>
    <t>VAT incurred</t>
  </si>
  <si>
    <t>Number of reportable segments | Segment</t>
  </si>
  <si>
    <t>RMB/US$1.00 exchange rate</t>
  </si>
  <si>
    <t>Computer Software [Member]</t>
  </si>
  <si>
    <t>Research and development costs capitalized</t>
  </si>
  <si>
    <t>Beijing Happy Time [Member]</t>
  </si>
  <si>
    <t>Applicable tax rate</t>
  </si>
  <si>
    <t>3.00%</t>
  </si>
  <si>
    <t>6.00%</t>
  </si>
  <si>
    <t>Beijing Happy Fenqi [Member]</t>
  </si>
  <si>
    <t>Sales Revenue, Net [Member] | Concentration of Credit Risk [Member]</t>
  </si>
  <si>
    <t>Number of borrower represents 10% or more | Customer</t>
  </si>
  <si>
    <t>Loan Receivable and Financing Service Fee Receivable [Member] | Concentration of Credit Risk [Member]</t>
  </si>
  <si>
    <t>Minimum [Member] | Computer Software [Member]</t>
  </si>
  <si>
    <t>Amortizable period of intangible assets</t>
  </si>
  <si>
    <t>1 year</t>
  </si>
  <si>
    <t>Maximum [Member] | Computer Software [Member]</t>
  </si>
  <si>
    <t>10 years</t>
  </si>
  <si>
    <t>Accounting Standards Update 2014-09 [Member]</t>
  </si>
  <si>
    <t>Impact of revenue due to adoption of new standard</t>
  </si>
  <si>
    <t>Summary of Significant Accounting Policies - Schedule of Estimated Useful Lives of Class of Asset (Detail)</t>
  </si>
  <si>
    <t>Leasehold Improvements [Member]</t>
  </si>
  <si>
    <t>Property, Plant and Equipment [Line Items]</t>
  </si>
  <si>
    <t>Estimated Useful Life</t>
  </si>
  <si>
    <t>Over the shorter of the expected life of leasehold improvements or the lease term</t>
  </si>
  <si>
    <t>Estimated Residual</t>
  </si>
  <si>
    <t>0.00%</t>
  </si>
  <si>
    <t>Minimum [Member] | Office and Electronic Equipment [Member]</t>
  </si>
  <si>
    <t>3 years</t>
  </si>
  <si>
    <t>Maximum [Member] | Office and Electronic Equipment [Member]</t>
  </si>
  <si>
    <t>5 years</t>
  </si>
  <si>
    <t>5.00%</t>
  </si>
  <si>
    <t>Short-term Investments - Additional Information (Detail) - CNY (¥)</t>
  </si>
  <si>
    <t>Dec. 31, 2016</t>
  </si>
  <si>
    <t>Short-term Investments [Abstract]</t>
  </si>
  <si>
    <t>Net adjustment to unrealized holding gains/losses on short-term investments</t>
  </si>
  <si>
    <t>Loan Principal and Financing Service Fee Receivables - Loan Principal and Financing Service Fee Receivables (Detail)</t>
  </si>
  <si>
    <t>Short-term loan principal and financing service fee receivables</t>
  </si>
  <si>
    <t>Deferred origination costs</t>
  </si>
  <si>
    <t>Less: allowance for loan principal and financing service fee receivables</t>
  </si>
  <si>
    <t>Short-term loan principal and financing service fee receivables, net</t>
  </si>
  <si>
    <t>Long-term loan principal and financing service fee receivables</t>
  </si>
  <si>
    <t>Long-term loan principal and financing service fee receivables, net</t>
  </si>
  <si>
    <t>Loan Principal and Financing Service Fee Receivables - Additional Information (Detail)</t>
  </si>
  <si>
    <t>Accounts, Notes, Loans and Financing Receivable, Classified [Abstract]</t>
  </si>
  <si>
    <t>Transfer to certain Funding Partners loan principal and financing service fee receivables</t>
  </si>
  <si>
    <t>Loan Principal and Financing Service Fee Receivables - Summary of Nonaccrual Loan Principal (Detail)</t>
  </si>
  <si>
    <t>Less: allowance for nonaccrual loan principal</t>
  </si>
  <si>
    <t>Nonaccrual loan principal, net</t>
  </si>
  <si>
    <t>Loan Principal and Financing Service Fee Receivables - Schedule of Aging of Past-Due Loan Principal and Financing Service Fee Receivables (Detail) - Consumer Portfolio Segment [Member] - Uncollateralized [Member]</t>
  </si>
  <si>
    <t>Financing Receivable, Recorded Investment, Past Due [Line Items]</t>
  </si>
  <si>
    <t>Aging of past due</t>
  </si>
  <si>
    <t>Current</t>
  </si>
  <si>
    <t>(USD) Total</t>
  </si>
  <si>
    <t>Loan Principal [Member]</t>
  </si>
  <si>
    <t>Financing Service Fee Receivables [Member]</t>
  </si>
  <si>
    <t>Financing Receivables, 1 to 30 Days Past Due [Member]</t>
  </si>
  <si>
    <t>Financing Receivables, 1 to 30 Days Past Due [Member] | Loan Principal [Member]</t>
  </si>
  <si>
    <t>Financing Receivables, 1 to 30 Days Past Due [Member] | Financing Service Fee Receivables [Member]</t>
  </si>
  <si>
    <t>Financing Receivables, 31 to 60 Days Past Due [Member]</t>
  </si>
  <si>
    <t>Financing Receivables, 31 to 60 Days Past Due [Member] | Loan Principal [Member]</t>
  </si>
  <si>
    <t>Financing Receivables, 31 to 60 Days Past Due [Member] | Financing Service Fee Receivables [Member]</t>
  </si>
  <si>
    <t>Financing Receivables, 61 to 90 Days Past Due [Member]</t>
  </si>
  <si>
    <t>Financing Receivables, 61 to 90 Days Past Due [Member] | Loan Principal [Member]</t>
  </si>
  <si>
    <t>Financing Receivables, 61 to 90 Days Past Due [Member] | Financing Service Fee Receivables [Member]</t>
  </si>
  <si>
    <t>Financing Receivables, 91 to 120 Days Past Due [Member]</t>
  </si>
  <si>
    <t>Financing Receivables, 91 to 120 Days Past Due [Member] | Loan Principal [Member]</t>
  </si>
  <si>
    <t>Financing Receivables, 121 to 150 Days Past Due [Member]</t>
  </si>
  <si>
    <t>Financing Receivables, 121 to 150 Days Past Due [Member] | Loan Principal [Member]</t>
  </si>
  <si>
    <t>Financing Receivables, 151 to 180 Days Past Due [Member]</t>
  </si>
  <si>
    <t>Financing Receivables, 151 to 180 Days Past Due [Member] | Loan Principal [Member]</t>
  </si>
  <si>
    <t>Loan Principal and Financing Service Fee Receivables - Summary of Movement of Allowance for Loan Principal and Financing Service Fee Receivables (Detail)</t>
  </si>
  <si>
    <t>Financing Receivable, Allowance for Credit Losses [Line Items]</t>
  </si>
  <si>
    <t>Balance at the beginning of the year</t>
  </si>
  <si>
    <t>Additions</t>
  </si>
  <si>
    <t>Charge-offs</t>
  </si>
  <si>
    <t>Balance at the end of the year</t>
  </si>
  <si>
    <t>Evaluated for impairment on a portfolio basis</t>
  </si>
  <si>
    <t>Other Current Assets - Summary of Other Current Assets (Detail)</t>
  </si>
  <si>
    <t>Other Current Assets [Abstract]</t>
  </si>
  <si>
    <t>Prepaid expenses</t>
  </si>
  <si>
    <t>Prepayments for vehicles</t>
  </si>
  <si>
    <t>Deposits in trust protection fund</t>
  </si>
  <si>
    <t>Guarantee deposits held by Funding Partners</t>
  </si>
  <si>
    <t>Others</t>
  </si>
  <si>
    <t>Total</t>
  </si>
  <si>
    <t>Less: Allowance for the receivables from suppliers</t>
  </si>
  <si>
    <t>Other assets current</t>
  </si>
  <si>
    <t>Other Current Assets - Additional Information (Detail)</t>
  </si>
  <si>
    <t>Percentage of capital to deposit to trust protection fund by consolidated trusts</t>
  </si>
  <si>
    <t>1.00%</t>
  </si>
  <si>
    <t>Investment in Equity Method Investee - Additional Information (Detail)</t>
  </si>
  <si>
    <t>Oct. 17, 2016CNY (¥)</t>
  </si>
  <si>
    <t>Schedule of Equity Method Investments [Line Items]</t>
  </si>
  <si>
    <t>Loss from equity method investments</t>
  </si>
  <si>
    <t>Ganzhou Qu Campus Technology Co., Ltd [Member]</t>
  </si>
  <si>
    <t>Equity method investment commitment value</t>
  </si>
  <si>
    <t>Equity method investment, ownership percentage</t>
  </si>
  <si>
    <t>45.90%</t>
  </si>
  <si>
    <t>Equity method investment</t>
  </si>
  <si>
    <t>Other Non-current Assets - Summary of Other Non-Current Assets (Detail)</t>
  </si>
  <si>
    <t>Other Assets, Noncurrent [Abstract]</t>
  </si>
  <si>
    <t>Short-term and Long-term Borrowings - Schedule of Short-Term Borrowings (Detail)</t>
  </si>
  <si>
    <t>Short-term Debt [Line Items]</t>
  </si>
  <si>
    <t>Short term borrowings</t>
  </si>
  <si>
    <t>Short-term Borrowings [Member]</t>
  </si>
  <si>
    <t>P2P Platforms [Member] | 6% to 12% | Short-term Borrowings [Member]</t>
  </si>
  <si>
    <t>Other Institutions [Member] | 5.5% to 12% | Short-term Borrowings [Member]</t>
  </si>
  <si>
    <t>Trust Beneficiaries [Member] | 6% to 16% | Short-term Borrowings [Member]</t>
  </si>
  <si>
    <t>Private Financial Assets Trading Platform [Member] | 7.8% to 12% | Short-term Borrowings [Member]</t>
  </si>
  <si>
    <t>Bank [Member] | 5.70% | Short-term Borrowings [Member]</t>
  </si>
  <si>
    <t>Term</t>
  </si>
  <si>
    <t>Minimum [Member] | P2P Platforms [Member] | 6% to 12% | Short-term Borrowings [Member]</t>
  </si>
  <si>
    <t>Short term fixed annual rate</t>
  </si>
  <si>
    <t>28 days</t>
  </si>
  <si>
    <t>Minimum [Member] | Other Institutions [Member] | 5.5% to 12% | Short-term Borrowings [Member]</t>
  </si>
  <si>
    <t>5.50%</t>
  </si>
  <si>
    <t>27 days</t>
  </si>
  <si>
    <t>Minimum [Member] | Trust Beneficiaries [Member] | 6% to 16% | Short-term Borrowings [Member]</t>
  </si>
  <si>
    <t>12 months</t>
  </si>
  <si>
    <t>Minimum [Member] | Private Financial Assets Trading Platform [Member] | 7.8% to 12% | Short-term Borrowings [Member]</t>
  </si>
  <si>
    <t>7.80%</t>
  </si>
  <si>
    <t>Maximum [Member] | P2P Platforms [Member] | 6% to 12% | Short-term Borrowings [Member]</t>
  </si>
  <si>
    <t>12.00%</t>
  </si>
  <si>
    <t>27 months</t>
  </si>
  <si>
    <t>Maximum [Member] | Other Institutions [Member] | 5.5% to 12% | Short-term Borrowings [Member]</t>
  </si>
  <si>
    <t>698 days</t>
  </si>
  <si>
    <t>Maximum [Member] | Trust Beneficiaries [Member] | 6% to 16% | Short-term Borrowings [Member]</t>
  </si>
  <si>
    <t>16.00%</t>
  </si>
  <si>
    <t>24 months</t>
  </si>
  <si>
    <t>Maximum [Member] | Private Financial Assets Trading Platform [Member] | 7.8% to 12% | Short-term Borrowings [Member]</t>
  </si>
  <si>
    <t>365 days</t>
  </si>
  <si>
    <t>Maximum [Member] | Bank [Member] | 5.70% | Short-term Borrowings [Member]</t>
  </si>
  <si>
    <t>5.70%</t>
  </si>
  <si>
    <t>Short-term and Long-term Borrowings - Schedule of Long-Term Borrowings (Detail)</t>
  </si>
  <si>
    <t>Debt Instrument [Line Items]</t>
  </si>
  <si>
    <t>Long term borrowings</t>
  </si>
  <si>
    <t>Long-term Debt [Member]</t>
  </si>
  <si>
    <t>P2P Platforms [Member] | 6% to 12% | Long-term Debt [Member]</t>
  </si>
  <si>
    <t>Trust Beneficiaries [Member] | 7.4% to 7.5% | Long-term Debt [Member]</t>
  </si>
  <si>
    <t>18 months</t>
  </si>
  <si>
    <t>Minimum [Member] | P2P Platforms [Member] | 6% to 12% | Long-term Debt [Member]</t>
  </si>
  <si>
    <t>Long term fixed annual rate</t>
  </si>
  <si>
    <t>13 months</t>
  </si>
  <si>
    <t>Minimum [Member] | Trust Beneficiaries [Member] | 7.4% to 7.5% | Long-term Debt [Member]</t>
  </si>
  <si>
    <t>7.40%</t>
  </si>
  <si>
    <t>Maximum [Member] | P2P Platforms [Member] | 6% to 12% | Long-term Debt [Member]</t>
  </si>
  <si>
    <t>Maximum [Member] | Trust Beneficiaries [Member] | 7.4% to 7.5% | Long-term Debt [Member]</t>
  </si>
  <si>
    <t>7.50%</t>
  </si>
  <si>
    <t>Short-term and Long-term Borrowings - Additional Information (Detail)</t>
  </si>
  <si>
    <t>Weighted average interest rate</t>
  </si>
  <si>
    <t>9.40%</t>
  </si>
  <si>
    <t>9.15%</t>
  </si>
  <si>
    <t>Short-term and Long-term Borrowings - Schedule of Contractual Obligations (Detail)</t>
  </si>
  <si>
    <t>Contractual Obligation, Fiscal Year Maturity [Abstract]</t>
  </si>
  <si>
    <t>Payment due by period, less than 1 year</t>
  </si>
  <si>
    <t>Payment due by period, 1-2 years</t>
  </si>
  <si>
    <t>Payment due by period, greater than 2 years</t>
  </si>
  <si>
    <t>Accrued Expenses and Other Current Liabilities - Schedule of Accrued Expenses and Other Current Liabilities (Detail)</t>
  </si>
  <si>
    <t>Accounts Payable and Accrued Liabilities, Current [Abstract]</t>
  </si>
  <si>
    <t>Accrued payroll and welfare</t>
  </si>
  <si>
    <t>Tax payables</t>
  </si>
  <si>
    <t>Payable to suppliers</t>
  </si>
  <si>
    <t>Payable to external service providers</t>
  </si>
  <si>
    <t>Guarantee Liabilities - Summary of Movement of Guarantee Liabilities (Detail)</t>
  </si>
  <si>
    <t>Guarantees [Abstract]</t>
  </si>
  <si>
    <t>Balance at beginning of the year</t>
  </si>
  <si>
    <t>Fair value of guarantee liabilities upon the inception of new loans</t>
  </si>
  <si>
    <t>Performed guarantee</t>
  </si>
  <si>
    <t>Change in fair value of guarantee liabilities</t>
  </si>
  <si>
    <t>Balance at end of the year</t>
  </si>
  <si>
    <t>Guarantee Liabilities - Additional Information (Detail)</t>
  </si>
  <si>
    <t>Guarantor Obligations [Line Items]</t>
  </si>
  <si>
    <t>Maximum potential undiscounted future payment</t>
  </si>
  <si>
    <t>Minimum [Member]</t>
  </si>
  <si>
    <t>Guarantee term</t>
  </si>
  <si>
    <t>7 days</t>
  </si>
  <si>
    <t>Maximum [Member]</t>
  </si>
  <si>
    <t>Cost of Revenues - Summary of Cost of Revenues (Detail)</t>
  </si>
  <si>
    <t>Cost of Revenue [Abstract]</t>
  </si>
  <si>
    <t>Interest expenses on borrowings</t>
  </si>
  <si>
    <t>Sales-type lease</t>
  </si>
  <si>
    <t>Other lending related costs</t>
  </si>
  <si>
    <t>Interest and Investment Income, Net - Summary of Interest and Investment Income, Net (Detail)</t>
  </si>
  <si>
    <t>Investment Income, Interest and Dividend [Abstract]</t>
  </si>
  <si>
    <t>Interest income</t>
  </si>
  <si>
    <t>Net investment income</t>
  </si>
  <si>
    <t>Income Taxes - Additional Information (Detail)</t>
  </si>
  <si>
    <t>Dec. 31, 2015</t>
  </si>
  <si>
    <t>Income Tax [Line Items]</t>
  </si>
  <si>
    <t>Statutory income tax rate</t>
  </si>
  <si>
    <t>25.00%</t>
  </si>
  <si>
    <t>Enterprise income tax rate</t>
  </si>
  <si>
    <t>Net operating loss carry forwards</t>
  </si>
  <si>
    <t>Operating loss expiration beginning year</t>
  </si>
  <si>
    <t>Operating loss expiration ending year</t>
  </si>
  <si>
    <t>Interest and penalties for potential underpaid income tax expenses</t>
  </si>
  <si>
    <t>Temporary differences in respect of investments in foreign subsidiaries</t>
  </si>
  <si>
    <t>Unrecognized deferred tax liabilities</t>
  </si>
  <si>
    <t>Variable Interest Entity, Subsidiaries [Member]</t>
  </si>
  <si>
    <t>Variable Interest Entity, Subsidiaries in Ganzhou [Member]</t>
  </si>
  <si>
    <t>15.00%</t>
  </si>
  <si>
    <t>Variable Interest Entity, Subsidiaries in Xinjiang [Member]</t>
  </si>
  <si>
    <t>Income tax exemption period from its first profitable year</t>
  </si>
  <si>
    <t>Percentage of reduction from its first profitable year</t>
  </si>
  <si>
    <t>50.00%</t>
  </si>
  <si>
    <t>16.50%</t>
  </si>
  <si>
    <t>Income Taxes - Summary of Current and Deferred Component of Income Tax Expenses (Detail)</t>
  </si>
  <si>
    <t>Components of Income Tax Expense (Benefit), Continuing Operations [Abstract]</t>
  </si>
  <si>
    <t>Current income tax expenses</t>
  </si>
  <si>
    <t>Deferred income tax expenses</t>
  </si>
  <si>
    <t>Income Taxes - Summary of Principal Components of Deferred Tax Assets and Liabilities (Detail)</t>
  </si>
  <si>
    <t>Non-current deferred tax assets</t>
  </si>
  <si>
    <t>Allowance for other receivables</t>
  </si>
  <si>
    <t>Share-based compensation</t>
  </si>
  <si>
    <t>Investment loss under equity method</t>
  </si>
  <si>
    <t>Less: valuation allowance</t>
  </si>
  <si>
    <t>Non-current deferred tax assets, net</t>
  </si>
  <si>
    <t>Non-current deferred tax liabilities</t>
  </si>
  <si>
    <t>Income Taxes - Summary of Reconciliation of Income Taxes Expenses (Detail)</t>
  </si>
  <si>
    <t>Effective Income Tax Rate Reconciliation, Amount [Abstract]</t>
  </si>
  <si>
    <t>(Loss)/ income before income tax</t>
  </si>
  <si>
    <t>PRC statutory income tax rate</t>
  </si>
  <si>
    <t>Income tax at statutory tax rate</t>
  </si>
  <si>
    <t>Effect of different tax rates</t>
  </si>
  <si>
    <t>Exempt Income</t>
  </si>
  <si>
    <t>Expenses not deductible for tax purposes</t>
  </si>
  <si>
    <t>Income tax refund</t>
  </si>
  <si>
    <t>Changes in valuation allowance</t>
  </si>
  <si>
    <t>(Loss)/Earnings per Share - Computation of Basic and Diluted Net (Loss) Income per Share (Detail)</t>
  </si>
  <si>
    <t>Schedule Of Earnings Per Share Basic And Diluted [Line Items]</t>
  </si>
  <si>
    <t>Allocation of net (loss)/income attributable to Qudian Inc. for basic computation | ¥</t>
  </si>
  <si>
    <t>Denominator used for earnings per ADS - basic</t>
  </si>
  <si>
    <t>Millions of Shares (denominator):</t>
  </si>
  <si>
    <t>Weighted average number of ordinary share outstanding - basic</t>
  </si>
  <si>
    <t>Denominator used for earnings per ADS - diluted</t>
  </si>
  <si>
    <t>Denominator used for basic (loss)/earnings per share</t>
  </si>
  <si>
    <t>(Loss)/earnings per share - basic | ¥ / shares</t>
  </si>
  <si>
    <t>Allocation of net (loss)/income attributable to Qudian Inc. for diluted computation | ¥</t>
  </si>
  <si>
    <t>Allocation of net (loss)/income attributable to Qudian Inc. | ¥</t>
  </si>
  <si>
    <t>Dilutive effect of preferred shares</t>
  </si>
  <si>
    <t>Adjustments for dilutive share options</t>
  </si>
  <si>
    <t>Denominator used for diluted (loss)/earnings per share</t>
  </si>
  <si>
    <t>(Loss)/earnings per share - diluted | ¥ / shares</t>
  </si>
  <si>
    <t>Allocation of net (loss)/income attributable to Qudian Inc. for basic computation</t>
  </si>
  <si>
    <t>(Loss)/earnings per share - basic | (per share)</t>
  </si>
  <si>
    <t>Allocation of net (loss)/income attributable to Qudian Inc. for diluted computation</t>
  </si>
  <si>
    <t>Reallocation of net income attributable to Qudian Inc. as a result of conversion of Class B to Class A shares</t>
  </si>
  <si>
    <t>Allocation of net (loss)/income attributable to Qudian Inc.</t>
  </si>
  <si>
    <t>Conversion of Class B to Class A ordinary shares</t>
  </si>
  <si>
    <t>(Loss)/earnings per share - diluted | (per share)</t>
  </si>
  <si>
    <t>Class A Voting Ordinary Shares [Member] | ADS [Member]</t>
  </si>
  <si>
    <t>Fair Value Measurements - Additional Information (Detail) - USD ($)</t>
  </si>
  <si>
    <t>Assets or liabilities transferred in or out of level 3</t>
  </si>
  <si>
    <t>Fair Value Measurements - Summary of Financial Assets and Liabilities Measured and Recorded at Fair Value on Recurring Basis (Detail)</t>
  </si>
  <si>
    <t>Assets:</t>
  </si>
  <si>
    <t>Short-term investments Monetary wealth management products</t>
  </si>
  <si>
    <t>Liabilities:</t>
  </si>
  <si>
    <t>Observable Input (Level 2) [Member]</t>
  </si>
  <si>
    <t>Non-Observable Input (Level 3) [Member]</t>
  </si>
  <si>
    <t>Fair Value Measurements - Summary of Significant Unobservable Inputs (Detail) - Discounted Cash Flows [Member] - Guarantees [Member]</t>
  </si>
  <si>
    <t>Weighted Average [Member]</t>
  </si>
  <si>
    <t>Fair Value, Liabilities Measured on Recurring Basis, Unobservable Input Reconciliation [Line Items]</t>
  </si>
  <si>
    <t>Unobservable Input, Discount rates</t>
  </si>
  <si>
    <t>5.87%</t>
  </si>
  <si>
    <t>5.20%</t>
  </si>
  <si>
    <t>Unobservable Input, Expected delinquency rates</t>
  </si>
  <si>
    <t>0.70%</t>
  </si>
  <si>
    <t>0.25%</t>
  </si>
  <si>
    <t>6.24%</t>
  </si>
  <si>
    <t>0.51%</t>
  </si>
  <si>
    <t>Related Party Balances and Transactions - Summary of Related Parties (Detail)</t>
  </si>
  <si>
    <t>Luo Min [Member]</t>
  </si>
  <si>
    <t>Related Party Transaction [Line Items]</t>
  </si>
  <si>
    <t>Relationship with the Company</t>
  </si>
  <si>
    <t>Founder, chief executive officer and controlling shareholder of the Company</t>
  </si>
  <si>
    <t>Qufenqi Inc. [Member]</t>
  </si>
  <si>
    <t>Ultimate legal holding company of Beijing Happy Time prior to December 31, 2015</t>
  </si>
  <si>
    <t>Holding company of Beijing Happy Time prior to December 17, 2015, and a subsidiary of the Company since April 27, 2017</t>
  </si>
  <si>
    <t>Alipay.com Co., Ltd. [Member]</t>
  </si>
  <si>
    <t>Subsidiary of shareholder of the Company</t>
  </si>
  <si>
    <t>Ganzhou QuCampus [Member]</t>
  </si>
  <si>
    <t>The Company's equity method investee</t>
  </si>
  <si>
    <t>Ganzhou Happy Share Capital Management LLP [Member]</t>
  </si>
  <si>
    <t>Company controlled by Founder</t>
  </si>
  <si>
    <t>Zhima Credit Management Co., Ltd [Member]</t>
  </si>
  <si>
    <t>Chongqing Alibaba Small Loan Co., Ltd. [Member]</t>
  </si>
  <si>
    <t>Guosheng Financial Holding Inc. [Member]</t>
  </si>
  <si>
    <t>Company controlled by Director</t>
  </si>
  <si>
    <t>Guosheng Securities Asset Management Co., Ltd. [Member]</t>
  </si>
  <si>
    <t>Alibaba Cloud Computing Co. Ltd. [Member]</t>
  </si>
  <si>
    <t>Company controlled by the ultimate controlling individual of shareholder</t>
  </si>
  <si>
    <t>The Company's key management and their immediate families</t>
  </si>
  <si>
    <t>Related Party Balances and Transactions - Schedule of Amounts Due to Related Parties (Detail)</t>
  </si>
  <si>
    <t>Amounts due to related parties</t>
  </si>
  <si>
    <t>Related Party Balances and Transactions - Schedule of Amounts Due from Related Parties (Detail)</t>
  </si>
  <si>
    <t>Short-term amounts due from related parties</t>
  </si>
  <si>
    <t>Total short-term amounts due from related parties</t>
  </si>
  <si>
    <t>Total long-term amounts due from related parties</t>
  </si>
  <si>
    <t>Total amounts due from related parties</t>
  </si>
  <si>
    <t>Employee advances [Member] | Key Management and their Immediate Families [Member]</t>
  </si>
  <si>
    <t>Loan Principal and Financing Service Fee Receivables [Member] | Key Management and their Immediate Families [Member]</t>
  </si>
  <si>
    <t>Related Party Balances and Transactions - Schedule of Movement of Loan Principal and Financing Service Fee Receivables Due from Related Parties (Detail) - Key Management and their Immediate Families [Member]</t>
  </si>
  <si>
    <t>Payments</t>
  </si>
  <si>
    <t>Related Party Balances and Transactions - Additional Information (Detail)</t>
  </si>
  <si>
    <t>Amounts due from related parties</t>
  </si>
  <si>
    <t>Key Management and their Immediate Families [Member] | Due on Demand, Interest Free and Uncollateralized [Member]</t>
  </si>
  <si>
    <t>Related Party Balances and Transactions - Schedule of Transactions with Related Parties (Detail)</t>
  </si>
  <si>
    <t>Service income</t>
  </si>
  <si>
    <t>Alipay.com Co., Ltd. and Zhima Credit Management Co., Ltd [Member]</t>
  </si>
  <si>
    <t>Share-based Compensation - Additional Information (Detail)</t>
  </si>
  <si>
    <t>Aug. 17, 2017shares</t>
  </si>
  <si>
    <t>May 03, 2017shares</t>
  </si>
  <si>
    <t>May 01, 2016shares</t>
  </si>
  <si>
    <t>Dec. 26, 2015shares</t>
  </si>
  <si>
    <t>Aug. 29, 2014$ / sharesshares</t>
  </si>
  <si>
    <t>Dec. 31, 2014shares</t>
  </si>
  <si>
    <t>Dec. 31, 2017USD ($)shares</t>
  </si>
  <si>
    <t>Dec. 31, 2015shares</t>
  </si>
  <si>
    <t>Share-based Compensation Arrangement by Share-based Payment Award [Line Items]</t>
  </si>
  <si>
    <t>Tianjin Happy Share equity investment percentage in Beijing Happy Time</t>
  </si>
  <si>
    <t>5.24%</t>
  </si>
  <si>
    <t>Fair value of vested share options</t>
  </si>
  <si>
    <t>Unrecognized compensation expense relating to unvested share options</t>
  </si>
  <si>
    <t>Weighted average period over which unrecognized compensation is expected to be recognized</t>
  </si>
  <si>
    <t>2 years 3 months 29 days</t>
  </si>
  <si>
    <t>Employee Stock Option [Member]</t>
  </si>
  <si>
    <t>Options held by trustee of Share Based Payment Trust</t>
  </si>
  <si>
    <t>2014 Plan [Member]</t>
  </si>
  <si>
    <t>Number of share options granted</t>
  </si>
  <si>
    <t>Number of share options canceled</t>
  </si>
  <si>
    <t>2014 Plan [Member] | Employee Stock Option [Member]</t>
  </si>
  <si>
    <t>Number of share options approved</t>
  </si>
  <si>
    <t>Options exercise price | $ / shares</t>
  </si>
  <si>
    <t>Options vesting period</t>
  </si>
  <si>
    <t>4 years</t>
  </si>
  <si>
    <t>Options expiration period</t>
  </si>
  <si>
    <t>2014 Plan [Member] | Employee Stock Option [Member] | First Anniversary [Member]</t>
  </si>
  <si>
    <t>Percentage of options to be vested</t>
  </si>
  <si>
    <t>2015 Plan [Member]</t>
  </si>
  <si>
    <t>2015 Plan [Member] | Employee Stock Option [Member]</t>
  </si>
  <si>
    <t>Supplemental 2015 Incentive Plan [Member]</t>
  </si>
  <si>
    <t>2016 Plan [Member]</t>
  </si>
  <si>
    <t>2016 Plan [Member] | Independent Non-executive Directors [Member]</t>
  </si>
  <si>
    <t>2016 Plan [Member] | Minimum [Member]</t>
  </si>
  <si>
    <t>2016 Plan [Member] | Maximum [Member]</t>
  </si>
  <si>
    <t>2016 Plan [Member] | First Anniversary [Member] | Independent Non-executive Directors [Member]</t>
  </si>
  <si>
    <t>2016 Plan [Member] | Replacement Awards for 2015 Plan [Member]</t>
  </si>
  <si>
    <t>2016 Plan [Member] | Employee Stock Option [Member]</t>
  </si>
  <si>
    <t>Share-based Compensation - Summary of Assumptions used to Determine Fair Value of Share Options Granted (Detail)</t>
  </si>
  <si>
    <t>Dec. 31, 2017$ / shares</t>
  </si>
  <si>
    <t>Dec. 31, 2016$ / shares</t>
  </si>
  <si>
    <t>Dec. 31, 2015$ / shares</t>
  </si>
  <si>
    <t>Dec. 31, 2017¥ / shares</t>
  </si>
  <si>
    <t>Dec. 31, 2016¥ / shares</t>
  </si>
  <si>
    <t>Dec. 31, 2015¥ / shares</t>
  </si>
  <si>
    <t>Share-based Compensation Arrangement by Share-based Payment Award, Fair Value Assumptions and Methodology [Abstract]</t>
  </si>
  <si>
    <t>Risk-free interest rate</t>
  </si>
  <si>
    <t>2.47%</t>
  </si>
  <si>
    <t>Risk-free interest rate minimum</t>
  </si>
  <si>
    <t>1.56%</t>
  </si>
  <si>
    <t>2.00%</t>
  </si>
  <si>
    <t>Risk-free interest rate maximum</t>
  </si>
  <si>
    <t>2.33%</t>
  </si>
  <si>
    <t>2.43%</t>
  </si>
  <si>
    <t>Volatility minimum</t>
  </si>
  <si>
    <t>50.90%</t>
  </si>
  <si>
    <t>49.80%</t>
  </si>
  <si>
    <t>46.60%</t>
  </si>
  <si>
    <t>Volatility maximum</t>
  </si>
  <si>
    <t>52.40%</t>
  </si>
  <si>
    <t>49.90%</t>
  </si>
  <si>
    <t>50.30%</t>
  </si>
  <si>
    <t>Expected exercise multiple minimum</t>
  </si>
  <si>
    <t>Expected exercise multiple maximum</t>
  </si>
  <si>
    <t>Dividend yield</t>
  </si>
  <si>
    <t>Expected life (in years)</t>
  </si>
  <si>
    <t>Exercise price</t>
  </si>
  <si>
    <t>Fair value of ordinary shares minimum | ¥ / shares</t>
  </si>
  <si>
    <t>Fair value of ordinary shares maximum | ¥ / shares</t>
  </si>
  <si>
    <t>Share-based Compensation - Summary of Share Option Activity (Detail) - ¥ / shares</t>
  </si>
  <si>
    <t>9 Months Ended</t>
  </si>
  <si>
    <t>Dec. 31, 2014</t>
  </si>
  <si>
    <t>Number of shares, Beginning balance</t>
  </si>
  <si>
    <t>Number of shares, Granted</t>
  </si>
  <si>
    <t>Number of shares, Exercised</t>
  </si>
  <si>
    <t>Number of shares, Canceled</t>
  </si>
  <si>
    <t>Number of shares, Forfeited</t>
  </si>
  <si>
    <t>Number of shares, Ending balance</t>
  </si>
  <si>
    <t>Weighted average exercise price, Beginning balance</t>
  </si>
  <si>
    <t>Weighted average exercise price, Granted</t>
  </si>
  <si>
    <t>Weighted average exercise price, Exercised</t>
  </si>
  <si>
    <t>Weighted average exercise price, Canceled</t>
  </si>
  <si>
    <t>Weighted average exercise price, Forfeited</t>
  </si>
  <si>
    <t>Weighted average exercise price, Ending balance</t>
  </si>
  <si>
    <t>Weighted average grant date fair value, Beginning balance</t>
  </si>
  <si>
    <t>Weighted average exercise price, Exercisable</t>
  </si>
  <si>
    <t>Weighted average grant date fair value, Granted</t>
  </si>
  <si>
    <t>Weighted average exercise price, Expected to vest</t>
  </si>
  <si>
    <t>Weighted average grant date fair value, Exercised</t>
  </si>
  <si>
    <t>Weighted average grant date fair value, Canceled</t>
  </si>
  <si>
    <t>Weighted average grant date fair value, Forfeited</t>
  </si>
  <si>
    <t>Weighted average grant date fair value, Ending balance</t>
  </si>
  <si>
    <t>Number of shares, Exercised and forfeited</t>
  </si>
  <si>
    <t>Weighted average exercise price, Exercised and forfeited</t>
  </si>
  <si>
    <t>Weighted average grant date fair value, Exercised and forfeited</t>
  </si>
  <si>
    <t>Number of shares, Exercised and replaced</t>
  </si>
  <si>
    <t>Weighted average exercise price, Exercised and replaced</t>
  </si>
  <si>
    <t>Weighted average grant date fair value, Exercised and replaced</t>
  </si>
  <si>
    <t>Number of shares, Surrendered</t>
  </si>
  <si>
    <t>Weighted average exercise price, Surrendered</t>
  </si>
  <si>
    <t>Weighted average grant date fair value, Surrendered</t>
  </si>
  <si>
    <t>Number of shares, Exercisable</t>
  </si>
  <si>
    <t>Number of shares, Expected to vest</t>
  </si>
  <si>
    <t>Weighted average grant date fair value, Exercisable</t>
  </si>
  <si>
    <t>Weighted average grant date fair value, Expected to vest</t>
  </si>
  <si>
    <t>Share-based Compensation - Summary of Allocated Share-based Compensation Expense (Detail)</t>
  </si>
  <si>
    <t>Sales and Marketing [Member]</t>
  </si>
  <si>
    <t>General and Administrative [Member]</t>
  </si>
  <si>
    <t>Research and Development [Member]</t>
  </si>
  <si>
    <t>Commitments and Contingencies - Additional Information (Detail)</t>
  </si>
  <si>
    <t>Leases, Operating [Abstract]</t>
  </si>
  <si>
    <t>Rental expenses under operating leases</t>
  </si>
  <si>
    <t>Commitments and Contingencies - Summary of Future Minimum Lease Payments Under Non-cancelable Operating Leases Agreements (Detail) - Dec. 31, 2017</t>
  </si>
  <si>
    <t>USD ($)</t>
  </si>
  <si>
    <t>CNY (¥)</t>
  </si>
  <si>
    <t>2020 and after</t>
  </si>
  <si>
    <t>Convertible Preferred Shares - Summary of Preferred Shares Activities (Detail) - CNY (¥)</t>
  </si>
  <si>
    <t>Class of Stock [Line Items]</t>
  </si>
  <si>
    <t>Temporary equity shares outstanding, value</t>
  </si>
  <si>
    <t>Conversion to Class A ordinary shares, value</t>
  </si>
  <si>
    <t>Series A-1 and A-2 Preferred Shares [Member]</t>
  </si>
  <si>
    <t>Temporary equity shares outstanding</t>
  </si>
  <si>
    <t>Conversion to Class A ordinary shares</t>
  </si>
  <si>
    <t>Series B-1, B-2 and B-3 Preferred Shares [Member]</t>
  </si>
  <si>
    <t>Series C-1, C-2, C-3, C-4 and C-5 Preferred Shares [Member]</t>
  </si>
  <si>
    <t>Convertible Preferred Shares - Additional Information (Detail)</t>
  </si>
  <si>
    <t>Oct. 18, 2017shares</t>
  </si>
  <si>
    <t>Temporary Equity [Line Items]</t>
  </si>
  <si>
    <t>Conversion ratio for preferred shares to ordinary shares</t>
  </si>
  <si>
    <t>The initial conversion ratio for Preferred Shares to Ordinary Shares shall be 1:1.</t>
  </si>
  <si>
    <t>Annual rate of non-cumulative dividends</t>
  </si>
  <si>
    <t>8.00%</t>
  </si>
  <si>
    <t>Redemption description</t>
  </si>
  <si>
    <t>The Preferred Shares are redeemable by the holders at any time after the earlier of the occurrence of the following event: (i) the Company fails to complete a Qualified IPO before September 30, 2020, (ii) any material adverse change in the regulatory environment, (iii) any material breach of the Preferred Share Purchase Agreement, at an amount equal to the sum of the Adjusted Issue Price, plus an amount accruing daily at 8% per annum and all declared but unpaid dividends.</t>
  </si>
  <si>
    <t>Preferred shares accretion</t>
  </si>
  <si>
    <t>IPO valuation</t>
  </si>
  <si>
    <t>Conversion to Class A ordinary shares | shares</t>
  </si>
  <si>
    <t>Convertible Preferred Shares [Member]</t>
  </si>
  <si>
    <t>Temporary equity shares outstanding | shares</t>
  </si>
  <si>
    <t>Amount of dividends declared | ¥</t>
  </si>
  <si>
    <t>Series A Preferred Stock [Member]</t>
  </si>
  <si>
    <t>Stockholders election percentage</t>
  </si>
  <si>
    <t>80.00%</t>
  </si>
  <si>
    <t>Series B Preferred Stock [Member]</t>
  </si>
  <si>
    <t>75.00%</t>
  </si>
  <si>
    <t>Series C Preferred Stock [Member]</t>
  </si>
  <si>
    <t>Treasury Shares - Additional Information (Detail) - Share Repurchase Program [Member]</t>
  </si>
  <si>
    <t>Nov. 25, 2017USD ($)</t>
  </si>
  <si>
    <t>Nov. 11, 2017USD ($)</t>
  </si>
  <si>
    <t>Equity, Class of Treasury Stock [Line Items]</t>
  </si>
  <si>
    <t>Treasury stock, amount</t>
  </si>
  <si>
    <t>Number of shares repurchased</t>
  </si>
  <si>
    <t>ADS [Member]</t>
  </si>
  <si>
    <t>Authorized share to be repurchased, maximum aggregate value | $</t>
  </si>
  <si>
    <t>Repurchased shares, average price | $ / shares</t>
  </si>
  <si>
    <t>Ordinary Shares - Additional Information (Detail)</t>
  </si>
  <si>
    <t>Oct. 18, 2017Vote$ / sharesshares</t>
  </si>
  <si>
    <t>Apr. 28, 2017shares</t>
  </si>
  <si>
    <t>Dec. 31, 2017$ / sharesshares</t>
  </si>
  <si>
    <t>Dec. 31, 2016$ / sharesshares</t>
  </si>
  <si>
    <t>Dec. 09, 2016$ / sharesshares</t>
  </si>
  <si>
    <t>Mezzanine equity, par value | $ / shares</t>
  </si>
  <si>
    <t>Surrendered shares</t>
  </si>
  <si>
    <t>Number of votes per share | Vote</t>
  </si>
  <si>
    <t>Segment Reporting - Additional Information (Detail)</t>
  </si>
  <si>
    <t>Dec. 31, 2017Segment</t>
  </si>
  <si>
    <t>Number of operating segments</t>
  </si>
  <si>
    <t>Segment Reporting - Summary of Operating Segment (Detail)</t>
  </si>
  <si>
    <t>Segment Reporting Information [Line Items]</t>
  </si>
  <si>
    <t>Total consolidated revenues</t>
  </si>
  <si>
    <t>Unallocated expenses</t>
  </si>
  <si>
    <t>Total consolidated (loss)/income from operations</t>
  </si>
  <si>
    <t>Total other expense</t>
  </si>
  <si>
    <t>Operating Segments [Member]</t>
  </si>
  <si>
    <t>Corporate, Non-Segment [Member]</t>
  </si>
  <si>
    <t>Installment Credit Services [Member] | Operating Segments [Member]</t>
  </si>
  <si>
    <t>Automobile Leasing Services [Member] | Operating Segments [Member]</t>
  </si>
  <si>
    <t>Restricted Net Assets - Additional Information (Detail) ¥ in Millions, $ in Millions</t>
  </si>
  <si>
    <t>Restricted Assets [Line Items]</t>
  </si>
  <si>
    <t>Percentage of loan principle balance allocate to statutory reserve</t>
  </si>
  <si>
    <t>1.50%</t>
  </si>
  <si>
    <t>Amounts restricted include paid-in capital and statutory reserve funds</t>
  </si>
  <si>
    <t>Required percentage to allocate after tax profits to statutory reserve</t>
  </si>
  <si>
    <t>10.00%</t>
  </si>
  <si>
    <t>Condensed Financial Information of the Parent Company - Condensed Balance Sheets (Detail)</t>
  </si>
  <si>
    <t>Dec. 31, 2016USD ($)</t>
  </si>
  <si>
    <t>Dec. 31, 2014CNY (¥)</t>
  </si>
  <si>
    <t>Other current assets</t>
  </si>
  <si>
    <t>Investments in subsidiaries, VIEs and VIEs' subsidiaries</t>
  </si>
  <si>
    <t>Accrued expenses and other current liabilities</t>
  </si>
  <si>
    <t>Short-term amounts due to related parties</t>
  </si>
  <si>
    <t>TOTAL LIABILITIES</t>
  </si>
  <si>
    <t>Shareholders' (deficit)/ equity</t>
  </si>
  <si>
    <t>Treasury stock</t>
  </si>
  <si>
    <t>Additional paid-in capital</t>
  </si>
  <si>
    <t>Parent Company [Member] | Series A-1 Convertible Preferred Shares [Member]</t>
  </si>
  <si>
    <t>Parent Company [Member] | Series A-2 Convertible Preferred Shares [Member]</t>
  </si>
  <si>
    <t>Parent Company [Member] | Series B-1 Convertible Preferred Shares [Member]</t>
  </si>
  <si>
    <t>Parent Company [Member] | Series B-2 Convertible Preferred Shares [Member]</t>
  </si>
  <si>
    <t>Parent Company [Member] | Series B-3 Convertible Preferred Shares [Member]</t>
  </si>
  <si>
    <t>Parent Company [Member] | Series C-1 Convertible Preferred Shares [Member]</t>
  </si>
  <si>
    <t>Parent Company [Member] | Series C-2 Convertible Preferred Shares [Member]</t>
  </si>
  <si>
    <t>Parent Company [Member] | Series C-3 Convertible Preferred Shares [Member]</t>
  </si>
  <si>
    <t>Parent Company [Member] | Series C-4 Convertible Preferred Shares [Member]</t>
  </si>
  <si>
    <t>Parent Company [Member] | Series C-5 Convertible Preferred Shares [Member]</t>
  </si>
  <si>
    <t>Parent Company [Member] | Class A Voting Ordinary Shares [Member]</t>
  </si>
  <si>
    <t>Parent Company [Member] | Class B Voting Ordinary Shares [Member]</t>
  </si>
  <si>
    <t>Condensed Financial Information of the Parent Company - Condensed Balance Sheets (Parenthetical) (Detail) - $ / shares</t>
  </si>
  <si>
    <t>Oct. 18, 2017</t>
  </si>
  <si>
    <t>Dec. 09, 2016</t>
  </si>
  <si>
    <t>Condensed Balance Sheet Statements, Captions [Line Items]</t>
  </si>
  <si>
    <t>Mezzanine equity, par value</t>
  </si>
  <si>
    <t>Common stock, par value</t>
  </si>
  <si>
    <t>Series A-1 Convertible Preferred Shares [Member] | Parent Company [Member]</t>
  </si>
  <si>
    <t>Series A-2 Convertible Preferred Shares [Member] | Parent Company [Member]</t>
  </si>
  <si>
    <t>Series B-1 Convertible Preferred Shares [Member] | Parent Company [Member]</t>
  </si>
  <si>
    <t>Series B-2 Convertible Preferred Shares [Member] | Parent Company [Member]</t>
  </si>
  <si>
    <t>Series B-3 Convertible Preferred Shares [Member] | Parent Company [Member]</t>
  </si>
  <si>
    <t>Series C-1 Convertible Preferred Shares [Member] | Parent Company [Member]</t>
  </si>
  <si>
    <t>Series C-2 Convertible Preferred Shares [Member] | Parent Company [Member]</t>
  </si>
  <si>
    <t>Series C-3 Convertible Preferred Shares [Member] | Parent Company [Member]</t>
  </si>
  <si>
    <t>Series C-4 Convertible Preferred Shares [Member] | Parent Company [Member]</t>
  </si>
  <si>
    <t>Series C-5 Convertible Preferred Shares [Member] | Parent Company [Member]</t>
  </si>
  <si>
    <t>Class A Voting Ordinary Shares [Member] | Parent Company [Member]</t>
  </si>
  <si>
    <t>Class B Voting Ordinary Shares [Member] | Parent Company [Member]</t>
  </si>
  <si>
    <t>Condensed Financial Information of the Parent Company - Condensed Statements of Comprehensive Income (Detail)</t>
  </si>
  <si>
    <t>Share of (loss)/profit in subsidiaries, VIEs and VIEs' subsidiaries</t>
  </si>
  <si>
    <t>Income tax expense</t>
  </si>
  <si>
    <t>Net (loss)/income and comprehensive (loss)/income</t>
  </si>
  <si>
    <t>Condensed Financial Information of the Parent Company - Condensed Statements of Cash Flows (Detail)</t>
  </si>
  <si>
    <t>Share of loss/ (profit) in subsidiaries, VIEs and VIEs' subsidiaries</t>
  </si>
  <si>
    <t>Receivables from related party</t>
  </si>
  <si>
    <t>Other current receivables</t>
  </si>
  <si>
    <t>Other current payables</t>
  </si>
  <si>
    <t>Effect of exchange rate changes on cash and cash equivalent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9270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25838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47</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20"/>
    <col customWidth="1" max="3" min="3" width="80"/>
    <col customWidth="1" max="4" min="4" width="80"/>
  </cols>
  <sheetData>
    <row r="1" spans="1:4">
      <c r="A1" s="1" t="s">
        <v>985</v>
      </c>
      <c r="B1" s="2" t="s">
        <v>986</v>
      </c>
      <c r="C1" s="2" t="s">
        <v>866</v>
      </c>
      <c r="D1" s="2" t="s">
        <v>87</v>
      </c>
    </row>
    <row r="2" spans="1:4">
      <c r="A2" s="3" t="s">
        <v>987</v>
      </c>
    </row>
    <row r="3" spans="1:4">
      <c r="A3" s="4" t="s">
        <v>988</v>
      </c>
      <c r="C3" s="4" t="s">
        <v>989</v>
      </c>
      <c r="D3" s="4" t="s">
        <v>989</v>
      </c>
    </row>
    <row r="4" spans="1:4">
      <c r="A4" s="4" t="s">
        <v>228</v>
      </c>
      <c r="C4" s="6" t="n">
        <v>820671160</v>
      </c>
      <c r="D4" s="7" t="n">
        <v>5339532767</v>
      </c>
    </row>
    <row r="5" spans="1:4">
      <c r="A5" s="4" t="s">
        <v>990</v>
      </c>
      <c r="C5" s="4" t="s">
        <v>991</v>
      </c>
      <c r="D5" s="4" t="s">
        <v>991</v>
      </c>
    </row>
    <row r="6" spans="1:4">
      <c r="A6" s="4" t="s">
        <v>992</v>
      </c>
      <c r="C6" s="4" t="s">
        <v>993</v>
      </c>
      <c r="D6" s="4" t="s">
        <v>993</v>
      </c>
    </row>
    <row r="7" spans="1:4">
      <c r="A7" s="4" t="s">
        <v>994</v>
      </c>
      <c r="C7" s="6" t="n">
        <v>0</v>
      </c>
    </row>
    <row r="8" spans="1:4">
      <c r="A8" s="4" t="s">
        <v>723</v>
      </c>
    </row>
    <row r="9" spans="1:4">
      <c r="A9" s="3" t="s">
        <v>987</v>
      </c>
    </row>
    <row r="10" spans="1:4">
      <c r="A10" s="4" t="s">
        <v>995</v>
      </c>
      <c r="C10" s="5" t="n">
        <v>1000000000</v>
      </c>
    </row>
    <row r="11" spans="1:4">
      <c r="A11" s="4" t="s">
        <v>228</v>
      </c>
      <c r="C11" s="6" t="n">
        <v>30000000</v>
      </c>
    </row>
    <row r="12" spans="1:4">
      <c r="A12" s="4" t="s">
        <v>83</v>
      </c>
    </row>
    <row r="13" spans="1:4">
      <c r="A13" s="3" t="s">
        <v>987</v>
      </c>
    </row>
    <row r="14" spans="1:4">
      <c r="A14" s="4" t="s">
        <v>996</v>
      </c>
      <c r="B14" s="5" t="n">
        <v>222460486</v>
      </c>
      <c r="C14" s="5" t="n">
        <v>222460486</v>
      </c>
      <c r="D14" s="5" t="n">
        <v>222460486</v>
      </c>
    </row>
    <row r="15" spans="1:4">
      <c r="A15" s="4" t="s">
        <v>997</v>
      </c>
    </row>
    <row r="16" spans="1:4">
      <c r="A16" s="3" t="s">
        <v>987</v>
      </c>
    </row>
    <row r="17" spans="1:4">
      <c r="A17" s="4" t="s">
        <v>998</v>
      </c>
      <c r="D17" s="5" t="n">
        <v>0</v>
      </c>
    </row>
    <row r="18" spans="1:4">
      <c r="A18" s="4" t="s">
        <v>999</v>
      </c>
      <c r="D18" s="7" t="n">
        <v>0</v>
      </c>
    </row>
    <row r="19" spans="1:4">
      <c r="A19" s="4" t="s">
        <v>1000</v>
      </c>
    </row>
    <row r="20" spans="1:4">
      <c r="A20" s="3" t="s">
        <v>987</v>
      </c>
    </row>
    <row r="21" spans="1:4">
      <c r="A21" s="4" t="s">
        <v>1001</v>
      </c>
      <c r="C21" s="4" t="s">
        <v>1002</v>
      </c>
      <c r="D21" s="4" t="s">
        <v>1002</v>
      </c>
    </row>
    <row r="22" spans="1:4">
      <c r="A22" s="4" t="s">
        <v>1003</v>
      </c>
    </row>
    <row r="23" spans="1:4">
      <c r="A23" s="3" t="s">
        <v>987</v>
      </c>
    </row>
    <row r="24" spans="1:4">
      <c r="A24" s="4" t="s">
        <v>1001</v>
      </c>
      <c r="C24" s="4" t="s">
        <v>1004</v>
      </c>
      <c r="D24" s="4" t="s">
        <v>1004</v>
      </c>
    </row>
    <row r="25" spans="1:4">
      <c r="A25" s="4" t="s">
        <v>1005</v>
      </c>
    </row>
    <row r="26" spans="1:4">
      <c r="A26" s="3" t="s">
        <v>987</v>
      </c>
    </row>
    <row r="27" spans="1:4">
      <c r="A27" s="4" t="s">
        <v>1001</v>
      </c>
      <c r="C27" s="4" t="s">
        <v>754</v>
      </c>
      <c r="D27" s="4" t="s">
        <v>7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1006</v>
      </c>
      <c r="B1" s="2" t="s">
        <v>1</v>
      </c>
    </row>
    <row r="2" spans="1:5">
      <c r="B2" s="2" t="s">
        <v>86</v>
      </c>
      <c r="C2" s="2" t="s">
        <v>87</v>
      </c>
      <c r="D2" s="2" t="s">
        <v>1007</v>
      </c>
      <c r="E2" s="2" t="s">
        <v>1008</v>
      </c>
    </row>
    <row r="3" spans="1:5">
      <c r="A3" s="3" t="s">
        <v>1009</v>
      </c>
    </row>
    <row r="4" spans="1:5">
      <c r="A4" s="4" t="s">
        <v>1010</v>
      </c>
      <c r="B4" s="6" t="n">
        <v>63658143</v>
      </c>
      <c r="C4" s="7" t="n">
        <v>421164802</v>
      </c>
    </row>
    <row r="5" spans="1:5">
      <c r="A5" s="4" t="s">
        <v>83</v>
      </c>
    </row>
    <row r="6" spans="1:5">
      <c r="A6" s="3" t="s">
        <v>1009</v>
      </c>
    </row>
    <row r="7" spans="1:5">
      <c r="A7" s="4" t="s">
        <v>1011</v>
      </c>
      <c r="B7" s="5" t="n">
        <v>4537115</v>
      </c>
      <c r="C7" s="5" t="n">
        <v>4537115</v>
      </c>
    </row>
    <row r="8" spans="1:5">
      <c r="A8" s="4" t="s">
        <v>1012</v>
      </c>
    </row>
    <row r="9" spans="1:5">
      <c r="A9" s="3" t="s">
        <v>1009</v>
      </c>
    </row>
    <row r="10" spans="1:5">
      <c r="A10" s="4" t="s">
        <v>1013</v>
      </c>
      <c r="D10" s="6" t="n">
        <v>300000000</v>
      </c>
      <c r="E10" s="6" t="n">
        <v>100000000</v>
      </c>
    </row>
    <row r="11" spans="1:5">
      <c r="A11" s="4" t="s">
        <v>1011</v>
      </c>
      <c r="B11" s="5" t="n">
        <v>4537115</v>
      </c>
      <c r="C11" s="5" t="n">
        <v>4537115</v>
      </c>
    </row>
    <row r="12" spans="1:5">
      <c r="A12" s="4" t="s">
        <v>1014</v>
      </c>
      <c r="B12" s="6" t="n">
        <v>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34"/>
    <col customWidth="1" max="3" min="3" width="20"/>
    <col customWidth="1" max="4" min="4" width="30"/>
    <col customWidth="1" max="5" min="5" width="30"/>
    <col customWidth="1" max="6" min="6" width="30"/>
  </cols>
  <sheetData>
    <row r="1" spans="1:6">
      <c r="A1" s="1" t="s">
        <v>1015</v>
      </c>
      <c r="B1" s="2" t="s">
        <v>1016</v>
      </c>
      <c r="C1" s="2" t="s">
        <v>1017</v>
      </c>
      <c r="D1" s="2" t="s">
        <v>1018</v>
      </c>
      <c r="E1" s="2" t="s">
        <v>1019</v>
      </c>
      <c r="F1" s="2" t="s">
        <v>1020</v>
      </c>
    </row>
    <row r="2" spans="1:6">
      <c r="A2" s="3" t="s">
        <v>977</v>
      </c>
    </row>
    <row r="3" spans="1:6">
      <c r="A3" s="4" t="s">
        <v>107</v>
      </c>
      <c r="B3" s="5" t="n">
        <v>800000000</v>
      </c>
      <c r="E3" s="5" t="n">
        <v>577539514</v>
      </c>
      <c r="F3" s="5" t="n">
        <v>577539514</v>
      </c>
    </row>
    <row r="4" spans="1:6">
      <c r="A4" s="4" t="s">
        <v>111</v>
      </c>
      <c r="F4" s="5" t="n">
        <v>222460486</v>
      </c>
    </row>
    <row r="5" spans="1:6">
      <c r="A5" s="4" t="s">
        <v>1021</v>
      </c>
      <c r="F5" s="8" t="n">
        <v>0.0001</v>
      </c>
    </row>
    <row r="6" spans="1:6">
      <c r="A6" s="4" t="s">
        <v>109</v>
      </c>
      <c r="E6" s="5" t="n">
        <v>79305191</v>
      </c>
    </row>
    <row r="7" spans="1:6">
      <c r="A7" s="4" t="s">
        <v>1022</v>
      </c>
      <c r="C7" s="5" t="n">
        <v>15814019</v>
      </c>
    </row>
    <row r="8" spans="1:6">
      <c r="A8" s="4" t="s">
        <v>108</v>
      </c>
      <c r="E8" s="5" t="n">
        <v>79305191</v>
      </c>
    </row>
    <row r="9" spans="1:6">
      <c r="A9" s="4" t="s">
        <v>106</v>
      </c>
      <c r="B9" s="8" t="n">
        <v>0.0001</v>
      </c>
      <c r="D9" s="8" t="n">
        <v>0.0001</v>
      </c>
      <c r="E9" s="8" t="n">
        <v>0.0001</v>
      </c>
    </row>
    <row r="10" spans="1:6">
      <c r="A10" s="4" t="s">
        <v>83</v>
      </c>
    </row>
    <row r="11" spans="1:6">
      <c r="A11" s="3" t="s">
        <v>977</v>
      </c>
    </row>
    <row r="12" spans="1:6">
      <c r="A12" s="4" t="s">
        <v>107</v>
      </c>
      <c r="B12" s="5" t="n">
        <v>656508828</v>
      </c>
      <c r="D12" s="5" t="n">
        <v>656508828</v>
      </c>
      <c r="E12" s="5" t="n">
        <v>0</v>
      </c>
    </row>
    <row r="13" spans="1:6">
      <c r="A13" s="4" t="s">
        <v>109</v>
      </c>
      <c r="B13" s="5" t="n">
        <v>266559398</v>
      </c>
      <c r="D13" s="5" t="n">
        <v>262347283</v>
      </c>
      <c r="E13" s="5" t="n">
        <v>0</v>
      </c>
    </row>
    <row r="14" spans="1:6">
      <c r="A14" s="4" t="s">
        <v>982</v>
      </c>
      <c r="B14" s="5" t="n">
        <v>222460486</v>
      </c>
      <c r="D14" s="5" t="n">
        <v>222460486</v>
      </c>
    </row>
    <row r="15" spans="1:6">
      <c r="A15" s="4" t="s">
        <v>108</v>
      </c>
      <c r="B15" s="5" t="n">
        <v>266559398</v>
      </c>
      <c r="D15" s="5" t="n">
        <v>262347283</v>
      </c>
      <c r="E15" s="5" t="n">
        <v>0</v>
      </c>
    </row>
    <row r="16" spans="1:6">
      <c r="A16" s="4" t="s">
        <v>106</v>
      </c>
      <c r="D16" s="8" t="n">
        <v>0.0001</v>
      </c>
      <c r="E16" s="8" t="n">
        <v>0.0001</v>
      </c>
    </row>
    <row r="17" spans="1:6">
      <c r="A17" s="4" t="s">
        <v>1023</v>
      </c>
      <c r="B17" s="5" t="n">
        <v>1</v>
      </c>
    </row>
    <row r="18" spans="1:6">
      <c r="A18" s="4" t="s">
        <v>84</v>
      </c>
    </row>
    <row r="19" spans="1:6">
      <c r="A19" s="3" t="s">
        <v>977</v>
      </c>
    </row>
    <row r="20" spans="1:6">
      <c r="A20" s="4" t="s">
        <v>107</v>
      </c>
      <c r="B20" s="5" t="n">
        <v>63491172</v>
      </c>
      <c r="D20" s="5" t="n">
        <v>63491172</v>
      </c>
      <c r="E20" s="5" t="n">
        <v>0</v>
      </c>
    </row>
    <row r="21" spans="1:6">
      <c r="A21" s="4" t="s">
        <v>109</v>
      </c>
      <c r="B21" s="5" t="n">
        <v>63491172</v>
      </c>
      <c r="D21" s="5" t="n">
        <v>63491172</v>
      </c>
      <c r="E21" s="5" t="n">
        <v>0</v>
      </c>
    </row>
    <row r="22" spans="1:6">
      <c r="A22" s="4" t="s">
        <v>108</v>
      </c>
      <c r="B22" s="5" t="n">
        <v>63491172</v>
      </c>
      <c r="D22" s="5" t="n">
        <v>63491172</v>
      </c>
      <c r="E22" s="5" t="n">
        <v>0</v>
      </c>
    </row>
    <row r="23" spans="1:6">
      <c r="A23" s="4" t="s">
        <v>106</v>
      </c>
      <c r="D23" s="8" t="n">
        <v>0.0001</v>
      </c>
      <c r="E23" s="8" t="n">
        <v>0.0001</v>
      </c>
    </row>
    <row r="24" spans="1:6">
      <c r="A24" s="4" t="s">
        <v>1023</v>
      </c>
      <c r="B24" s="5" t="n">
        <v>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24</v>
      </c>
      <c r="B1" s="2" t="s">
        <v>1</v>
      </c>
    </row>
    <row r="2" spans="1:2">
      <c r="B2" s="2" t="s">
        <v>1025</v>
      </c>
    </row>
    <row r="3" spans="1:2">
      <c r="A3" s="3" t="s">
        <v>309</v>
      </c>
    </row>
    <row r="4" spans="1:2">
      <c r="A4" s="4" t="s">
        <v>1026</v>
      </c>
      <c r="B4" s="5"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027</v>
      </c>
      <c r="B1" s="2" t="s">
        <v>1</v>
      </c>
    </row>
    <row r="2" spans="1:5">
      <c r="B2" s="2" t="s">
        <v>28</v>
      </c>
      <c r="C2" s="2" t="s">
        <v>29</v>
      </c>
      <c r="D2" s="2" t="s">
        <v>30</v>
      </c>
      <c r="E2" s="2" t="s">
        <v>159</v>
      </c>
    </row>
    <row r="3" spans="1:5">
      <c r="A3" s="3" t="s">
        <v>1028</v>
      </c>
    </row>
    <row r="4" spans="1:5">
      <c r="A4" s="4" t="s">
        <v>1029</v>
      </c>
      <c r="B4" s="6" t="n">
        <v>733960325</v>
      </c>
      <c r="C4" s="7" t="n">
        <v>4775366052</v>
      </c>
      <c r="D4" s="7" t="n">
        <v>1442846339</v>
      </c>
      <c r="E4" s="7" t="n">
        <v>235007431</v>
      </c>
    </row>
    <row r="5" spans="1:5">
      <c r="A5" s="4" t="s">
        <v>1030</v>
      </c>
      <c r="B5" s="5" t="n">
        <v>-9845204</v>
      </c>
      <c r="C5" s="5" t="n">
        <v>-64055851</v>
      </c>
      <c r="D5" s="5" t="n">
        <v>-22133620</v>
      </c>
      <c r="E5" s="5" t="n">
        <v>-55607170</v>
      </c>
    </row>
    <row r="6" spans="1:5">
      <c r="A6" s="4" t="s">
        <v>1031</v>
      </c>
      <c r="B6" s="5" t="n">
        <v>372135594</v>
      </c>
      <c r="C6" s="5" t="n">
        <v>2421225803</v>
      </c>
      <c r="D6" s="5" t="n">
        <v>713074210</v>
      </c>
      <c r="E6" s="5" t="n">
        <v>-231078478</v>
      </c>
    </row>
    <row r="7" spans="1:5">
      <c r="A7" s="4" t="s">
        <v>1032</v>
      </c>
      <c r="B7" s="5" t="n">
        <v>-187662</v>
      </c>
      <c r="C7" s="5" t="n">
        <v>-1220980</v>
      </c>
      <c r="D7" s="5" t="n">
        <v>-9581142</v>
      </c>
      <c r="E7" s="5" t="n">
        <v>-2085266</v>
      </c>
    </row>
    <row r="8" spans="1:5">
      <c r="A8" s="4" t="s">
        <v>140</v>
      </c>
      <c r="B8" s="5" t="n">
        <v>371947932</v>
      </c>
      <c r="C8" s="5" t="n">
        <v>2420004823</v>
      </c>
      <c r="D8" s="5" t="n">
        <v>703493068</v>
      </c>
      <c r="E8" s="5" t="n">
        <v>-233163744</v>
      </c>
    </row>
    <row r="9" spans="1:5">
      <c r="A9" s="4" t="s">
        <v>1033</v>
      </c>
    </row>
    <row r="10" spans="1:5">
      <c r="A10" s="3" t="s">
        <v>1028</v>
      </c>
    </row>
    <row r="11" spans="1:5">
      <c r="A11" s="4" t="s">
        <v>1029</v>
      </c>
      <c r="B11" s="5" t="n">
        <v>733960325</v>
      </c>
      <c r="C11" s="5" t="n">
        <v>4775366052</v>
      </c>
      <c r="D11" s="5" t="n">
        <v>1442846339</v>
      </c>
      <c r="E11" s="5" t="n">
        <v>235007431</v>
      </c>
    </row>
    <row r="12" spans="1:5">
      <c r="A12" s="4" t="s">
        <v>1031</v>
      </c>
      <c r="B12" s="5" t="n">
        <v>372201033</v>
      </c>
      <c r="C12" s="5" t="n">
        <v>2421651583</v>
      </c>
      <c r="D12" s="5" t="n">
        <v>713074210</v>
      </c>
      <c r="E12" s="5" t="n">
        <v>-231078478</v>
      </c>
    </row>
    <row r="13" spans="1:5">
      <c r="A13" s="4" t="s">
        <v>1034</v>
      </c>
    </row>
    <row r="14" spans="1:5">
      <c r="A14" s="3" t="s">
        <v>1028</v>
      </c>
    </row>
    <row r="15" spans="1:5">
      <c r="A15" s="4" t="s">
        <v>1030</v>
      </c>
      <c r="B15" s="5" t="n">
        <v>-65439</v>
      </c>
      <c r="C15" s="5" t="n">
        <v>-425780</v>
      </c>
    </row>
    <row r="16" spans="1:5">
      <c r="A16" s="4" t="s">
        <v>1035</v>
      </c>
    </row>
    <row r="17" spans="1:5">
      <c r="A17" s="3" t="s">
        <v>1028</v>
      </c>
    </row>
    <row r="18" spans="1:5">
      <c r="A18" s="4" t="s">
        <v>1029</v>
      </c>
      <c r="B18" s="5" t="n">
        <v>729946349</v>
      </c>
      <c r="C18" s="5" t="n">
        <v>4749249922</v>
      </c>
      <c r="D18" s="5" t="n">
        <v>1442846339</v>
      </c>
      <c r="E18" s="5" t="n">
        <v>235007431</v>
      </c>
    </row>
    <row r="19" spans="1:5">
      <c r="A19" s="4" t="s">
        <v>1031</v>
      </c>
      <c r="B19" s="5" t="n">
        <v>377180292</v>
      </c>
      <c r="C19" s="5" t="n">
        <v>2454048135</v>
      </c>
      <c r="D19" s="7" t="n">
        <v>713074210</v>
      </c>
      <c r="E19" s="7" t="n">
        <v>-231078478</v>
      </c>
    </row>
    <row r="20" spans="1:5">
      <c r="A20" s="4" t="s">
        <v>1036</v>
      </c>
    </row>
    <row r="21" spans="1:5">
      <c r="A21" s="3" t="s">
        <v>1028</v>
      </c>
    </row>
    <row r="22" spans="1:5">
      <c r="A22" s="4" t="s">
        <v>1029</v>
      </c>
      <c r="B22" s="5" t="n">
        <v>4013976</v>
      </c>
      <c r="C22" s="5" t="n">
        <v>26116130</v>
      </c>
    </row>
    <row r="23" spans="1:5">
      <c r="A23" s="4" t="s">
        <v>1031</v>
      </c>
      <c r="B23" s="6" t="n">
        <v>-4979259</v>
      </c>
      <c r="C23" s="7" t="n">
        <v>-3239655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7</v>
      </c>
      <c r="B1" s="2" t="s">
        <v>28</v>
      </c>
      <c r="C1" s="2" t="s">
        <v>29</v>
      </c>
      <c r="D1" s="2" t="s">
        <v>30</v>
      </c>
    </row>
    <row r="2" spans="1:4">
      <c r="A2" s="3" t="s">
        <v>1038</v>
      </c>
    </row>
    <row r="3" spans="1:4">
      <c r="A3" s="4" t="s">
        <v>1039</v>
      </c>
      <c r="B3" s="4" t="s">
        <v>1040</v>
      </c>
      <c r="C3" s="4" t="s">
        <v>1040</v>
      </c>
    </row>
    <row r="4" spans="1:4">
      <c r="A4" s="4" t="s">
        <v>1041</v>
      </c>
      <c r="B4" s="6" t="n">
        <v>717</v>
      </c>
      <c r="C4" s="7" t="n">
        <v>4666</v>
      </c>
      <c r="D4" s="7" t="n">
        <v>3371</v>
      </c>
    </row>
    <row r="5" spans="1:4">
      <c r="A5" s="4" t="s">
        <v>723</v>
      </c>
    </row>
    <row r="6" spans="1:4">
      <c r="A6" s="3" t="s">
        <v>1038</v>
      </c>
    </row>
    <row r="7" spans="1:4">
      <c r="A7" s="4" t="s">
        <v>1042</v>
      </c>
      <c r="B7" s="4" t="s">
        <v>1043</v>
      </c>
      <c r="C7" s="4" t="s">
        <v>1043</v>
      </c>
    </row>
    <row r="8" spans="1:4">
      <c r="A8" s="4" t="s">
        <v>726</v>
      </c>
    </row>
    <row r="9" spans="1:4">
      <c r="A9" s="3" t="s">
        <v>1038</v>
      </c>
    </row>
    <row r="10" spans="1:4">
      <c r="A10" s="4" t="s">
        <v>1042</v>
      </c>
      <c r="B10" s="4" t="s">
        <v>754</v>
      </c>
      <c r="C10" s="4" t="s">
        <v>7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4</v>
      </c>
      <c r="B1" s="2" t="s">
        <v>28</v>
      </c>
      <c r="C1" s="2" t="s">
        <v>29</v>
      </c>
      <c r="D1" s="2" t="s">
        <v>1045</v>
      </c>
      <c r="E1" s="2" t="s">
        <v>30</v>
      </c>
      <c r="F1" s="2" t="s">
        <v>159</v>
      </c>
      <c r="G1" s="2" t="s">
        <v>1046</v>
      </c>
    </row>
    <row r="2" spans="1:7">
      <c r="A2" s="3" t="s">
        <v>31</v>
      </c>
    </row>
    <row r="3" spans="1:7">
      <c r="A3" s="4" t="s">
        <v>89</v>
      </c>
      <c r="B3" s="6" t="n">
        <v>1050106223</v>
      </c>
      <c r="C3" s="7" t="n">
        <v>6832306121</v>
      </c>
      <c r="D3" s="6" t="n">
        <v>120770634</v>
      </c>
      <c r="E3" s="7" t="n">
        <v>785769977</v>
      </c>
      <c r="F3" s="7" t="n">
        <v>210114007</v>
      </c>
      <c r="G3" s="7" t="n">
        <v>1928830</v>
      </c>
    </row>
    <row r="4" spans="1:7">
      <c r="A4" s="4" t="s">
        <v>845</v>
      </c>
      <c r="B4" s="5" t="n">
        <v>84720167</v>
      </c>
      <c r="C4" s="5" t="n">
        <v>551214823</v>
      </c>
      <c r="E4" s="5" t="n">
        <v>585905707</v>
      </c>
    </row>
    <row r="5" spans="1:7">
      <c r="A5" s="4" t="s">
        <v>1047</v>
      </c>
      <c r="B5" s="5" t="n">
        <v>74135986</v>
      </c>
      <c r="C5" s="5" t="n">
        <v>482350979</v>
      </c>
      <c r="E5" s="5" t="n">
        <v>300276624</v>
      </c>
    </row>
    <row r="6" spans="1:7">
      <c r="A6" s="4" t="s">
        <v>39</v>
      </c>
      <c r="B6" s="5" t="n">
        <v>2948768222</v>
      </c>
      <c r="C6" s="5" t="n">
        <v>19185570692</v>
      </c>
      <c r="E6" s="5" t="n">
        <v>6928943259</v>
      </c>
    </row>
    <row r="7" spans="1:7">
      <c r="A7" s="3" t="s">
        <v>40</v>
      </c>
    </row>
    <row r="8" spans="1:7">
      <c r="A8" s="4" t="s">
        <v>1048</v>
      </c>
      <c r="B8" s="5" t="n">
        <v>6842375</v>
      </c>
      <c r="C8" s="5" t="n">
        <v>44518544</v>
      </c>
      <c r="E8" s="5" t="n">
        <v>65194817</v>
      </c>
    </row>
    <row r="9" spans="1:7">
      <c r="A9" s="4" t="s">
        <v>49</v>
      </c>
      <c r="B9" s="5" t="n">
        <v>29947108</v>
      </c>
      <c r="C9" s="5" t="n">
        <v>194844861</v>
      </c>
      <c r="E9" s="5" t="n">
        <v>188655748</v>
      </c>
    </row>
    <row r="10" spans="1:7">
      <c r="A10" s="4" t="s">
        <v>50</v>
      </c>
      <c r="B10" s="5" t="n">
        <v>2978715330</v>
      </c>
      <c r="C10" s="5" t="n">
        <v>19380415553</v>
      </c>
      <c r="E10" s="5" t="n">
        <v>7117599007</v>
      </c>
    </row>
    <row r="11" spans="1:7">
      <c r="A11" s="3" t="s">
        <v>51</v>
      </c>
    </row>
    <row r="12" spans="1:7">
      <c r="A12" s="4" t="s">
        <v>1049</v>
      </c>
      <c r="B12" s="5" t="n">
        <v>48521095</v>
      </c>
      <c r="C12" s="5" t="n">
        <v>315692795</v>
      </c>
      <c r="E12" s="5" t="n">
        <v>215664919</v>
      </c>
    </row>
    <row r="13" spans="1:7">
      <c r="A13" s="4" t="s">
        <v>1050</v>
      </c>
      <c r="B13" s="5" t="n">
        <v>110594814</v>
      </c>
      <c r="C13" s="5" t="n">
        <v>719563038</v>
      </c>
      <c r="E13" s="5" t="n">
        <v>20473187</v>
      </c>
    </row>
    <row r="14" spans="1:7">
      <c r="A14" s="4" t="s">
        <v>57</v>
      </c>
      <c r="B14" s="5" t="n">
        <v>1433998563</v>
      </c>
      <c r="C14" s="5" t="n">
        <v>9330024847</v>
      </c>
      <c r="E14" s="5" t="n">
        <v>4527957439</v>
      </c>
    </row>
    <row r="15" spans="1:7">
      <c r="A15" s="4" t="s">
        <v>1051</v>
      </c>
      <c r="B15" s="5" t="n">
        <v>1512387802</v>
      </c>
      <c r="C15" s="5" t="n">
        <v>9840048752</v>
      </c>
      <c r="E15" s="5" t="n">
        <v>4604009563</v>
      </c>
    </row>
    <row r="16" spans="1:7">
      <c r="A16" s="3" t="s">
        <v>64</v>
      </c>
    </row>
    <row r="17" spans="1:7">
      <c r="A17" s="4" t="s">
        <v>64</v>
      </c>
      <c r="E17" s="5" t="n">
        <v>5943978230</v>
      </c>
    </row>
    <row r="18" spans="1:7">
      <c r="A18" s="3" t="s">
        <v>1052</v>
      </c>
    </row>
    <row r="19" spans="1:7">
      <c r="A19" s="4" t="s">
        <v>66</v>
      </c>
      <c r="E19" s="5" t="n">
        <v>54754</v>
      </c>
    </row>
    <row r="20" spans="1:7">
      <c r="A20" s="4" t="s">
        <v>1053</v>
      </c>
      <c r="B20" s="5" t="n">
        <v>-64731845</v>
      </c>
      <c r="C20" s="5" t="n">
        <v>-421164802</v>
      </c>
    </row>
    <row r="21" spans="1:7">
      <c r="A21" s="4" t="s">
        <v>1054</v>
      </c>
      <c r="B21" s="5" t="n">
        <v>1163749478</v>
      </c>
      <c r="C21" s="5" t="n">
        <v>7571703230</v>
      </c>
      <c r="E21" s="5" t="n">
        <v>80458209</v>
      </c>
    </row>
    <row r="22" spans="1:7">
      <c r="A22" s="4" t="s">
        <v>69</v>
      </c>
      <c r="B22" s="5" t="n">
        <v>-11980305</v>
      </c>
      <c r="C22" s="5" t="n">
        <v>-77947461</v>
      </c>
    </row>
    <row r="23" spans="1:7">
      <c r="A23" s="4" t="s">
        <v>70</v>
      </c>
      <c r="B23" s="5" t="n">
        <v>379256237</v>
      </c>
      <c r="C23" s="5" t="n">
        <v>2467554858</v>
      </c>
      <c r="E23" s="5" t="n">
        <v>-3510901749</v>
      </c>
    </row>
    <row r="24" spans="1:7">
      <c r="A24" s="4" t="s">
        <v>71</v>
      </c>
      <c r="B24" s="5" t="n">
        <v>1466327528</v>
      </c>
      <c r="C24" s="5" t="n">
        <v>9540366801</v>
      </c>
      <c r="E24" s="5" t="n">
        <v>-3430388786</v>
      </c>
      <c r="F24" s="7" t="n">
        <v>-6575347389</v>
      </c>
      <c r="G24" s="7" t="n">
        <v>-5982035843</v>
      </c>
    </row>
    <row r="25" spans="1:7">
      <c r="A25" s="4" t="s">
        <v>72</v>
      </c>
      <c r="B25" s="5" t="n">
        <v>2978715330</v>
      </c>
      <c r="C25" s="5" t="n">
        <v>19380415553</v>
      </c>
      <c r="E25" s="5" t="n">
        <v>7117599007</v>
      </c>
    </row>
    <row r="26" spans="1:7">
      <c r="A26" s="4" t="s">
        <v>73</v>
      </c>
    </row>
    <row r="27" spans="1:7">
      <c r="A27" s="3" t="s">
        <v>64</v>
      </c>
    </row>
    <row r="28" spans="1:7">
      <c r="A28" s="4" t="s">
        <v>64</v>
      </c>
      <c r="E28" s="5" t="n">
        <v>69914696</v>
      </c>
    </row>
    <row r="29" spans="1:7">
      <c r="A29" s="4" t="s">
        <v>74</v>
      </c>
    </row>
    <row r="30" spans="1:7">
      <c r="A30" s="3" t="s">
        <v>64</v>
      </c>
    </row>
    <row r="31" spans="1:7">
      <c r="A31" s="4" t="s">
        <v>64</v>
      </c>
      <c r="E31" s="5" t="n">
        <v>127712583</v>
      </c>
    </row>
    <row r="32" spans="1:7">
      <c r="A32" s="4" t="s">
        <v>75</v>
      </c>
    </row>
    <row r="33" spans="1:7">
      <c r="A33" s="3" t="s">
        <v>64</v>
      </c>
    </row>
    <row r="34" spans="1:7">
      <c r="A34" s="4" t="s">
        <v>64</v>
      </c>
      <c r="E34" s="5" t="n">
        <v>1028344036</v>
      </c>
    </row>
    <row r="35" spans="1:7">
      <c r="A35" s="4" t="s">
        <v>76</v>
      </c>
    </row>
    <row r="36" spans="1:7">
      <c r="A36" s="3" t="s">
        <v>64</v>
      </c>
    </row>
    <row r="37" spans="1:7">
      <c r="A37" s="4" t="s">
        <v>64</v>
      </c>
      <c r="E37" s="5" t="n">
        <v>139829364</v>
      </c>
    </row>
    <row r="38" spans="1:7">
      <c r="A38" s="4" t="s">
        <v>77</v>
      </c>
    </row>
    <row r="39" spans="1:7">
      <c r="A39" s="3" t="s">
        <v>64</v>
      </c>
    </row>
    <row r="40" spans="1:7">
      <c r="A40" s="4" t="s">
        <v>64</v>
      </c>
      <c r="E40" s="5" t="n">
        <v>851417151</v>
      </c>
    </row>
    <row r="41" spans="1:7">
      <c r="A41" s="4" t="s">
        <v>78</v>
      </c>
    </row>
    <row r="42" spans="1:7">
      <c r="A42" s="3" t="s">
        <v>64</v>
      </c>
    </row>
    <row r="43" spans="1:7">
      <c r="A43" s="4" t="s">
        <v>64</v>
      </c>
      <c r="E43" s="5" t="n">
        <v>1007869205</v>
      </c>
    </row>
    <row r="44" spans="1:7">
      <c r="A44" s="4" t="s">
        <v>79</v>
      </c>
    </row>
    <row r="45" spans="1:7">
      <c r="A45" s="3" t="s">
        <v>64</v>
      </c>
    </row>
    <row r="46" spans="1:7">
      <c r="A46" s="4" t="s">
        <v>64</v>
      </c>
      <c r="E46" s="5" t="n">
        <v>520213268</v>
      </c>
    </row>
    <row r="47" spans="1:7">
      <c r="A47" s="4" t="s">
        <v>80</v>
      </c>
    </row>
    <row r="48" spans="1:7">
      <c r="A48" s="3" t="s">
        <v>64</v>
      </c>
    </row>
    <row r="49" spans="1:7">
      <c r="A49" s="4" t="s">
        <v>64</v>
      </c>
      <c r="E49" s="5" t="n">
        <v>357818719</v>
      </c>
    </row>
    <row r="50" spans="1:7">
      <c r="A50" s="4" t="s">
        <v>81</v>
      </c>
    </row>
    <row r="51" spans="1:7">
      <c r="A51" s="3" t="s">
        <v>64</v>
      </c>
    </row>
    <row r="52" spans="1:7">
      <c r="A52" s="4" t="s">
        <v>64</v>
      </c>
      <c r="E52" s="5" t="n">
        <v>289204957</v>
      </c>
    </row>
    <row r="53" spans="1:7">
      <c r="A53" s="4" t="s">
        <v>82</v>
      </c>
    </row>
    <row r="54" spans="1:7">
      <c r="A54" s="3" t="s">
        <v>64</v>
      </c>
    </row>
    <row r="55" spans="1:7">
      <c r="A55" s="4" t="s">
        <v>64</v>
      </c>
      <c r="E55" s="5" t="n">
        <v>1551654251</v>
      </c>
    </row>
    <row r="56" spans="1:7">
      <c r="A56" s="4" t="s">
        <v>83</v>
      </c>
    </row>
    <row r="57" spans="1:7">
      <c r="A57" s="3" t="s">
        <v>1052</v>
      </c>
    </row>
    <row r="58" spans="1:7">
      <c r="A58" s="4" t="s">
        <v>66</v>
      </c>
      <c r="B58" s="5" t="n">
        <v>27226</v>
      </c>
      <c r="C58" s="5" t="n">
        <v>177140</v>
      </c>
    </row>
    <row r="59" spans="1:7">
      <c r="A59" s="4" t="s">
        <v>84</v>
      </c>
    </row>
    <row r="60" spans="1:7">
      <c r="A60" s="3" t="s">
        <v>1052</v>
      </c>
    </row>
    <row r="61" spans="1:7">
      <c r="A61" s="4" t="s">
        <v>66</v>
      </c>
      <c r="B61" s="5" t="n">
        <v>6737</v>
      </c>
      <c r="C61" s="5" t="n">
        <v>43836</v>
      </c>
    </row>
    <row r="62" spans="1:7">
      <c r="A62" s="4" t="s">
        <v>376</v>
      </c>
    </row>
    <row r="63" spans="1:7">
      <c r="A63" s="3" t="s">
        <v>31</v>
      </c>
    </row>
    <row r="64" spans="1:7">
      <c r="A64" s="4" t="s">
        <v>89</v>
      </c>
      <c r="B64" s="5" t="n">
        <v>386057161</v>
      </c>
      <c r="C64" s="5" t="n">
        <v>2511803710</v>
      </c>
    </row>
    <row r="65" spans="1:7">
      <c r="A65" s="4" t="s">
        <v>845</v>
      </c>
      <c r="B65" s="5" t="n">
        <v>350003570</v>
      </c>
      <c r="C65" s="5" t="n">
        <v>2277228227</v>
      </c>
    </row>
    <row r="66" spans="1:7">
      <c r="A66" s="4" t="s">
        <v>1047</v>
      </c>
      <c r="B66" s="5" t="n">
        <v>701481</v>
      </c>
      <c r="C66" s="5" t="n">
        <v>4564046</v>
      </c>
    </row>
    <row r="67" spans="1:7">
      <c r="A67" s="4" t="s">
        <v>39</v>
      </c>
      <c r="B67" s="5" t="n">
        <v>736762212</v>
      </c>
      <c r="C67" s="5" t="n">
        <v>4793595983</v>
      </c>
    </row>
    <row r="68" spans="1:7">
      <c r="A68" s="3" t="s">
        <v>40</v>
      </c>
    </row>
    <row r="69" spans="1:7">
      <c r="A69" s="4" t="s">
        <v>1048</v>
      </c>
      <c r="B69" s="5" t="n">
        <v>704713724</v>
      </c>
      <c r="C69" s="5" t="n">
        <v>4585078902</v>
      </c>
      <c r="E69" s="5" t="n">
        <v>2513589444</v>
      </c>
    </row>
    <row r="70" spans="1:7">
      <c r="A70" s="4" t="s">
        <v>49</v>
      </c>
      <c r="B70" s="5" t="n">
        <v>704713724</v>
      </c>
      <c r="C70" s="5" t="n">
        <v>4585078902</v>
      </c>
      <c r="E70" s="5" t="n">
        <v>2513589444</v>
      </c>
    </row>
    <row r="71" spans="1:7">
      <c r="A71" s="4" t="s">
        <v>50</v>
      </c>
      <c r="B71" s="5" t="n">
        <v>1441475936</v>
      </c>
      <c r="C71" s="5" t="n">
        <v>9378674885</v>
      </c>
      <c r="E71" s="5" t="n">
        <v>2513589444</v>
      </c>
    </row>
    <row r="72" spans="1:7">
      <c r="A72" s="3" t="s">
        <v>51</v>
      </c>
    </row>
    <row r="73" spans="1:7">
      <c r="A73" s="4" t="s">
        <v>1049</v>
      </c>
      <c r="B73" s="5" t="n">
        <v>211804</v>
      </c>
      <c r="C73" s="5" t="n">
        <v>1378058</v>
      </c>
    </row>
    <row r="74" spans="1:7">
      <c r="A74" s="4" t="s">
        <v>1050</v>
      </c>
      <c r="B74" s="5" t="n">
        <v>764041</v>
      </c>
      <c r="C74" s="5" t="n">
        <v>4971082</v>
      </c>
    </row>
    <row r="75" spans="1:7">
      <c r="A75" s="4" t="s">
        <v>57</v>
      </c>
      <c r="B75" s="5" t="n">
        <v>975845</v>
      </c>
      <c r="C75" s="5" t="n">
        <v>6349140</v>
      </c>
    </row>
    <row r="76" spans="1:7">
      <c r="A76" s="4" t="s">
        <v>1051</v>
      </c>
      <c r="B76" s="5" t="n">
        <v>975845</v>
      </c>
      <c r="C76" s="5" t="n">
        <v>6349140</v>
      </c>
    </row>
    <row r="77" spans="1:7">
      <c r="A77" s="3" t="s">
        <v>64</v>
      </c>
    </row>
    <row r="78" spans="1:7">
      <c r="A78" s="4" t="s">
        <v>64</v>
      </c>
      <c r="E78" s="5" t="n">
        <v>5943978230</v>
      </c>
    </row>
    <row r="79" spans="1:7">
      <c r="A79" s="3" t="s">
        <v>1052</v>
      </c>
    </row>
    <row r="80" spans="1:7">
      <c r="A80" s="4" t="s">
        <v>66</v>
      </c>
      <c r="E80" s="5" t="n">
        <v>54754</v>
      </c>
    </row>
    <row r="81" spans="1:7">
      <c r="A81" s="4" t="s">
        <v>1053</v>
      </c>
      <c r="B81" s="5" t="n">
        <v>-64731845</v>
      </c>
      <c r="C81" s="5" t="n">
        <v>-421164802</v>
      </c>
    </row>
    <row r="82" spans="1:7">
      <c r="A82" s="4" t="s">
        <v>1054</v>
      </c>
      <c r="B82" s="5" t="n">
        <v>836369063</v>
      </c>
      <c r="C82" s="5" t="n">
        <v>5441668033</v>
      </c>
      <c r="E82" s="5" t="n">
        <v>80458209</v>
      </c>
    </row>
    <row r="83" spans="1:7">
      <c r="A83" s="4" t="s">
        <v>69</v>
      </c>
      <c r="B83" s="5" t="n">
        <v>-50625918</v>
      </c>
      <c r="C83" s="5" t="n">
        <v>-329387410</v>
      </c>
    </row>
    <row r="84" spans="1:7">
      <c r="A84" s="4" t="s">
        <v>70</v>
      </c>
      <c r="B84" s="5" t="n">
        <v>719454828</v>
      </c>
      <c r="C84" s="5" t="n">
        <v>4680988948</v>
      </c>
      <c r="E84" s="5" t="n">
        <v>-3510901749</v>
      </c>
    </row>
    <row r="85" spans="1:7">
      <c r="A85" s="4" t="s">
        <v>71</v>
      </c>
      <c r="B85" s="5" t="n">
        <v>1440500091</v>
      </c>
      <c r="C85" s="5" t="n">
        <v>9372325745</v>
      </c>
      <c r="E85" s="5" t="n">
        <v>-3430388786</v>
      </c>
    </row>
    <row r="86" spans="1:7">
      <c r="A86" s="4" t="s">
        <v>72</v>
      </c>
      <c r="B86" s="5" t="n">
        <v>1441475936</v>
      </c>
      <c r="C86" s="5" t="n">
        <v>9378674885</v>
      </c>
      <c r="E86" s="5" t="n">
        <v>2513589444</v>
      </c>
    </row>
    <row r="87" spans="1:7">
      <c r="A87" s="4" t="s">
        <v>1055</v>
      </c>
    </row>
    <row r="88" spans="1:7">
      <c r="A88" s="3" t="s">
        <v>64</v>
      </c>
    </row>
    <row r="89" spans="1:7">
      <c r="A89" s="4" t="s">
        <v>64</v>
      </c>
      <c r="E89" s="5" t="n">
        <v>69914696</v>
      </c>
    </row>
    <row r="90" spans="1:7">
      <c r="A90" s="4" t="s">
        <v>1056</v>
      </c>
    </row>
    <row r="91" spans="1:7">
      <c r="A91" s="3" t="s">
        <v>64</v>
      </c>
    </row>
    <row r="92" spans="1:7">
      <c r="A92" s="4" t="s">
        <v>64</v>
      </c>
      <c r="E92" s="5" t="n">
        <v>127712583</v>
      </c>
    </row>
    <row r="93" spans="1:7">
      <c r="A93" s="4" t="s">
        <v>1057</v>
      </c>
    </row>
    <row r="94" spans="1:7">
      <c r="A94" s="3" t="s">
        <v>64</v>
      </c>
    </row>
    <row r="95" spans="1:7">
      <c r="A95" s="4" t="s">
        <v>64</v>
      </c>
      <c r="E95" s="5" t="n">
        <v>1028344036</v>
      </c>
    </row>
    <row r="96" spans="1:7">
      <c r="A96" s="4" t="s">
        <v>1058</v>
      </c>
    </row>
    <row r="97" spans="1:7">
      <c r="A97" s="3" t="s">
        <v>64</v>
      </c>
    </row>
    <row r="98" spans="1:7">
      <c r="A98" s="4" t="s">
        <v>64</v>
      </c>
      <c r="E98" s="5" t="n">
        <v>139829364</v>
      </c>
    </row>
    <row r="99" spans="1:7">
      <c r="A99" s="4" t="s">
        <v>1059</v>
      </c>
    </row>
    <row r="100" spans="1:7">
      <c r="A100" s="3" t="s">
        <v>64</v>
      </c>
    </row>
    <row r="101" spans="1:7">
      <c r="A101" s="4" t="s">
        <v>64</v>
      </c>
      <c r="E101" s="5" t="n">
        <v>851417151</v>
      </c>
    </row>
    <row r="102" spans="1:7">
      <c r="A102" s="4" t="s">
        <v>1060</v>
      </c>
    </row>
    <row r="103" spans="1:7">
      <c r="A103" s="3" t="s">
        <v>64</v>
      </c>
    </row>
    <row r="104" spans="1:7">
      <c r="A104" s="4" t="s">
        <v>64</v>
      </c>
      <c r="E104" s="5" t="n">
        <v>1007869205</v>
      </c>
    </row>
    <row r="105" spans="1:7">
      <c r="A105" s="4" t="s">
        <v>1061</v>
      </c>
    </row>
    <row r="106" spans="1:7">
      <c r="A106" s="3" t="s">
        <v>64</v>
      </c>
    </row>
    <row r="107" spans="1:7">
      <c r="A107" s="4" t="s">
        <v>64</v>
      </c>
      <c r="E107" s="5" t="n">
        <v>520213268</v>
      </c>
    </row>
    <row r="108" spans="1:7">
      <c r="A108" s="4" t="s">
        <v>1062</v>
      </c>
    </row>
    <row r="109" spans="1:7">
      <c r="A109" s="3" t="s">
        <v>64</v>
      </c>
    </row>
    <row r="110" spans="1:7">
      <c r="A110" s="4" t="s">
        <v>64</v>
      </c>
      <c r="E110" s="5" t="n">
        <v>357818719</v>
      </c>
    </row>
    <row r="111" spans="1:7">
      <c r="A111" s="4" t="s">
        <v>1063</v>
      </c>
    </row>
    <row r="112" spans="1:7">
      <c r="A112" s="3" t="s">
        <v>64</v>
      </c>
    </row>
    <row r="113" spans="1:7">
      <c r="A113" s="4" t="s">
        <v>64</v>
      </c>
      <c r="E113" s="5" t="n">
        <v>289204957</v>
      </c>
    </row>
    <row r="114" spans="1:7">
      <c r="A114" s="4" t="s">
        <v>1064</v>
      </c>
    </row>
    <row r="115" spans="1:7">
      <c r="A115" s="3" t="s">
        <v>64</v>
      </c>
    </row>
    <row r="116" spans="1:7">
      <c r="A116" s="4" t="s">
        <v>64</v>
      </c>
      <c r="E116" s="7" t="n">
        <v>1551654251</v>
      </c>
    </row>
    <row r="117" spans="1:7">
      <c r="A117" s="4" t="s">
        <v>1065</v>
      </c>
    </row>
    <row r="118" spans="1:7">
      <c r="A118" s="3" t="s">
        <v>1052</v>
      </c>
    </row>
    <row r="119" spans="1:7">
      <c r="A119" s="4" t="s">
        <v>66</v>
      </c>
      <c r="B119" s="5" t="n">
        <v>27226</v>
      </c>
      <c r="C119" s="5" t="n">
        <v>177140</v>
      </c>
    </row>
    <row r="120" spans="1:7">
      <c r="A120" s="4" t="s">
        <v>1066</v>
      </c>
    </row>
    <row r="121" spans="1:7">
      <c r="A121" s="3" t="s">
        <v>1052</v>
      </c>
    </row>
    <row r="122" spans="1:7">
      <c r="A122" s="4" t="s">
        <v>66</v>
      </c>
      <c r="B122" s="6" t="n">
        <v>6737</v>
      </c>
      <c r="C122" s="7" t="n">
        <v>438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247</v>
      </c>
      <c r="C1" s="2" t="s">
        <v>1068</v>
      </c>
      <c r="D1" s="2" t="s">
        <v>582</v>
      </c>
      <c r="E1" s="2" t="s">
        <v>1069</v>
      </c>
    </row>
    <row r="2" spans="1:5">
      <c r="A2" s="3" t="s">
        <v>1070</v>
      </c>
    </row>
    <row r="3" spans="1:5">
      <c r="A3" s="4" t="s">
        <v>1071</v>
      </c>
      <c r="E3" s="8" t="n">
        <v>0.0001</v>
      </c>
    </row>
    <row r="4" spans="1:5">
      <c r="A4" s="4" t="s">
        <v>111</v>
      </c>
      <c r="E4" s="5" t="n">
        <v>222460486</v>
      </c>
    </row>
    <row r="5" spans="1:5">
      <c r="A5" s="4" t="s">
        <v>1072</v>
      </c>
      <c r="B5" s="8" t="n">
        <v>0.0001</v>
      </c>
      <c r="C5" s="8" t="n">
        <v>0.0001</v>
      </c>
      <c r="D5" s="8" t="n">
        <v>0.0001</v>
      </c>
    </row>
    <row r="6" spans="1:5">
      <c r="A6" s="4" t="s">
        <v>107</v>
      </c>
      <c r="C6" s="5" t="n">
        <v>800000000</v>
      </c>
      <c r="D6" s="5" t="n">
        <v>577539514</v>
      </c>
      <c r="E6" s="5" t="n">
        <v>577539514</v>
      </c>
    </row>
    <row r="7" spans="1:5">
      <c r="A7" s="4" t="s">
        <v>108</v>
      </c>
      <c r="D7" s="5" t="n">
        <v>79305191</v>
      </c>
    </row>
    <row r="8" spans="1:5">
      <c r="A8" s="4" t="s">
        <v>109</v>
      </c>
      <c r="D8" s="5" t="n">
        <v>79305191</v>
      </c>
    </row>
    <row r="9" spans="1:5">
      <c r="A9" s="4" t="s">
        <v>376</v>
      </c>
    </row>
    <row r="10" spans="1:5">
      <c r="A10" s="3" t="s">
        <v>1070</v>
      </c>
    </row>
    <row r="11" spans="1:5">
      <c r="A11" s="4" t="s">
        <v>1072</v>
      </c>
      <c r="D11" s="8" t="n">
        <v>0.0001</v>
      </c>
    </row>
    <row r="12" spans="1:5">
      <c r="A12" s="4" t="s">
        <v>107</v>
      </c>
      <c r="D12" s="5" t="n">
        <v>577539514</v>
      </c>
    </row>
    <row r="13" spans="1:5">
      <c r="A13" s="4" t="s">
        <v>108</v>
      </c>
      <c r="D13" s="5" t="n">
        <v>79305191</v>
      </c>
    </row>
    <row r="14" spans="1:5">
      <c r="A14" s="4" t="s">
        <v>109</v>
      </c>
      <c r="D14" s="5" t="n">
        <v>79305191</v>
      </c>
    </row>
    <row r="15" spans="1:5">
      <c r="A15" s="4" t="s">
        <v>73</v>
      </c>
    </row>
    <row r="16" spans="1:5">
      <c r="A16" s="3" t="s">
        <v>1070</v>
      </c>
    </row>
    <row r="17" spans="1:5">
      <c r="A17" s="4" t="s">
        <v>1071</v>
      </c>
      <c r="D17" s="8" t="n">
        <v>0.0001</v>
      </c>
    </row>
    <row r="18" spans="1:5">
      <c r="A18" s="4" t="s">
        <v>111</v>
      </c>
      <c r="D18" s="5" t="n">
        <v>2616641</v>
      </c>
    </row>
    <row r="19" spans="1:5">
      <c r="A19" s="4" t="s">
        <v>112</v>
      </c>
      <c r="D19" s="5" t="n">
        <v>2616641</v>
      </c>
    </row>
    <row r="20" spans="1:5">
      <c r="A20" s="4" t="s">
        <v>1073</v>
      </c>
    </row>
    <row r="21" spans="1:5">
      <c r="A21" s="3" t="s">
        <v>1070</v>
      </c>
    </row>
    <row r="22" spans="1:5">
      <c r="A22" s="4" t="s">
        <v>1071</v>
      </c>
      <c r="D22" s="8" t="n">
        <v>0.0001</v>
      </c>
    </row>
    <row r="23" spans="1:5">
      <c r="A23" s="4" t="s">
        <v>111</v>
      </c>
      <c r="D23" s="5" t="n">
        <v>2616641</v>
      </c>
    </row>
    <row r="24" spans="1:5">
      <c r="A24" s="4" t="s">
        <v>112</v>
      </c>
      <c r="D24" s="5" t="n">
        <v>2616641</v>
      </c>
    </row>
    <row r="25" spans="1:5">
      <c r="A25" s="4" t="s">
        <v>74</v>
      </c>
    </row>
    <row r="26" spans="1:5">
      <c r="A26" s="3" t="s">
        <v>1070</v>
      </c>
    </row>
    <row r="27" spans="1:5">
      <c r="A27" s="4" t="s">
        <v>1071</v>
      </c>
      <c r="D27" s="8" t="n">
        <v>0.0001</v>
      </c>
    </row>
    <row r="28" spans="1:5">
      <c r="A28" s="4" t="s">
        <v>111</v>
      </c>
      <c r="D28" s="5" t="n">
        <v>4779796</v>
      </c>
    </row>
    <row r="29" spans="1:5">
      <c r="A29" s="4" t="s">
        <v>112</v>
      </c>
      <c r="D29" s="5" t="n">
        <v>4779796</v>
      </c>
    </row>
    <row r="30" spans="1:5">
      <c r="A30" s="4" t="s">
        <v>1074</v>
      </c>
    </row>
    <row r="31" spans="1:5">
      <c r="A31" s="3" t="s">
        <v>1070</v>
      </c>
    </row>
    <row r="32" spans="1:5">
      <c r="A32" s="4" t="s">
        <v>1071</v>
      </c>
      <c r="D32" s="8" t="n">
        <v>0.0001</v>
      </c>
    </row>
    <row r="33" spans="1:5">
      <c r="A33" s="4" t="s">
        <v>111</v>
      </c>
      <c r="D33" s="5" t="n">
        <v>4779796</v>
      </c>
    </row>
    <row r="34" spans="1:5">
      <c r="A34" s="4" t="s">
        <v>112</v>
      </c>
      <c r="D34" s="5" t="n">
        <v>4779796</v>
      </c>
    </row>
    <row r="35" spans="1:5">
      <c r="A35" s="4" t="s">
        <v>75</v>
      </c>
    </row>
    <row r="36" spans="1:5">
      <c r="A36" s="3" t="s">
        <v>1070</v>
      </c>
    </row>
    <row r="37" spans="1:5">
      <c r="A37" s="4" t="s">
        <v>1071</v>
      </c>
      <c r="D37" s="8" t="n">
        <v>0.0001</v>
      </c>
    </row>
    <row r="38" spans="1:5">
      <c r="A38" s="4" t="s">
        <v>111</v>
      </c>
      <c r="D38" s="5" t="n">
        <v>38487004</v>
      </c>
    </row>
    <row r="39" spans="1:5">
      <c r="A39" s="4" t="s">
        <v>112</v>
      </c>
      <c r="D39" s="5" t="n">
        <v>38487004</v>
      </c>
    </row>
    <row r="40" spans="1:5">
      <c r="A40" s="4" t="s">
        <v>1075</v>
      </c>
    </row>
    <row r="41" spans="1:5">
      <c r="A41" s="3" t="s">
        <v>1070</v>
      </c>
    </row>
    <row r="42" spans="1:5">
      <c r="A42" s="4" t="s">
        <v>1071</v>
      </c>
      <c r="D42" s="8" t="n">
        <v>0.0001</v>
      </c>
    </row>
    <row r="43" spans="1:5">
      <c r="A43" s="4" t="s">
        <v>111</v>
      </c>
      <c r="D43" s="5" t="n">
        <v>38487004</v>
      </c>
    </row>
    <row r="44" spans="1:5">
      <c r="A44" s="4" t="s">
        <v>112</v>
      </c>
      <c r="D44" s="5" t="n">
        <v>38487004</v>
      </c>
    </row>
    <row r="45" spans="1:5">
      <c r="A45" s="4" t="s">
        <v>76</v>
      </c>
    </row>
    <row r="46" spans="1:5">
      <c r="A46" s="3" t="s">
        <v>1070</v>
      </c>
    </row>
    <row r="47" spans="1:5">
      <c r="A47" s="4" t="s">
        <v>1071</v>
      </c>
      <c r="D47" s="8" t="n">
        <v>0.0001</v>
      </c>
    </row>
    <row r="48" spans="1:5">
      <c r="A48" s="4" t="s">
        <v>111</v>
      </c>
      <c r="D48" s="5" t="n">
        <v>5233281</v>
      </c>
    </row>
    <row r="49" spans="1:5">
      <c r="A49" s="4" t="s">
        <v>112</v>
      </c>
      <c r="D49" s="5" t="n">
        <v>5233281</v>
      </c>
    </row>
    <row r="50" spans="1:5">
      <c r="A50" s="4" t="s">
        <v>1076</v>
      </c>
    </row>
    <row r="51" spans="1:5">
      <c r="A51" s="3" t="s">
        <v>1070</v>
      </c>
    </row>
    <row r="52" spans="1:5">
      <c r="A52" s="4" t="s">
        <v>1071</v>
      </c>
      <c r="D52" s="8" t="n">
        <v>0.0001</v>
      </c>
    </row>
    <row r="53" spans="1:5">
      <c r="A53" s="4" t="s">
        <v>111</v>
      </c>
      <c r="D53" s="5" t="n">
        <v>5233281</v>
      </c>
    </row>
    <row r="54" spans="1:5">
      <c r="A54" s="4" t="s">
        <v>112</v>
      </c>
      <c r="D54" s="5" t="n">
        <v>5233281</v>
      </c>
    </row>
    <row r="55" spans="1:5">
      <c r="A55" s="4" t="s">
        <v>77</v>
      </c>
    </row>
    <row r="56" spans="1:5">
      <c r="A56" s="3" t="s">
        <v>1070</v>
      </c>
    </row>
    <row r="57" spans="1:5">
      <c r="A57" s="4" t="s">
        <v>1071</v>
      </c>
      <c r="D57" s="8" t="n">
        <v>0.0001</v>
      </c>
    </row>
    <row r="58" spans="1:5">
      <c r="A58" s="4" t="s">
        <v>111</v>
      </c>
      <c r="D58" s="5" t="n">
        <v>31865304</v>
      </c>
    </row>
    <row r="59" spans="1:5">
      <c r="A59" s="4" t="s">
        <v>112</v>
      </c>
      <c r="D59" s="5" t="n">
        <v>31865304</v>
      </c>
    </row>
    <row r="60" spans="1:5">
      <c r="A60" s="4" t="s">
        <v>1077</v>
      </c>
    </row>
    <row r="61" spans="1:5">
      <c r="A61" s="3" t="s">
        <v>1070</v>
      </c>
    </row>
    <row r="62" spans="1:5">
      <c r="A62" s="4" t="s">
        <v>1071</v>
      </c>
      <c r="D62" s="8" t="n">
        <v>0.0001</v>
      </c>
    </row>
    <row r="63" spans="1:5">
      <c r="A63" s="4" t="s">
        <v>111</v>
      </c>
      <c r="D63" s="5" t="n">
        <v>31865304</v>
      </c>
    </row>
    <row r="64" spans="1:5">
      <c r="A64" s="4" t="s">
        <v>112</v>
      </c>
      <c r="D64" s="5" t="n">
        <v>31865304</v>
      </c>
    </row>
    <row r="65" spans="1:5">
      <c r="A65" s="4" t="s">
        <v>78</v>
      </c>
    </row>
    <row r="66" spans="1:5">
      <c r="A66" s="3" t="s">
        <v>1070</v>
      </c>
    </row>
    <row r="67" spans="1:5">
      <c r="A67" s="4" t="s">
        <v>1071</v>
      </c>
      <c r="D67" s="8" t="n">
        <v>0.0001</v>
      </c>
    </row>
    <row r="68" spans="1:5">
      <c r="A68" s="4" t="s">
        <v>111</v>
      </c>
      <c r="D68" s="5" t="n">
        <v>37720709</v>
      </c>
    </row>
    <row r="69" spans="1:5">
      <c r="A69" s="4" t="s">
        <v>112</v>
      </c>
      <c r="D69" s="5" t="n">
        <v>37720709</v>
      </c>
    </row>
    <row r="70" spans="1:5">
      <c r="A70" s="4" t="s">
        <v>1078</v>
      </c>
    </row>
    <row r="71" spans="1:5">
      <c r="A71" s="3" t="s">
        <v>1070</v>
      </c>
    </row>
    <row r="72" spans="1:5">
      <c r="A72" s="4" t="s">
        <v>1071</v>
      </c>
      <c r="D72" s="8" t="n">
        <v>0.0001</v>
      </c>
    </row>
    <row r="73" spans="1:5">
      <c r="A73" s="4" t="s">
        <v>111</v>
      </c>
      <c r="D73" s="5" t="n">
        <v>37720709</v>
      </c>
    </row>
    <row r="74" spans="1:5">
      <c r="A74" s="4" t="s">
        <v>112</v>
      </c>
      <c r="D74" s="5" t="n">
        <v>37720709</v>
      </c>
    </row>
    <row r="75" spans="1:5">
      <c r="A75" s="4" t="s">
        <v>79</v>
      </c>
    </row>
    <row r="76" spans="1:5">
      <c r="A76" s="3" t="s">
        <v>1070</v>
      </c>
    </row>
    <row r="77" spans="1:5">
      <c r="A77" s="4" t="s">
        <v>1071</v>
      </c>
      <c r="D77" s="8" t="n">
        <v>0.0001</v>
      </c>
    </row>
    <row r="78" spans="1:5">
      <c r="A78" s="4" t="s">
        <v>111</v>
      </c>
      <c r="D78" s="5" t="n">
        <v>19469603</v>
      </c>
    </row>
    <row r="79" spans="1:5">
      <c r="A79" s="4" t="s">
        <v>112</v>
      </c>
      <c r="D79" s="5" t="n">
        <v>19469603</v>
      </c>
    </row>
    <row r="80" spans="1:5">
      <c r="A80" s="4" t="s">
        <v>1079</v>
      </c>
    </row>
    <row r="81" spans="1:5">
      <c r="A81" s="3" t="s">
        <v>1070</v>
      </c>
    </row>
    <row r="82" spans="1:5">
      <c r="A82" s="4" t="s">
        <v>1071</v>
      </c>
      <c r="D82" s="8" t="n">
        <v>0.0001</v>
      </c>
    </row>
    <row r="83" spans="1:5">
      <c r="A83" s="4" t="s">
        <v>111</v>
      </c>
      <c r="D83" s="5" t="n">
        <v>19469603</v>
      </c>
    </row>
    <row r="84" spans="1:5">
      <c r="A84" s="4" t="s">
        <v>112</v>
      </c>
      <c r="D84" s="5" t="n">
        <v>19469603</v>
      </c>
    </row>
    <row r="85" spans="1:5">
      <c r="A85" s="4" t="s">
        <v>80</v>
      </c>
    </row>
    <row r="86" spans="1:5">
      <c r="A86" s="3" t="s">
        <v>1070</v>
      </c>
    </row>
    <row r="87" spans="1:5">
      <c r="A87" s="4" t="s">
        <v>1071</v>
      </c>
      <c r="D87" s="8" t="n">
        <v>0.0001</v>
      </c>
    </row>
    <row r="88" spans="1:5">
      <c r="A88" s="4" t="s">
        <v>111</v>
      </c>
      <c r="D88" s="5" t="n">
        <v>13391793</v>
      </c>
    </row>
    <row r="89" spans="1:5">
      <c r="A89" s="4" t="s">
        <v>112</v>
      </c>
      <c r="D89" s="5" t="n">
        <v>13391793</v>
      </c>
    </row>
    <row r="90" spans="1:5">
      <c r="A90" s="4" t="s">
        <v>1080</v>
      </c>
    </row>
    <row r="91" spans="1:5">
      <c r="A91" s="3" t="s">
        <v>1070</v>
      </c>
    </row>
    <row r="92" spans="1:5">
      <c r="A92" s="4" t="s">
        <v>1071</v>
      </c>
      <c r="D92" s="8" t="n">
        <v>0.0001</v>
      </c>
    </row>
    <row r="93" spans="1:5">
      <c r="A93" s="4" t="s">
        <v>111</v>
      </c>
      <c r="D93" s="5" t="n">
        <v>13391793</v>
      </c>
    </row>
    <row r="94" spans="1:5">
      <c r="A94" s="4" t="s">
        <v>112</v>
      </c>
      <c r="D94" s="5" t="n">
        <v>13391793</v>
      </c>
    </row>
    <row r="95" spans="1:5">
      <c r="A95" s="4" t="s">
        <v>81</v>
      </c>
    </row>
    <row r="96" spans="1:5">
      <c r="A96" s="3" t="s">
        <v>1070</v>
      </c>
    </row>
    <row r="97" spans="1:5">
      <c r="A97" s="4" t="s">
        <v>1071</v>
      </c>
      <c r="D97" s="8" t="n">
        <v>0.0001</v>
      </c>
    </row>
    <row r="98" spans="1:5">
      <c r="A98" s="4" t="s">
        <v>111</v>
      </c>
      <c r="D98" s="5" t="n">
        <v>10823841</v>
      </c>
    </row>
    <row r="99" spans="1:5">
      <c r="A99" s="4" t="s">
        <v>112</v>
      </c>
      <c r="D99" s="5" t="n">
        <v>10823841</v>
      </c>
    </row>
    <row r="100" spans="1:5">
      <c r="A100" s="4" t="s">
        <v>1081</v>
      </c>
    </row>
    <row r="101" spans="1:5">
      <c r="A101" s="3" t="s">
        <v>1070</v>
      </c>
    </row>
    <row r="102" spans="1:5">
      <c r="A102" s="4" t="s">
        <v>1071</v>
      </c>
      <c r="D102" s="8" t="n">
        <v>0.0001</v>
      </c>
    </row>
    <row r="103" spans="1:5">
      <c r="A103" s="4" t="s">
        <v>111</v>
      </c>
      <c r="D103" s="5" t="n">
        <v>10823841</v>
      </c>
    </row>
    <row r="104" spans="1:5">
      <c r="A104" s="4" t="s">
        <v>112</v>
      </c>
      <c r="D104" s="5" t="n">
        <v>10823841</v>
      </c>
    </row>
    <row r="105" spans="1:5">
      <c r="A105" s="4" t="s">
        <v>82</v>
      </c>
    </row>
    <row r="106" spans="1:5">
      <c r="A106" s="3" t="s">
        <v>1070</v>
      </c>
    </row>
    <row r="107" spans="1:5">
      <c r="A107" s="4" t="s">
        <v>1071</v>
      </c>
      <c r="D107" s="8" t="n">
        <v>0.0001</v>
      </c>
    </row>
    <row r="108" spans="1:5">
      <c r="A108" s="4" t="s">
        <v>111</v>
      </c>
      <c r="D108" s="5" t="n">
        <v>58072514</v>
      </c>
    </row>
    <row r="109" spans="1:5">
      <c r="A109" s="4" t="s">
        <v>112</v>
      </c>
      <c r="D109" s="5" t="n">
        <v>58072514</v>
      </c>
    </row>
    <row r="110" spans="1:5">
      <c r="A110" s="4" t="s">
        <v>1082</v>
      </c>
    </row>
    <row r="111" spans="1:5">
      <c r="A111" s="3" t="s">
        <v>1070</v>
      </c>
    </row>
    <row r="112" spans="1:5">
      <c r="A112" s="4" t="s">
        <v>1071</v>
      </c>
      <c r="D112" s="8" t="n">
        <v>0.0001</v>
      </c>
    </row>
    <row r="113" spans="1:5">
      <c r="A113" s="4" t="s">
        <v>111</v>
      </c>
      <c r="D113" s="5" t="n">
        <v>58072514</v>
      </c>
    </row>
    <row r="114" spans="1:5">
      <c r="A114" s="4" t="s">
        <v>112</v>
      </c>
      <c r="D114" s="5" t="n">
        <v>58072514</v>
      </c>
    </row>
    <row r="115" spans="1:5">
      <c r="A115" s="4" t="s">
        <v>83</v>
      </c>
    </row>
    <row r="116" spans="1:5">
      <c r="A116" s="3" t="s">
        <v>1070</v>
      </c>
    </row>
    <row r="117" spans="1:5">
      <c r="A117" s="4" t="s">
        <v>1072</v>
      </c>
      <c r="B117" s="8" t="n">
        <v>0.0001</v>
      </c>
      <c r="D117" s="8" t="n">
        <v>0.0001</v>
      </c>
    </row>
    <row r="118" spans="1:5">
      <c r="A118" s="4" t="s">
        <v>107</v>
      </c>
      <c r="B118" s="5" t="n">
        <v>656508828</v>
      </c>
      <c r="C118" s="5" t="n">
        <v>656508828</v>
      </c>
      <c r="D118" s="5" t="n">
        <v>0</v>
      </c>
    </row>
    <row r="119" spans="1:5">
      <c r="A119" s="4" t="s">
        <v>108</v>
      </c>
      <c r="B119" s="5" t="n">
        <v>262347283</v>
      </c>
      <c r="C119" s="5" t="n">
        <v>266559398</v>
      </c>
      <c r="D119" s="5" t="n">
        <v>0</v>
      </c>
    </row>
    <row r="120" spans="1:5">
      <c r="A120" s="4" t="s">
        <v>109</v>
      </c>
      <c r="B120" s="5" t="n">
        <v>262347283</v>
      </c>
      <c r="C120" s="5" t="n">
        <v>266559398</v>
      </c>
      <c r="D120" s="5" t="n">
        <v>0</v>
      </c>
    </row>
    <row r="121" spans="1:5">
      <c r="A121" s="4" t="s">
        <v>1083</v>
      </c>
    </row>
    <row r="122" spans="1:5">
      <c r="A122" s="3" t="s">
        <v>1070</v>
      </c>
    </row>
    <row r="123" spans="1:5">
      <c r="A123" s="4" t="s">
        <v>1072</v>
      </c>
      <c r="B123" s="8" t="n">
        <v>0.0001</v>
      </c>
      <c r="D123" s="8" t="n">
        <v>0.0001</v>
      </c>
    </row>
    <row r="124" spans="1:5">
      <c r="A124" s="4" t="s">
        <v>107</v>
      </c>
      <c r="B124" s="5" t="n">
        <v>656508828</v>
      </c>
      <c r="D124" s="5" t="n">
        <v>0</v>
      </c>
    </row>
    <row r="125" spans="1:5">
      <c r="A125" s="4" t="s">
        <v>108</v>
      </c>
      <c r="B125" s="5" t="n">
        <v>262347283</v>
      </c>
      <c r="D125" s="5" t="n">
        <v>0</v>
      </c>
    </row>
    <row r="126" spans="1:5">
      <c r="A126" s="4" t="s">
        <v>109</v>
      </c>
      <c r="B126" s="5" t="n">
        <v>262347283</v>
      </c>
      <c r="D126" s="5" t="n">
        <v>0</v>
      </c>
    </row>
    <row r="127" spans="1:5">
      <c r="A127" s="4" t="s">
        <v>84</v>
      </c>
    </row>
    <row r="128" spans="1:5">
      <c r="A128" s="3" t="s">
        <v>1070</v>
      </c>
    </row>
    <row r="129" spans="1:5">
      <c r="A129" s="4" t="s">
        <v>1072</v>
      </c>
      <c r="B129" s="8" t="n">
        <v>0.0001</v>
      </c>
      <c r="D129" s="8" t="n">
        <v>0.0001</v>
      </c>
    </row>
    <row r="130" spans="1:5">
      <c r="A130" s="4" t="s">
        <v>107</v>
      </c>
      <c r="B130" s="5" t="n">
        <v>63491172</v>
      </c>
      <c r="C130" s="5" t="n">
        <v>63491172</v>
      </c>
      <c r="D130" s="5" t="n">
        <v>0</v>
      </c>
    </row>
    <row r="131" spans="1:5">
      <c r="A131" s="4" t="s">
        <v>108</v>
      </c>
      <c r="B131" s="5" t="n">
        <v>63491172</v>
      </c>
      <c r="C131" s="5" t="n">
        <v>63491172</v>
      </c>
      <c r="D131" s="5" t="n">
        <v>0</v>
      </c>
    </row>
    <row r="132" spans="1:5">
      <c r="A132" s="4" t="s">
        <v>109</v>
      </c>
      <c r="B132" s="5" t="n">
        <v>63491172</v>
      </c>
      <c r="C132" s="5" t="n">
        <v>63491172</v>
      </c>
      <c r="D132" s="5" t="n">
        <v>0</v>
      </c>
    </row>
    <row r="133" spans="1:5">
      <c r="A133" s="4" t="s">
        <v>1084</v>
      </c>
    </row>
    <row r="134" spans="1:5">
      <c r="A134" s="3" t="s">
        <v>1070</v>
      </c>
    </row>
    <row r="135" spans="1:5">
      <c r="A135" s="4" t="s">
        <v>1072</v>
      </c>
      <c r="B135" s="8" t="n">
        <v>0.0001</v>
      </c>
      <c r="D135" s="8" t="n">
        <v>0.0001</v>
      </c>
    </row>
    <row r="136" spans="1:5">
      <c r="A136" s="4" t="s">
        <v>107</v>
      </c>
      <c r="B136" s="5" t="n">
        <v>63491172</v>
      </c>
      <c r="D136" s="5" t="n">
        <v>0</v>
      </c>
    </row>
    <row r="137" spans="1:5">
      <c r="A137" s="4" t="s">
        <v>108</v>
      </c>
      <c r="B137" s="5" t="n">
        <v>63491172</v>
      </c>
      <c r="D137" s="5" t="n">
        <v>0</v>
      </c>
    </row>
    <row r="138" spans="1:5">
      <c r="A138" s="4" t="s">
        <v>109</v>
      </c>
      <c r="B138" s="5" t="n">
        <v>63491172</v>
      </c>
      <c r="D138"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5</v>
      </c>
      <c r="B1" s="2" t="s">
        <v>1</v>
      </c>
    </row>
    <row r="2" spans="1:5">
      <c r="B2" s="2" t="s">
        <v>28</v>
      </c>
      <c r="C2" s="2" t="s">
        <v>29</v>
      </c>
      <c r="D2" s="2" t="s">
        <v>30</v>
      </c>
      <c r="E2" s="2" t="s">
        <v>159</v>
      </c>
    </row>
    <row r="3" spans="1:5">
      <c r="A3" s="3" t="s">
        <v>1070</v>
      </c>
    </row>
    <row r="4" spans="1:5">
      <c r="A4" s="4" t="s">
        <v>200</v>
      </c>
      <c r="B4" s="6" t="n">
        <v>-9845204</v>
      </c>
      <c r="C4" s="7" t="n">
        <v>-64055851</v>
      </c>
      <c r="D4" s="7" t="n">
        <v>-22133620</v>
      </c>
      <c r="E4" s="7" t="n">
        <v>-55607170</v>
      </c>
    </row>
    <row r="5" spans="1:5">
      <c r="A5" s="4" t="s">
        <v>161</v>
      </c>
      <c r="B5" s="5" t="n">
        <v>-135383529</v>
      </c>
      <c r="C5" s="5" t="n">
        <v>-880845857</v>
      </c>
      <c r="D5" s="5" t="n">
        <v>-267862006</v>
      </c>
      <c r="E5" s="5" t="n">
        <v>-148416681</v>
      </c>
    </row>
    <row r="6" spans="1:5">
      <c r="A6" s="4" t="s">
        <v>129</v>
      </c>
      <c r="B6" s="5" t="n">
        <v>-28230151</v>
      </c>
      <c r="C6" s="5" t="n">
        <v>-183673832</v>
      </c>
      <c r="D6" s="5" t="n">
        <v>-108786166</v>
      </c>
      <c r="E6" s="5" t="n">
        <v>-42425953</v>
      </c>
    </row>
    <row r="7" spans="1:5">
      <c r="A7" s="4" t="s">
        <v>136</v>
      </c>
      <c r="B7" s="5" t="n">
        <v>647204</v>
      </c>
      <c r="C7" s="5" t="n">
        <v>4210903</v>
      </c>
      <c r="D7" s="5" t="n">
        <v>1857328</v>
      </c>
      <c r="E7" s="5" t="n">
        <v>2888911</v>
      </c>
    </row>
    <row r="8" spans="1:5">
      <c r="A8" s="4" t="s">
        <v>1086</v>
      </c>
      <c r="B8" s="5" t="n">
        <v>-3177885</v>
      </c>
      <c r="C8" s="5" t="n">
        <v>-20676273</v>
      </c>
      <c r="D8" s="5" t="n">
        <v>-4805183</v>
      </c>
    </row>
    <row r="9" spans="1:5">
      <c r="A9" s="4" t="s">
        <v>140</v>
      </c>
      <c r="B9" s="5" t="n">
        <v>371947932</v>
      </c>
      <c r="C9" s="5" t="n">
        <v>2420004823</v>
      </c>
      <c r="D9" s="5" t="n">
        <v>703493068</v>
      </c>
      <c r="E9" s="5" t="n">
        <v>-233163744</v>
      </c>
    </row>
    <row r="10" spans="1:5">
      <c r="A10" s="4" t="s">
        <v>1087</v>
      </c>
      <c r="B10" s="5" t="n">
        <v>-39276702</v>
      </c>
      <c r="C10" s="5" t="n">
        <v>-255546003</v>
      </c>
      <c r="D10" s="5" t="n">
        <v>-126840450</v>
      </c>
    </row>
    <row r="11" spans="1:5">
      <c r="A11" s="4" t="s">
        <v>1088</v>
      </c>
      <c r="B11" s="5" t="n">
        <v>332671230</v>
      </c>
      <c r="C11" s="5" t="n">
        <v>2164458820</v>
      </c>
      <c r="D11" s="5" t="n">
        <v>576652618</v>
      </c>
      <c r="E11" s="5" t="n">
        <v>-233163744</v>
      </c>
    </row>
    <row r="12" spans="1:5">
      <c r="A12" s="4" t="s">
        <v>376</v>
      </c>
    </row>
    <row r="13" spans="1:5">
      <c r="A13" s="3" t="s">
        <v>1070</v>
      </c>
    </row>
    <row r="14" spans="1:5">
      <c r="A14" s="4" t="s">
        <v>200</v>
      </c>
      <c r="B14" s="5" t="n">
        <v>-10224362</v>
      </c>
      <c r="C14" s="5" t="n">
        <v>-66522766</v>
      </c>
      <c r="D14" s="5" t="n">
        <v>-22133620</v>
      </c>
      <c r="E14" s="5" t="n">
        <v>-55607170</v>
      </c>
    </row>
    <row r="15" spans="1:5">
      <c r="A15" s="4" t="s">
        <v>161</v>
      </c>
      <c r="B15" s="5" t="n">
        <v>-9380</v>
      </c>
      <c r="C15" s="5" t="n">
        <v>-61028</v>
      </c>
    </row>
    <row r="16" spans="1:5">
      <c r="A16" s="4" t="s">
        <v>129</v>
      </c>
      <c r="B16" s="5" t="n">
        <v>-1106961</v>
      </c>
      <c r="C16" s="5" t="n">
        <v>-7202222</v>
      </c>
    </row>
    <row r="17" spans="1:5">
      <c r="A17" s="4" t="s">
        <v>136</v>
      </c>
      <c r="B17" s="5" t="n">
        <v>951233</v>
      </c>
      <c r="C17" s="5" t="n">
        <v>6189009</v>
      </c>
    </row>
    <row r="18" spans="1:5">
      <c r="A18" s="4" t="s">
        <v>1086</v>
      </c>
      <c r="B18" s="5" t="n">
        <v>355878874</v>
      </c>
      <c r="C18" s="5" t="n">
        <v>2315454720</v>
      </c>
      <c r="D18" s="5" t="n">
        <v>598786238</v>
      </c>
      <c r="E18" s="5" t="n">
        <v>-177556574</v>
      </c>
    </row>
    <row r="19" spans="1:5">
      <c r="A19" s="4" t="s">
        <v>140</v>
      </c>
      <c r="B19" s="5" t="n">
        <v>345489404</v>
      </c>
      <c r="C19" s="5" t="n">
        <v>2247857713</v>
      </c>
      <c r="D19" s="5" t="n">
        <v>576652618</v>
      </c>
      <c r="E19" s="5" t="n">
        <v>-233163744</v>
      </c>
    </row>
    <row r="20" spans="1:5">
      <c r="A20" s="4" t="s">
        <v>1087</v>
      </c>
      <c r="B20" s="5" t="n">
        <v>0</v>
      </c>
      <c r="C20" s="5" t="n">
        <v>0</v>
      </c>
      <c r="D20" s="5" t="n">
        <v>0</v>
      </c>
      <c r="E20" s="5" t="n">
        <v>0</v>
      </c>
    </row>
    <row r="21" spans="1:5">
      <c r="A21" s="4" t="s">
        <v>1088</v>
      </c>
      <c r="B21" s="6" t="n">
        <v>345489404</v>
      </c>
      <c r="C21" s="7" t="n">
        <v>2247857713</v>
      </c>
      <c r="D21" s="7" t="n">
        <v>576652618</v>
      </c>
      <c r="E21" s="7" t="n">
        <v>-233163744</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9</v>
      </c>
      <c r="B1" s="2" t="s">
        <v>1</v>
      </c>
    </row>
    <row r="2" spans="1:5">
      <c r="B2" s="2" t="s">
        <v>28</v>
      </c>
      <c r="C2" s="2" t="s">
        <v>29</v>
      </c>
      <c r="D2" s="2" t="s">
        <v>30</v>
      </c>
      <c r="E2" s="2" t="s">
        <v>159</v>
      </c>
    </row>
    <row r="3" spans="1:5">
      <c r="A3" s="3" t="s">
        <v>196</v>
      </c>
    </row>
    <row r="4" spans="1:5">
      <c r="A4" s="4" t="s">
        <v>142</v>
      </c>
      <c r="B4" s="6" t="n">
        <v>332671230</v>
      </c>
      <c r="C4" s="7" t="n">
        <v>2164458820</v>
      </c>
      <c r="D4" s="7" t="n">
        <v>576652618</v>
      </c>
      <c r="E4" s="7" t="n">
        <v>-233163744</v>
      </c>
    </row>
    <row r="5" spans="1:5">
      <c r="A5" s="3" t="s">
        <v>197</v>
      </c>
    </row>
    <row r="6" spans="1:5">
      <c r="A6" s="4" t="s">
        <v>1090</v>
      </c>
      <c r="B6" s="5" t="n">
        <v>3177885</v>
      </c>
      <c r="C6" s="5" t="n">
        <v>20676273</v>
      </c>
      <c r="D6" s="5" t="n">
        <v>4805183</v>
      </c>
    </row>
    <row r="7" spans="1:5">
      <c r="A7" s="4" t="s">
        <v>200</v>
      </c>
      <c r="B7" s="5" t="n">
        <v>9845204</v>
      </c>
      <c r="C7" s="5" t="n">
        <v>64055851</v>
      </c>
      <c r="D7" s="5" t="n">
        <v>22133620</v>
      </c>
      <c r="E7" s="5" t="n">
        <v>55607170</v>
      </c>
    </row>
    <row r="8" spans="1:5">
      <c r="A8" s="3" t="s">
        <v>204</v>
      </c>
    </row>
    <row r="9" spans="1:5">
      <c r="A9" s="4" t="s">
        <v>1091</v>
      </c>
      <c r="B9" s="5" t="n">
        <v>96726</v>
      </c>
      <c r="C9" s="5" t="n">
        <v>629329</v>
      </c>
      <c r="D9" s="5" t="n">
        <v>-180927010</v>
      </c>
      <c r="E9" s="5" t="n">
        <v>2017359</v>
      </c>
    </row>
    <row r="10" spans="1:5">
      <c r="A10" s="4" t="s">
        <v>212</v>
      </c>
      <c r="B10" s="5" t="n">
        <v>472794063</v>
      </c>
      <c r="C10" s="5" t="n">
        <v>3076140032</v>
      </c>
      <c r="D10" s="5" t="n">
        <v>794063139</v>
      </c>
      <c r="E10" s="5" t="n">
        <v>-102319756</v>
      </c>
    </row>
    <row r="11" spans="1:5">
      <c r="A11" s="4" t="s">
        <v>225</v>
      </c>
      <c r="B11" s="5" t="n">
        <v>-108443753</v>
      </c>
      <c r="C11" s="5" t="n">
        <v>-705567600</v>
      </c>
      <c r="D11" s="5" t="n">
        <v>-3598136678</v>
      </c>
      <c r="E11" s="5" t="n">
        <v>-1864954612</v>
      </c>
    </row>
    <row r="12" spans="1:5">
      <c r="A12" s="4" t="s">
        <v>238</v>
      </c>
      <c r="B12" s="5" t="n">
        <v>576965584</v>
      </c>
      <c r="C12" s="5" t="n">
        <v>3753911173</v>
      </c>
      <c r="D12" s="5" t="n">
        <v>3379729509</v>
      </c>
      <c r="E12" s="5" t="n">
        <v>2175459545</v>
      </c>
    </row>
    <row r="13" spans="1:5">
      <c r="A13" s="4" t="s">
        <v>240</v>
      </c>
      <c r="B13" s="5" t="n">
        <v>929335589</v>
      </c>
      <c r="C13" s="5" t="n">
        <v>6046536144</v>
      </c>
      <c r="D13" s="5" t="n">
        <v>575655970</v>
      </c>
      <c r="E13" s="5" t="n">
        <v>208185177</v>
      </c>
    </row>
    <row r="14" spans="1:5">
      <c r="A14" s="4" t="s">
        <v>241</v>
      </c>
      <c r="B14" s="5" t="n">
        <v>120770634</v>
      </c>
      <c r="C14" s="5" t="n">
        <v>785769977</v>
      </c>
      <c r="D14" s="5" t="n">
        <v>210114007</v>
      </c>
      <c r="E14" s="5" t="n">
        <v>1928830</v>
      </c>
    </row>
    <row r="15" spans="1:5">
      <c r="A15" s="4" t="s">
        <v>242</v>
      </c>
      <c r="B15" s="5" t="n">
        <v>1050106223</v>
      </c>
      <c r="C15" s="5" t="n">
        <v>6832306121</v>
      </c>
      <c r="D15" s="5" t="n">
        <v>785769977</v>
      </c>
      <c r="E15" s="5" t="n">
        <v>210114007</v>
      </c>
    </row>
    <row r="16" spans="1:5">
      <c r="A16" s="4" t="s">
        <v>376</v>
      </c>
    </row>
    <row r="17" spans="1:5">
      <c r="A17" s="3" t="s">
        <v>196</v>
      </c>
    </row>
    <row r="18" spans="1:5">
      <c r="A18" s="4" t="s">
        <v>142</v>
      </c>
      <c r="B18" s="5" t="n">
        <v>345489404</v>
      </c>
      <c r="C18" s="5" t="n">
        <v>2247857713</v>
      </c>
      <c r="D18" s="5" t="n">
        <v>576652618</v>
      </c>
      <c r="E18" s="5" t="n">
        <v>-233163744</v>
      </c>
    </row>
    <row r="19" spans="1:5">
      <c r="A19" s="3" t="s">
        <v>197</v>
      </c>
    </row>
    <row r="20" spans="1:5">
      <c r="A20" s="4" t="s">
        <v>1090</v>
      </c>
      <c r="B20" s="5" t="n">
        <v>-355878874</v>
      </c>
      <c r="C20" s="5" t="n">
        <v>-2315454720</v>
      </c>
      <c r="D20" s="5" t="n">
        <v>-598786238</v>
      </c>
      <c r="E20" s="5" t="n">
        <v>177556574</v>
      </c>
    </row>
    <row r="21" spans="1:5">
      <c r="A21" s="4" t="s">
        <v>200</v>
      </c>
      <c r="B21" s="5" t="n">
        <v>10224362</v>
      </c>
      <c r="C21" s="5" t="n">
        <v>66522766</v>
      </c>
      <c r="D21" s="7" t="n">
        <v>22133620</v>
      </c>
      <c r="E21" s="7" t="n">
        <v>55607170</v>
      </c>
    </row>
    <row r="22" spans="1:5">
      <c r="A22" s="3" t="s">
        <v>204</v>
      </c>
    </row>
    <row r="23" spans="1:5">
      <c r="A23" s="4" t="s">
        <v>1091</v>
      </c>
      <c r="B23" s="5" t="n">
        <v>-3470</v>
      </c>
      <c r="C23" s="5" t="n">
        <v>-22577</v>
      </c>
    </row>
    <row r="24" spans="1:5">
      <c r="A24" s="4" t="s">
        <v>1092</v>
      </c>
      <c r="B24" s="5" t="n">
        <v>-701482</v>
      </c>
      <c r="C24" s="5" t="n">
        <v>-4564046</v>
      </c>
    </row>
    <row r="25" spans="1:5">
      <c r="A25" s="4" t="s">
        <v>1093</v>
      </c>
      <c r="B25" s="5" t="n">
        <v>211804</v>
      </c>
      <c r="C25" s="5" t="n">
        <v>1378058</v>
      </c>
    </row>
    <row r="26" spans="1:5">
      <c r="A26" s="4" t="s">
        <v>212</v>
      </c>
      <c r="B26" s="5" t="n">
        <v>-658256</v>
      </c>
      <c r="C26" s="5" t="n">
        <v>-4282807</v>
      </c>
    </row>
    <row r="27" spans="1:5">
      <c r="A27" s="4" t="s">
        <v>225</v>
      </c>
      <c r="B27" s="5" t="n">
        <v>-312503326</v>
      </c>
      <c r="C27" s="5" t="n">
        <v>-2033240388</v>
      </c>
    </row>
    <row r="28" spans="1:5">
      <c r="A28" s="4" t="s">
        <v>238</v>
      </c>
      <c r="B28" s="5" t="n">
        <v>750223819</v>
      </c>
      <c r="C28" s="5" t="n">
        <v>4881181230</v>
      </c>
    </row>
    <row r="29" spans="1:5">
      <c r="A29" s="4" t="s">
        <v>1094</v>
      </c>
      <c r="B29" s="5" t="n">
        <v>-51005076</v>
      </c>
      <c r="C29" s="5" t="n">
        <v>-331854326</v>
      </c>
    </row>
    <row r="30" spans="1:5">
      <c r="A30" s="4" t="s">
        <v>240</v>
      </c>
      <c r="B30" s="5" t="n">
        <v>386057161</v>
      </c>
      <c r="C30" s="5" t="n">
        <v>2511803710</v>
      </c>
    </row>
    <row r="31" spans="1:5">
      <c r="A31" s="4" t="s">
        <v>242</v>
      </c>
      <c r="B31" s="6" t="n">
        <v>386057161</v>
      </c>
      <c r="C31" s="7" t="n">
        <v>251180371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47</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47</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47</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47</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47</v>
      </c>
    </row>
    <row r="3" spans="1:2">
      <c r="A3" s="3" t="s">
        <v>253</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47</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47</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47</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47</v>
      </c>
    </row>
    <row r="3" spans="1:2">
      <c r="A3" s="3" t="s">
        <v>253</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1050106223</v>
      </c>
      <c r="C3" s="7" t="n">
        <v>6832306121</v>
      </c>
      <c r="D3" s="7" t="n">
        <v>785769977</v>
      </c>
    </row>
    <row r="4" spans="1:4">
      <c r="A4" s="4" t="s">
        <v>33</v>
      </c>
      <c r="B4" s="5" t="n">
        <v>346225287</v>
      </c>
      <c r="C4" s="5" t="n">
        <v>2252645588</v>
      </c>
    </row>
    <row r="5" spans="1:4">
      <c r="A5" s="4" t="s">
        <v>34</v>
      </c>
      <c r="B5" s="5" t="n">
        <v>46109156</v>
      </c>
      <c r="C5" s="5" t="n">
        <v>300000000</v>
      </c>
      <c r="D5" s="5" t="n">
        <v>430200000</v>
      </c>
    </row>
    <row r="6" spans="1:4">
      <c r="A6" s="4" t="s">
        <v>35</v>
      </c>
      <c r="B6" s="5" t="n">
        <v>1346163672</v>
      </c>
      <c r="C6" s="5" t="n">
        <v>8758544694</v>
      </c>
      <c r="D6" s="5" t="n">
        <v>4826790951</v>
      </c>
    </row>
    <row r="7" spans="1:4">
      <c r="A7" s="4" t="s">
        <v>36</v>
      </c>
      <c r="B7" s="5" t="n">
        <v>1307731</v>
      </c>
      <c r="C7" s="5" t="n">
        <v>8508487</v>
      </c>
    </row>
    <row r="8" spans="1:4">
      <c r="A8" s="4" t="s">
        <v>37</v>
      </c>
      <c r="B8" s="5" t="n">
        <v>84720167</v>
      </c>
      <c r="C8" s="5" t="n">
        <v>551214823</v>
      </c>
      <c r="D8" s="5" t="n">
        <v>585905707</v>
      </c>
    </row>
    <row r="9" spans="1:4">
      <c r="A9" s="4" t="s">
        <v>38</v>
      </c>
      <c r="B9" s="5" t="n">
        <v>74135986</v>
      </c>
      <c r="C9" s="5" t="n">
        <v>482350979</v>
      </c>
      <c r="D9" s="5" t="n">
        <v>300276624</v>
      </c>
    </row>
    <row r="10" spans="1:4">
      <c r="A10" s="4" t="s">
        <v>39</v>
      </c>
      <c r="B10" s="5" t="n">
        <v>2948768222</v>
      </c>
      <c r="C10" s="5" t="n">
        <v>19185570692</v>
      </c>
      <c r="D10" s="5" t="n">
        <v>6928943259</v>
      </c>
    </row>
    <row r="11" spans="1:4">
      <c r="A11" s="3" t="s">
        <v>40</v>
      </c>
    </row>
    <row r="12" spans="1:4">
      <c r="A12" s="4" t="s">
        <v>41</v>
      </c>
      <c r="D12" s="5" t="n">
        <v>87822067</v>
      </c>
    </row>
    <row r="13" spans="1:4">
      <c r="A13" s="4" t="s">
        <v>42</v>
      </c>
      <c r="B13" s="5" t="n">
        <v>2751153</v>
      </c>
      <c r="C13" s="5" t="n">
        <v>17899825</v>
      </c>
    </row>
    <row r="14" spans="1:4">
      <c r="A14" s="4" t="s">
        <v>43</v>
      </c>
      <c r="B14" s="5" t="n">
        <v>6842375</v>
      </c>
      <c r="C14" s="5" t="n">
        <v>44518544</v>
      </c>
      <c r="D14" s="5" t="n">
        <v>65194817</v>
      </c>
    </row>
    <row r="15" spans="1:4">
      <c r="A15" s="4" t="s">
        <v>44</v>
      </c>
      <c r="B15" s="5" t="n">
        <v>709062</v>
      </c>
      <c r="C15" s="5" t="n">
        <v>4613368</v>
      </c>
      <c r="D15" s="5" t="n">
        <v>4885886</v>
      </c>
    </row>
    <row r="16" spans="1:4">
      <c r="A16" s="4" t="s">
        <v>45</v>
      </c>
      <c r="B16" s="5" t="n">
        <v>908019</v>
      </c>
      <c r="C16" s="5" t="n">
        <v>5907842</v>
      </c>
      <c r="D16" s="5" t="n">
        <v>128299</v>
      </c>
    </row>
    <row r="17" spans="1:4">
      <c r="A17" s="4" t="s">
        <v>46</v>
      </c>
      <c r="B17" s="5" t="n">
        <v>17745971</v>
      </c>
      <c r="C17" s="5" t="n">
        <v>115460611</v>
      </c>
      <c r="D17" s="5" t="n">
        <v>17787699</v>
      </c>
    </row>
    <row r="18" spans="1:4">
      <c r="A18" s="4" t="s">
        <v>47</v>
      </c>
      <c r="D18" s="5" t="n">
        <v>1000000</v>
      </c>
    </row>
    <row r="19" spans="1:4">
      <c r="A19" s="4" t="s">
        <v>48</v>
      </c>
      <c r="B19" s="5" t="n">
        <v>990528</v>
      </c>
      <c r="C19" s="5" t="n">
        <v>6444671</v>
      </c>
      <c r="D19" s="5" t="n">
        <v>11836980</v>
      </c>
    </row>
    <row r="20" spans="1:4">
      <c r="A20" s="4" t="s">
        <v>49</v>
      </c>
      <c r="B20" s="5" t="n">
        <v>29947108</v>
      </c>
      <c r="C20" s="5" t="n">
        <v>194844861</v>
      </c>
      <c r="D20" s="5" t="n">
        <v>188655748</v>
      </c>
    </row>
    <row r="21" spans="1:4">
      <c r="A21" s="4" t="s">
        <v>50</v>
      </c>
      <c r="B21" s="5" t="n">
        <v>2978715330</v>
      </c>
      <c r="C21" s="5" t="n">
        <v>19380415553</v>
      </c>
      <c r="D21" s="5" t="n">
        <v>7117599007</v>
      </c>
    </row>
    <row r="22" spans="1:4">
      <c r="A22" s="3" t="s">
        <v>51</v>
      </c>
    </row>
    <row r="23" spans="1:4">
      <c r="A23" s="4" t="s">
        <v>52</v>
      </c>
      <c r="B23" s="5" t="n">
        <v>1226413556</v>
      </c>
      <c r="C23" s="5" t="n">
        <v>7979414522</v>
      </c>
      <c r="D23" s="5" t="n">
        <v>4183230858</v>
      </c>
    </row>
    <row r="24" spans="1:4">
      <c r="A24" s="4" t="s">
        <v>53</v>
      </c>
      <c r="B24" s="5" t="n">
        <v>48521095</v>
      </c>
      <c r="C24" s="5" t="n">
        <v>315692795</v>
      </c>
      <c r="D24" s="5" t="n">
        <v>215664919</v>
      </c>
    </row>
    <row r="25" spans="1:4">
      <c r="A25" s="4" t="s">
        <v>54</v>
      </c>
      <c r="B25" s="5" t="n">
        <v>110594814</v>
      </c>
      <c r="C25" s="5" t="n">
        <v>719563038</v>
      </c>
      <c r="D25" s="5" t="n">
        <v>20473187</v>
      </c>
    </row>
    <row r="26" spans="1:4">
      <c r="A26" s="4" t="s">
        <v>55</v>
      </c>
      <c r="B26" s="5" t="n">
        <v>7220897</v>
      </c>
      <c r="C26" s="5" t="n">
        <v>46981325</v>
      </c>
      <c r="D26" s="5" t="n">
        <v>6207812</v>
      </c>
    </row>
    <row r="27" spans="1:4">
      <c r="A27" s="4" t="s">
        <v>56</v>
      </c>
      <c r="B27" s="5" t="n">
        <v>41248201</v>
      </c>
      <c r="C27" s="5" t="n">
        <v>268373167</v>
      </c>
      <c r="D27" s="5" t="n">
        <v>102380663</v>
      </c>
    </row>
    <row r="28" spans="1:4">
      <c r="A28" s="4" t="s">
        <v>57</v>
      </c>
      <c r="B28" s="5" t="n">
        <v>1433998563</v>
      </c>
      <c r="C28" s="5" t="n">
        <v>9330024847</v>
      </c>
      <c r="D28" s="5" t="n">
        <v>4527957439</v>
      </c>
    </row>
    <row r="29" spans="1:4">
      <c r="A29" s="3" t="s">
        <v>58</v>
      </c>
    </row>
    <row r="30" spans="1:4">
      <c r="A30" s="4" t="s">
        <v>59</v>
      </c>
      <c r="B30" s="5" t="n">
        <v>78389239</v>
      </c>
      <c r="C30" s="5" t="n">
        <v>510023905</v>
      </c>
      <c r="D30" s="5" t="n">
        <v>76052124</v>
      </c>
    </row>
    <row r="31" spans="1:4">
      <c r="A31" s="4" t="s">
        <v>60</v>
      </c>
      <c r="B31" s="5" t="n">
        <v>78389239</v>
      </c>
      <c r="C31" s="5" t="n">
        <v>510023905</v>
      </c>
      <c r="D31" s="5" t="n">
        <v>76052124</v>
      </c>
    </row>
    <row r="32" spans="1:4">
      <c r="A32" s="4" t="s">
        <v>61</v>
      </c>
      <c r="B32" s="5" t="n">
        <v>1512387802</v>
      </c>
      <c r="C32" s="5" t="n">
        <v>9840048752</v>
      </c>
      <c r="D32" s="5" t="n">
        <v>4604009563</v>
      </c>
    </row>
    <row r="33" spans="1:4">
      <c r="A33" s="4" t="s">
        <v>62</v>
      </c>
      <c r="B33" s="4" t="s">
        <v>63</v>
      </c>
      <c r="C33" s="4" t="s">
        <v>63</v>
      </c>
      <c r="D33" s="4" t="s">
        <v>63</v>
      </c>
    </row>
    <row r="34" spans="1:4">
      <c r="A34" s="3" t="s">
        <v>64</v>
      </c>
    </row>
    <row r="35" spans="1:4">
      <c r="A35" s="4" t="s">
        <v>64</v>
      </c>
      <c r="D35" s="5" t="n">
        <v>5943978230</v>
      </c>
    </row>
    <row r="36" spans="1:4">
      <c r="A36" s="3" t="s">
        <v>65</v>
      </c>
    </row>
    <row r="37" spans="1:4">
      <c r="A37" s="4" t="s">
        <v>66</v>
      </c>
      <c r="D37" s="5" t="n">
        <v>54754</v>
      </c>
    </row>
    <row r="38" spans="1:4">
      <c r="A38" s="4" t="s">
        <v>67</v>
      </c>
      <c r="B38" s="5" t="n">
        <v>-64731845</v>
      </c>
      <c r="C38" s="5" t="n">
        <v>-421164802</v>
      </c>
    </row>
    <row r="39" spans="1:4">
      <c r="A39" s="4" t="s">
        <v>68</v>
      </c>
      <c r="B39" s="5" t="n">
        <v>1163749478</v>
      </c>
      <c r="C39" s="5" t="n">
        <v>7571703230</v>
      </c>
      <c r="D39" s="5" t="n">
        <v>80458209</v>
      </c>
    </row>
    <row r="40" spans="1:4">
      <c r="A40" s="4" t="s">
        <v>69</v>
      </c>
      <c r="B40" s="5" t="n">
        <v>-11980305</v>
      </c>
      <c r="C40" s="5" t="n">
        <v>-77947461</v>
      </c>
    </row>
    <row r="41" spans="1:4">
      <c r="A41" s="4" t="s">
        <v>70</v>
      </c>
      <c r="B41" s="5" t="n">
        <v>379256237</v>
      </c>
      <c r="C41" s="5" t="n">
        <v>2467554858</v>
      </c>
      <c r="D41" s="5" t="n">
        <v>-3510901749</v>
      </c>
    </row>
    <row r="42" spans="1:4">
      <c r="A42" s="4" t="s">
        <v>71</v>
      </c>
      <c r="B42" s="5" t="n">
        <v>1466327528</v>
      </c>
      <c r="C42" s="5" t="n">
        <v>9540366801</v>
      </c>
      <c r="D42" s="5" t="n">
        <v>-3430388786</v>
      </c>
    </row>
    <row r="43" spans="1:4">
      <c r="A43" s="4" t="s">
        <v>72</v>
      </c>
      <c r="B43" s="5" t="n">
        <v>2978715330</v>
      </c>
      <c r="C43" s="5" t="n">
        <v>19380415553</v>
      </c>
      <c r="D43" s="5" t="n">
        <v>7117599007</v>
      </c>
    </row>
    <row r="44" spans="1:4">
      <c r="A44" s="4" t="s">
        <v>73</v>
      </c>
    </row>
    <row r="45" spans="1:4">
      <c r="A45" s="3" t="s">
        <v>64</v>
      </c>
    </row>
    <row r="46" spans="1:4">
      <c r="A46" s="4" t="s">
        <v>64</v>
      </c>
      <c r="D46" s="5" t="n">
        <v>69914696</v>
      </c>
    </row>
    <row r="47" spans="1:4">
      <c r="A47" s="4" t="s">
        <v>74</v>
      </c>
    </row>
    <row r="48" spans="1:4">
      <c r="A48" s="3" t="s">
        <v>64</v>
      </c>
    </row>
    <row r="49" spans="1:4">
      <c r="A49" s="4" t="s">
        <v>64</v>
      </c>
      <c r="D49" s="5" t="n">
        <v>127712583</v>
      </c>
    </row>
    <row r="50" spans="1:4">
      <c r="A50" s="4" t="s">
        <v>75</v>
      </c>
    </row>
    <row r="51" spans="1:4">
      <c r="A51" s="3" t="s">
        <v>64</v>
      </c>
    </row>
    <row r="52" spans="1:4">
      <c r="A52" s="4" t="s">
        <v>64</v>
      </c>
      <c r="D52" s="5" t="n">
        <v>1028344036</v>
      </c>
    </row>
    <row r="53" spans="1:4">
      <c r="A53" s="4" t="s">
        <v>76</v>
      </c>
    </row>
    <row r="54" spans="1:4">
      <c r="A54" s="3" t="s">
        <v>64</v>
      </c>
    </row>
    <row r="55" spans="1:4">
      <c r="A55" s="4" t="s">
        <v>64</v>
      </c>
      <c r="D55" s="5" t="n">
        <v>139829364</v>
      </c>
    </row>
    <row r="56" spans="1:4">
      <c r="A56" s="4" t="s">
        <v>77</v>
      </c>
    </row>
    <row r="57" spans="1:4">
      <c r="A57" s="3" t="s">
        <v>64</v>
      </c>
    </row>
    <row r="58" spans="1:4">
      <c r="A58" s="4" t="s">
        <v>64</v>
      </c>
      <c r="D58" s="5" t="n">
        <v>851417151</v>
      </c>
    </row>
    <row r="59" spans="1:4">
      <c r="A59" s="4" t="s">
        <v>78</v>
      </c>
    </row>
    <row r="60" spans="1:4">
      <c r="A60" s="3" t="s">
        <v>64</v>
      </c>
    </row>
    <row r="61" spans="1:4">
      <c r="A61" s="4" t="s">
        <v>64</v>
      </c>
      <c r="D61" s="5" t="n">
        <v>1007869205</v>
      </c>
    </row>
    <row r="62" spans="1:4">
      <c r="A62" s="4" t="s">
        <v>79</v>
      </c>
    </row>
    <row r="63" spans="1:4">
      <c r="A63" s="3" t="s">
        <v>64</v>
      </c>
    </row>
    <row r="64" spans="1:4">
      <c r="A64" s="4" t="s">
        <v>64</v>
      </c>
      <c r="D64" s="5" t="n">
        <v>520213268</v>
      </c>
    </row>
    <row r="65" spans="1:4">
      <c r="A65" s="4" t="s">
        <v>80</v>
      </c>
    </row>
    <row r="66" spans="1:4">
      <c r="A66" s="3" t="s">
        <v>64</v>
      </c>
    </row>
    <row r="67" spans="1:4">
      <c r="A67" s="4" t="s">
        <v>64</v>
      </c>
      <c r="D67" s="5" t="n">
        <v>357818719</v>
      </c>
    </row>
    <row r="68" spans="1:4">
      <c r="A68" s="4" t="s">
        <v>81</v>
      </c>
    </row>
    <row r="69" spans="1:4">
      <c r="A69" s="3" t="s">
        <v>64</v>
      </c>
    </row>
    <row r="70" spans="1:4">
      <c r="A70" s="4" t="s">
        <v>64</v>
      </c>
      <c r="D70" s="5" t="n">
        <v>289204957</v>
      </c>
    </row>
    <row r="71" spans="1:4">
      <c r="A71" s="4" t="s">
        <v>82</v>
      </c>
    </row>
    <row r="72" spans="1:4">
      <c r="A72" s="3" t="s">
        <v>64</v>
      </c>
    </row>
    <row r="73" spans="1:4">
      <c r="A73" s="4" t="s">
        <v>64</v>
      </c>
      <c r="D73" s="7" t="n">
        <v>1551654251</v>
      </c>
    </row>
    <row r="74" spans="1:4">
      <c r="A74" s="4" t="s">
        <v>83</v>
      </c>
    </row>
    <row r="75" spans="1:4">
      <c r="A75" s="3" t="s">
        <v>65</v>
      </c>
    </row>
    <row r="76" spans="1:4">
      <c r="A76" s="4" t="s">
        <v>66</v>
      </c>
      <c r="B76" s="5" t="n">
        <v>27226</v>
      </c>
      <c r="C76" s="5" t="n">
        <v>177140</v>
      </c>
    </row>
    <row r="77" spans="1:4">
      <c r="A77" s="4" t="s">
        <v>84</v>
      </c>
    </row>
    <row r="78" spans="1:4">
      <c r="A78" s="3" t="s">
        <v>65</v>
      </c>
    </row>
    <row r="79" spans="1:4">
      <c r="A79" s="4" t="s">
        <v>66</v>
      </c>
      <c r="B79" s="6" t="n">
        <v>6737</v>
      </c>
      <c r="C79" s="7" t="n">
        <v>43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47</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47</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47</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47</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47</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47</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47</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47</v>
      </c>
    </row>
    <row r="3" spans="1:2">
      <c r="A3" s="3" t="s">
        <v>25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47</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47</v>
      </c>
    </row>
    <row r="3" spans="1:2">
      <c r="A3" s="3" t="s">
        <v>30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5</v>
      </c>
      <c r="B1" s="2" t="s">
        <v>86</v>
      </c>
      <c r="C1" s="2" t="s">
        <v>87</v>
      </c>
      <c r="D1" s="2" t="s">
        <v>88</v>
      </c>
    </row>
    <row r="2" spans="1:4">
      <c r="A2" s="4" t="s">
        <v>89</v>
      </c>
      <c r="B2" s="6" t="n">
        <v>1050106223</v>
      </c>
      <c r="C2" s="7" t="n">
        <v>6832306121</v>
      </c>
      <c r="D2" s="7" t="n">
        <v>785769977</v>
      </c>
    </row>
    <row r="3" spans="1:4">
      <c r="A3" s="4" t="s">
        <v>90</v>
      </c>
      <c r="B3" s="5" t="n">
        <v>79807879</v>
      </c>
      <c r="C3" s="5" t="n">
        <v>519254006</v>
      </c>
      <c r="D3" s="5" t="n">
        <v>103624704</v>
      </c>
    </row>
    <row r="4" spans="1:4">
      <c r="A4" s="4" t="s">
        <v>91</v>
      </c>
      <c r="B4" s="5" t="n">
        <v>0</v>
      </c>
      <c r="C4" s="5" t="n">
        <v>0</v>
      </c>
      <c r="D4" s="5" t="n">
        <v>100598</v>
      </c>
    </row>
    <row r="5" spans="1:4">
      <c r="A5" s="4" t="s">
        <v>92</v>
      </c>
      <c r="B5" s="5" t="n">
        <v>0</v>
      </c>
      <c r="C5" s="5" t="n">
        <v>0</v>
      </c>
      <c r="D5" s="5" t="n">
        <v>0</v>
      </c>
    </row>
    <row r="6" spans="1:4">
      <c r="A6" s="4" t="s">
        <v>93</v>
      </c>
      <c r="B6" s="5" t="n">
        <v>92911</v>
      </c>
      <c r="C6" s="5" t="n">
        <v>604504</v>
      </c>
      <c r="D6" s="5" t="n">
        <v>0</v>
      </c>
    </row>
    <row r="7" spans="1:4">
      <c r="A7" s="4" t="s">
        <v>94</v>
      </c>
      <c r="B7" s="5" t="n">
        <v>84720167</v>
      </c>
      <c r="C7" s="5" t="n">
        <v>551214823</v>
      </c>
      <c r="D7" s="5" t="n">
        <v>585905707</v>
      </c>
    </row>
    <row r="8" spans="1:4">
      <c r="A8" s="4" t="s">
        <v>95</v>
      </c>
      <c r="B8" s="5" t="n">
        <v>1817134</v>
      </c>
      <c r="C8" s="5" t="n">
        <v>11822819</v>
      </c>
      <c r="D8" s="5" t="n">
        <v>11822819</v>
      </c>
    </row>
    <row r="9" spans="1:4">
      <c r="A9" s="4" t="s">
        <v>96</v>
      </c>
      <c r="B9" s="5" t="n">
        <v>74135986</v>
      </c>
      <c r="C9" s="5" t="n">
        <v>482350979</v>
      </c>
      <c r="D9" s="5" t="n">
        <v>300276624</v>
      </c>
    </row>
    <row r="10" spans="1:4">
      <c r="A10" s="4" t="s">
        <v>97</v>
      </c>
      <c r="B10" s="5" t="n">
        <v>0</v>
      </c>
      <c r="C10" s="5" t="n">
        <v>0</v>
      </c>
      <c r="D10" s="5" t="n">
        <v>1489035</v>
      </c>
    </row>
    <row r="11" spans="1:4">
      <c r="A11" s="4" t="s">
        <v>98</v>
      </c>
      <c r="B11" s="5" t="n">
        <v>0</v>
      </c>
      <c r="C11" s="5" t="n">
        <v>0</v>
      </c>
      <c r="D11" s="5" t="n">
        <v>0</v>
      </c>
    </row>
    <row r="12" spans="1:4">
      <c r="A12" s="4" t="s">
        <v>99</v>
      </c>
      <c r="B12" s="5" t="n">
        <v>923108</v>
      </c>
      <c r="C12" s="5" t="n">
        <v>6006018</v>
      </c>
      <c r="D12" s="5" t="n">
        <v>0</v>
      </c>
    </row>
    <row r="13" spans="1:4">
      <c r="A13" s="4" t="s">
        <v>100</v>
      </c>
      <c r="B13" s="5" t="n">
        <v>1226413556</v>
      </c>
      <c r="C13" s="5" t="n">
        <v>7979414522</v>
      </c>
      <c r="D13" s="5" t="n">
        <v>4183230858</v>
      </c>
    </row>
    <row r="14" spans="1:4">
      <c r="A14" s="4" t="s">
        <v>101</v>
      </c>
      <c r="B14" s="5" t="n">
        <v>48521095</v>
      </c>
      <c r="C14" s="5" t="n">
        <v>315692795</v>
      </c>
      <c r="D14" s="5" t="n">
        <v>215664919</v>
      </c>
    </row>
    <row r="15" spans="1:4">
      <c r="A15" s="4" t="s">
        <v>102</v>
      </c>
      <c r="B15" s="5" t="n">
        <v>110594814</v>
      </c>
      <c r="C15" s="5" t="n">
        <v>719563038</v>
      </c>
      <c r="D15" s="5" t="n">
        <v>20473187</v>
      </c>
    </row>
    <row r="16" spans="1:4">
      <c r="A16" s="4" t="s">
        <v>103</v>
      </c>
      <c r="B16" s="5" t="n">
        <v>7220897</v>
      </c>
      <c r="C16" s="5" t="n">
        <v>46981325</v>
      </c>
      <c r="D16" s="5" t="n">
        <v>6207812</v>
      </c>
    </row>
    <row r="17" spans="1:4">
      <c r="A17" s="4" t="s">
        <v>104</v>
      </c>
      <c r="B17" s="5" t="n">
        <v>41248201</v>
      </c>
      <c r="C17" s="5" t="n">
        <v>268373167</v>
      </c>
      <c r="D17" s="5" t="n">
        <v>102380663</v>
      </c>
    </row>
    <row r="18" spans="1:4">
      <c r="A18" s="4" t="s">
        <v>105</v>
      </c>
      <c r="B18" s="6" t="n">
        <v>78389239</v>
      </c>
      <c r="C18" s="5" t="n">
        <v>510023905</v>
      </c>
      <c r="D18" s="7" t="n">
        <v>76052124</v>
      </c>
    </row>
    <row r="19" spans="1:4">
      <c r="A19" s="4" t="s">
        <v>106</v>
      </c>
      <c r="B19" s="8" t="n">
        <v>0.0001</v>
      </c>
    </row>
    <row r="20" spans="1:4">
      <c r="A20" s="4" t="s">
        <v>107</v>
      </c>
      <c r="D20" s="5" t="n">
        <v>577539514</v>
      </c>
    </row>
    <row r="21" spans="1:4">
      <c r="A21" s="4" t="s">
        <v>108</v>
      </c>
      <c r="D21" s="5" t="n">
        <v>79305191</v>
      </c>
    </row>
    <row r="22" spans="1:4">
      <c r="A22" s="4" t="s">
        <v>109</v>
      </c>
      <c r="D22" s="5" t="n">
        <v>79305191</v>
      </c>
    </row>
    <row r="23" spans="1:4">
      <c r="A23" s="4" t="s">
        <v>110</v>
      </c>
    </row>
    <row r="24" spans="1:4">
      <c r="A24" s="4" t="s">
        <v>100</v>
      </c>
      <c r="B24" s="6" t="n">
        <v>1226413556</v>
      </c>
      <c r="C24" s="5" t="n">
        <v>7979414522</v>
      </c>
      <c r="D24" s="7" t="n">
        <v>4183230858</v>
      </c>
    </row>
    <row r="25" spans="1:4">
      <c r="A25" s="4" t="s">
        <v>101</v>
      </c>
      <c r="B25" s="5" t="n">
        <v>45178686</v>
      </c>
      <c r="C25" s="5" t="n">
        <v>293946084</v>
      </c>
      <c r="D25" s="5" t="n">
        <v>158764424</v>
      </c>
    </row>
    <row r="26" spans="1:4">
      <c r="A26" s="4" t="s">
        <v>102</v>
      </c>
      <c r="B26" s="5" t="n">
        <v>125303580</v>
      </c>
      <c r="C26" s="5" t="n">
        <v>815262682</v>
      </c>
      <c r="D26" s="5" t="n">
        <v>19605313</v>
      </c>
    </row>
    <row r="27" spans="1:4">
      <c r="A27" s="4" t="s">
        <v>103</v>
      </c>
      <c r="B27" s="5" t="n">
        <v>7220897</v>
      </c>
      <c r="C27" s="5" t="n">
        <v>46981325</v>
      </c>
      <c r="D27" s="5" t="n">
        <v>6207812</v>
      </c>
    </row>
    <row r="28" spans="1:4">
      <c r="A28" s="4" t="s">
        <v>104</v>
      </c>
      <c r="B28" s="5" t="n">
        <v>41313483</v>
      </c>
      <c r="C28" s="5" t="n">
        <v>268797914</v>
      </c>
      <c r="D28" s="5" t="n">
        <v>102380663</v>
      </c>
    </row>
    <row r="29" spans="1:4">
      <c r="A29" s="4" t="s">
        <v>105</v>
      </c>
      <c r="B29" s="6" t="n">
        <v>78389239</v>
      </c>
      <c r="C29" s="7" t="n">
        <v>510023905</v>
      </c>
      <c r="D29" s="7" t="n">
        <v>76052124</v>
      </c>
    </row>
    <row r="30" spans="1:4">
      <c r="A30" s="4" t="s">
        <v>73</v>
      </c>
    </row>
    <row r="31" spans="1:4">
      <c r="A31" s="4" t="s">
        <v>111</v>
      </c>
      <c r="D31" s="5" t="n">
        <v>2616641</v>
      </c>
    </row>
    <row r="32" spans="1:4">
      <c r="A32" s="4" t="s">
        <v>112</v>
      </c>
      <c r="D32" s="5" t="n">
        <v>2616641</v>
      </c>
    </row>
    <row r="33" spans="1:4">
      <c r="A33" s="4" t="s">
        <v>74</v>
      </c>
    </row>
    <row r="34" spans="1:4">
      <c r="A34" s="4" t="s">
        <v>111</v>
      </c>
      <c r="D34" s="5" t="n">
        <v>4779796</v>
      </c>
    </row>
    <row r="35" spans="1:4">
      <c r="A35" s="4" t="s">
        <v>112</v>
      </c>
      <c r="D35" s="5" t="n">
        <v>4779796</v>
      </c>
    </row>
    <row r="36" spans="1:4">
      <c r="A36" s="4" t="s">
        <v>75</v>
      </c>
    </row>
    <row r="37" spans="1:4">
      <c r="A37" s="4" t="s">
        <v>111</v>
      </c>
      <c r="D37" s="5" t="n">
        <v>38487004</v>
      </c>
    </row>
    <row r="38" spans="1:4">
      <c r="A38" s="4" t="s">
        <v>112</v>
      </c>
      <c r="D38" s="5" t="n">
        <v>38487004</v>
      </c>
    </row>
    <row r="39" spans="1:4">
      <c r="A39" s="4" t="s">
        <v>76</v>
      </c>
    </row>
    <row r="40" spans="1:4">
      <c r="A40" s="4" t="s">
        <v>111</v>
      </c>
      <c r="D40" s="5" t="n">
        <v>5233281</v>
      </c>
    </row>
    <row r="41" spans="1:4">
      <c r="A41" s="4" t="s">
        <v>112</v>
      </c>
      <c r="D41" s="5" t="n">
        <v>5233281</v>
      </c>
    </row>
    <row r="42" spans="1:4">
      <c r="A42" s="4" t="s">
        <v>77</v>
      </c>
    </row>
    <row r="43" spans="1:4">
      <c r="A43" s="4" t="s">
        <v>111</v>
      </c>
      <c r="D43" s="5" t="n">
        <v>31865304</v>
      </c>
    </row>
    <row r="44" spans="1:4">
      <c r="A44" s="4" t="s">
        <v>112</v>
      </c>
      <c r="D44" s="5" t="n">
        <v>31865304</v>
      </c>
    </row>
    <row r="45" spans="1:4">
      <c r="A45" s="4" t="s">
        <v>78</v>
      </c>
    </row>
    <row r="46" spans="1:4">
      <c r="A46" s="4" t="s">
        <v>111</v>
      </c>
      <c r="D46" s="5" t="n">
        <v>37720709</v>
      </c>
    </row>
    <row r="47" spans="1:4">
      <c r="A47" s="4" t="s">
        <v>112</v>
      </c>
      <c r="D47" s="5" t="n">
        <v>37720709</v>
      </c>
    </row>
    <row r="48" spans="1:4">
      <c r="A48" s="4" t="s">
        <v>79</v>
      </c>
    </row>
    <row r="49" spans="1:4">
      <c r="A49" s="4" t="s">
        <v>111</v>
      </c>
      <c r="D49" s="5" t="n">
        <v>19469603</v>
      </c>
    </row>
    <row r="50" spans="1:4">
      <c r="A50" s="4" t="s">
        <v>112</v>
      </c>
      <c r="D50" s="5" t="n">
        <v>19469603</v>
      </c>
    </row>
    <row r="51" spans="1:4">
      <c r="A51" s="4" t="s">
        <v>80</v>
      </c>
    </row>
    <row r="52" spans="1:4">
      <c r="A52" s="4" t="s">
        <v>111</v>
      </c>
      <c r="D52" s="5" t="n">
        <v>13391793</v>
      </c>
    </row>
    <row r="53" spans="1:4">
      <c r="A53" s="4" t="s">
        <v>112</v>
      </c>
      <c r="D53" s="5" t="n">
        <v>13391793</v>
      </c>
    </row>
    <row r="54" spans="1:4">
      <c r="A54" s="4" t="s">
        <v>81</v>
      </c>
    </row>
    <row r="55" spans="1:4">
      <c r="A55" s="4" t="s">
        <v>111</v>
      </c>
      <c r="D55" s="5" t="n">
        <v>10823841</v>
      </c>
    </row>
    <row r="56" spans="1:4">
      <c r="A56" s="4" t="s">
        <v>112</v>
      </c>
      <c r="D56" s="5" t="n">
        <v>10823841</v>
      </c>
    </row>
    <row r="57" spans="1:4">
      <c r="A57" s="4" t="s">
        <v>82</v>
      </c>
    </row>
    <row r="58" spans="1:4">
      <c r="A58" s="4" t="s">
        <v>111</v>
      </c>
      <c r="D58" s="5" t="n">
        <v>58072514</v>
      </c>
    </row>
    <row r="59" spans="1:4">
      <c r="A59" s="4" t="s">
        <v>112</v>
      </c>
      <c r="D59" s="5" t="n">
        <v>58072514</v>
      </c>
    </row>
    <row r="60" spans="1:4">
      <c r="A60" s="4" t="s">
        <v>83</v>
      </c>
    </row>
    <row r="61" spans="1:4">
      <c r="A61" s="4" t="s">
        <v>106</v>
      </c>
      <c r="B61" s="8" t="n">
        <v>0.0001</v>
      </c>
    </row>
    <row r="62" spans="1:4">
      <c r="A62" s="4" t="s">
        <v>107</v>
      </c>
      <c r="B62" s="5" t="n">
        <v>656508828</v>
      </c>
      <c r="C62" s="5" t="n">
        <v>656508828</v>
      </c>
      <c r="D62" s="5" t="n">
        <v>0</v>
      </c>
    </row>
    <row r="63" spans="1:4">
      <c r="A63" s="4" t="s">
        <v>108</v>
      </c>
      <c r="B63" s="5" t="n">
        <v>262347283</v>
      </c>
      <c r="C63" s="5" t="n">
        <v>262347283</v>
      </c>
      <c r="D63" s="5" t="n">
        <v>0</v>
      </c>
    </row>
    <row r="64" spans="1:4">
      <c r="A64" s="4" t="s">
        <v>109</v>
      </c>
      <c r="B64" s="5" t="n">
        <v>262347283</v>
      </c>
      <c r="C64" s="5" t="n">
        <v>262347283</v>
      </c>
      <c r="D64" s="5" t="n">
        <v>0</v>
      </c>
    </row>
    <row r="65" spans="1:4">
      <c r="A65" s="4" t="s">
        <v>84</v>
      </c>
    </row>
    <row r="66" spans="1:4">
      <c r="A66" s="4" t="s">
        <v>106</v>
      </c>
      <c r="B66" s="8" t="n">
        <v>0.0001</v>
      </c>
    </row>
    <row r="67" spans="1:4">
      <c r="A67" s="4" t="s">
        <v>107</v>
      </c>
      <c r="B67" s="5" t="n">
        <v>63491172</v>
      </c>
      <c r="C67" s="5" t="n">
        <v>63491172</v>
      </c>
      <c r="D67" s="5" t="n">
        <v>0</v>
      </c>
    </row>
    <row r="68" spans="1:4">
      <c r="A68" s="4" t="s">
        <v>108</v>
      </c>
      <c r="B68" s="5" t="n">
        <v>63491172</v>
      </c>
      <c r="C68" s="5" t="n">
        <v>63491172</v>
      </c>
      <c r="D68" s="5" t="n">
        <v>0</v>
      </c>
    </row>
    <row r="69" spans="1:4">
      <c r="A69" s="4" t="s">
        <v>109</v>
      </c>
      <c r="B69" s="5" t="n">
        <v>63491172</v>
      </c>
      <c r="C69" s="5" t="n">
        <v>63491172</v>
      </c>
      <c r="D69" s="5" t="n">
        <v>0</v>
      </c>
    </row>
    <row r="70" spans="1:4">
      <c r="A70" s="4" t="s">
        <v>113</v>
      </c>
    </row>
    <row r="71" spans="1:4">
      <c r="A71" s="4" t="s">
        <v>89</v>
      </c>
      <c r="B71" s="6" t="n">
        <v>66854738</v>
      </c>
      <c r="C71" s="7" t="n">
        <v>434976983</v>
      </c>
      <c r="D71" s="7" t="n">
        <v>431482823</v>
      </c>
    </row>
    <row r="72" spans="1:4">
      <c r="A72" s="4" t="s">
        <v>114</v>
      </c>
      <c r="B72" s="5" t="n">
        <v>857965054</v>
      </c>
      <c r="C72" s="5" t="n">
        <v>5582178034</v>
      </c>
      <c r="D72" s="5" t="n">
        <v>1003015844</v>
      </c>
    </row>
    <row r="73" spans="1:4">
      <c r="A73" s="4" t="s">
        <v>94</v>
      </c>
      <c r="B73" s="5" t="n">
        <v>73226144</v>
      </c>
      <c r="C73" s="5" t="n">
        <v>476431262</v>
      </c>
      <c r="D73" s="5" t="n">
        <v>122572747</v>
      </c>
    </row>
    <row r="74" spans="1:4">
      <c r="A74" s="4" t="s">
        <v>96</v>
      </c>
      <c r="B74" s="6" t="n">
        <v>12852689</v>
      </c>
      <c r="C74" s="7" t="n">
        <v>83623450</v>
      </c>
      <c r="D74" s="7" t="n">
        <v>826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47</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47</v>
      </c>
    </row>
    <row r="3" spans="1:2">
      <c r="A3" s="3" t="s">
        <v>25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47</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47</v>
      </c>
    </row>
    <row r="3" spans="1:2">
      <c r="A3" s="4" t="s">
        <v>317</v>
      </c>
      <c r="B3" s="4" t="s">
        <v>318</v>
      </c>
    </row>
    <row r="4" spans="1:2">
      <c r="A4" s="4" t="s">
        <v>319</v>
      </c>
      <c r="B4" s="4" t="s">
        <v>320</v>
      </c>
    </row>
    <row r="5" spans="1:2">
      <c r="A5" s="4" t="s">
        <v>321</v>
      </c>
      <c r="B5" s="4" t="s">
        <v>322</v>
      </c>
    </row>
    <row r="6" spans="1:2">
      <c r="A6" s="4" t="s">
        <v>323</v>
      </c>
      <c r="B6" s="4" t="s">
        <v>324</v>
      </c>
    </row>
    <row r="7" spans="1:2">
      <c r="A7" s="4" t="s">
        <v>89</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210</v>
      </c>
      <c r="B14" s="4" t="s">
        <v>338</v>
      </c>
    </row>
    <row r="15" spans="1:2">
      <c r="A15" s="4" t="s">
        <v>67</v>
      </c>
      <c r="B15" s="4" t="s">
        <v>339</v>
      </c>
    </row>
    <row r="16" spans="1:2">
      <c r="A16" s="4" t="s">
        <v>340</v>
      </c>
      <c r="B16" s="4" t="s">
        <v>341</v>
      </c>
    </row>
    <row r="17" spans="1:2">
      <c r="A17" s="4" t="s">
        <v>342</v>
      </c>
      <c r="B17" s="4" t="s">
        <v>343</v>
      </c>
    </row>
    <row r="18" spans="1:2">
      <c r="A18" s="4" t="s">
        <v>44</v>
      </c>
      <c r="B18" s="4" t="s">
        <v>344</v>
      </c>
    </row>
    <row r="19" spans="1:2">
      <c r="A19" s="4" t="s">
        <v>45</v>
      </c>
      <c r="B19" s="4" t="s">
        <v>345</v>
      </c>
    </row>
    <row r="20" spans="1:2">
      <c r="A20" s="4" t="s">
        <v>130</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43</v>
      </c>
      <c r="B33" s="4" t="s">
        <v>371</v>
      </c>
    </row>
    <row r="34" spans="1:2">
      <c r="A34" s="4" t="s">
        <v>372</v>
      </c>
      <c r="B34" s="4" t="s">
        <v>373</v>
      </c>
    </row>
    <row r="35" spans="1:2">
      <c r="A35" s="4" t="s">
        <v>374</v>
      </c>
      <c r="B35" s="4" t="s">
        <v>375</v>
      </c>
    </row>
    <row r="36" spans="1:2">
      <c r="A36" s="4" t="s">
        <v>376</v>
      </c>
    </row>
    <row r="37" spans="1:2">
      <c r="A37" s="4" t="s">
        <v>317</v>
      </c>
      <c r="B37"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47</v>
      </c>
    </row>
    <row r="3" spans="1:2">
      <c r="A3" s="3" t="s">
        <v>24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47</v>
      </c>
    </row>
    <row r="3" spans="1:2">
      <c r="A3" s="3" t="s">
        <v>248</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47</v>
      </c>
    </row>
    <row r="3" spans="1:2">
      <c r="A3" s="3" t="s">
        <v>259</v>
      </c>
    </row>
    <row r="4" spans="1:2">
      <c r="A4" s="4" t="s">
        <v>258</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47</v>
      </c>
    </row>
    <row r="3" spans="1:2">
      <c r="A3" s="3" t="s">
        <v>262</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47</v>
      </c>
    </row>
    <row r="3" spans="1:2">
      <c r="A3" s="3" t="s">
        <v>253</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47</v>
      </c>
    </row>
    <row r="3" spans="1:2">
      <c r="A3" s="3" t="s">
        <v>27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5</v>
      </c>
      <c r="B1" s="2" t="s">
        <v>1</v>
      </c>
    </row>
    <row r="2" spans="1:5">
      <c r="B2" s="2" t="s">
        <v>86</v>
      </c>
      <c r="C2" s="2" t="s">
        <v>116</v>
      </c>
      <c r="D2" s="2" t="s">
        <v>117</v>
      </c>
      <c r="E2" s="2" t="s">
        <v>118</v>
      </c>
    </row>
    <row r="3" spans="1:5">
      <c r="A3" s="3" t="s">
        <v>119</v>
      </c>
    </row>
    <row r="4" spans="1:5">
      <c r="A4" s="4" t="s">
        <v>120</v>
      </c>
      <c r="B4" s="6" t="n">
        <v>559793395</v>
      </c>
      <c r="C4" s="7" t="n">
        <v>3642183767</v>
      </c>
      <c r="D4" s="7" t="n">
        <v>1271455857</v>
      </c>
      <c r="E4" s="7" t="n">
        <v>153554326</v>
      </c>
    </row>
    <row r="5" spans="1:5">
      <c r="A5" s="4" t="s">
        <v>121</v>
      </c>
      <c r="B5" s="5" t="n">
        <v>122522336</v>
      </c>
      <c r="C5" s="5" t="n">
        <v>797167074</v>
      </c>
      <c r="D5" s="5" t="n">
        <v>126693335</v>
      </c>
      <c r="E5" s="5" t="n">
        <v>62181657</v>
      </c>
    </row>
    <row r="6" spans="1:5">
      <c r="A6" s="4" t="s">
        <v>122</v>
      </c>
      <c r="B6" s="5" t="n">
        <v>4008956</v>
      </c>
      <c r="C6" s="5" t="n">
        <v>26083472</v>
      </c>
    </row>
    <row r="7" spans="1:5">
      <c r="A7" s="4" t="s">
        <v>123</v>
      </c>
      <c r="B7" s="5" t="n">
        <v>1217649</v>
      </c>
      <c r="C7" s="5" t="n">
        <v>7922387</v>
      </c>
      <c r="D7" s="5" t="n">
        <v>22943166</v>
      </c>
      <c r="E7" s="5" t="n">
        <v>19271448</v>
      </c>
    </row>
    <row r="8" spans="1:5">
      <c r="A8" s="4" t="s">
        <v>124</v>
      </c>
      <c r="B8" s="5" t="n">
        <v>46417989</v>
      </c>
      <c r="C8" s="5" t="n">
        <v>302009352</v>
      </c>
      <c r="D8" s="5" t="n">
        <v>21753981</v>
      </c>
    </row>
    <row r="9" spans="1:5">
      <c r="A9" s="4" t="s">
        <v>125</v>
      </c>
      <c r="B9" s="5" t="n">
        <v>733960325</v>
      </c>
      <c r="C9" s="5" t="n">
        <v>4775366052</v>
      </c>
      <c r="D9" s="5" t="n">
        <v>1442846339</v>
      </c>
      <c r="E9" s="5" t="n">
        <v>235007431</v>
      </c>
    </row>
    <row r="10" spans="1:5">
      <c r="A10" s="3" t="s">
        <v>126</v>
      </c>
    </row>
    <row r="11" spans="1:5">
      <c r="A11" s="4" t="s">
        <v>127</v>
      </c>
      <c r="B11" s="5" t="n">
        <v>-135383529</v>
      </c>
      <c r="C11" s="5" t="n">
        <v>-880845857</v>
      </c>
      <c r="D11" s="5" t="n">
        <v>-267862006</v>
      </c>
      <c r="E11" s="5" t="n">
        <v>-148416681</v>
      </c>
    </row>
    <row r="12" spans="1:5">
      <c r="A12" s="4" t="s">
        <v>128</v>
      </c>
      <c r="B12" s="5" t="n">
        <v>-66358691</v>
      </c>
      <c r="C12" s="5" t="n">
        <v>-431749549</v>
      </c>
      <c r="D12" s="5" t="n">
        <v>-182457597</v>
      </c>
      <c r="E12" s="5" t="n">
        <v>-192602650</v>
      </c>
    </row>
    <row r="13" spans="1:5">
      <c r="A13" s="4" t="s">
        <v>129</v>
      </c>
      <c r="B13" s="5" t="n">
        <v>-28230151</v>
      </c>
      <c r="C13" s="5" t="n">
        <v>-183673832</v>
      </c>
      <c r="D13" s="5" t="n">
        <v>-108786166</v>
      </c>
      <c r="E13" s="5" t="n">
        <v>-42425953</v>
      </c>
    </row>
    <row r="14" spans="1:5">
      <c r="A14" s="4" t="s">
        <v>130</v>
      </c>
      <c r="B14" s="5" t="n">
        <v>-23555256</v>
      </c>
      <c r="C14" s="5" t="n">
        <v>-153257564</v>
      </c>
      <c r="D14" s="5" t="n">
        <v>-52275077</v>
      </c>
      <c r="E14" s="5" t="n">
        <v>-37529908</v>
      </c>
    </row>
    <row r="15" spans="1:5">
      <c r="A15" s="4" t="s">
        <v>131</v>
      </c>
      <c r="B15" s="5" t="n">
        <v>-23077953</v>
      </c>
      <c r="C15" s="5" t="n">
        <v>-150152083</v>
      </c>
      <c r="D15" s="5" t="n">
        <v>-860989</v>
      </c>
    </row>
    <row r="16" spans="1:5">
      <c r="A16" s="4" t="s">
        <v>132</v>
      </c>
      <c r="B16" s="5" t="n">
        <v>-93011960</v>
      </c>
      <c r="C16" s="5" t="n">
        <v>-605163716</v>
      </c>
      <c r="D16" s="5" t="n">
        <v>-132176545</v>
      </c>
      <c r="E16" s="5" t="n">
        <v>-45110717</v>
      </c>
    </row>
    <row r="17" spans="1:5">
      <c r="A17" s="4" t="s">
        <v>133</v>
      </c>
      <c r="B17" s="5" t="n">
        <v>-369617540</v>
      </c>
      <c r="C17" s="5" t="n">
        <v>-2404842601</v>
      </c>
      <c r="D17" s="5" t="n">
        <v>-744418380</v>
      </c>
      <c r="E17" s="5" t="n">
        <v>-466085909</v>
      </c>
    </row>
    <row r="18" spans="1:5">
      <c r="A18" s="4" t="s">
        <v>134</v>
      </c>
      <c r="B18" s="5" t="n">
        <v>7792809</v>
      </c>
      <c r="C18" s="5" t="n">
        <v>50702352</v>
      </c>
      <c r="D18" s="5" t="n">
        <v>14646251</v>
      </c>
    </row>
    <row r="19" spans="1:5">
      <c r="A19" s="4" t="s">
        <v>135</v>
      </c>
      <c r="B19" s="5" t="n">
        <v>372135594</v>
      </c>
      <c r="C19" s="5" t="n">
        <v>2421225803</v>
      </c>
      <c r="D19" s="5" t="n">
        <v>713074210</v>
      </c>
      <c r="E19" s="5" t="n">
        <v>-231078478</v>
      </c>
    </row>
    <row r="20" spans="1:5">
      <c r="A20" s="4" t="s">
        <v>136</v>
      </c>
      <c r="B20" s="5" t="n">
        <v>647204</v>
      </c>
      <c r="C20" s="5" t="n">
        <v>4210903</v>
      </c>
      <c r="D20" s="5" t="n">
        <v>1857328</v>
      </c>
      <c r="E20" s="5" t="n">
        <v>2888911</v>
      </c>
    </row>
    <row r="21" spans="1:5">
      <c r="A21" s="4" t="s">
        <v>137</v>
      </c>
      <c r="B21" s="5" t="n">
        <v>-1103060</v>
      </c>
      <c r="C21" s="5" t="n">
        <v>-7176838</v>
      </c>
      <c r="D21" s="5" t="n">
        <v>-9651304</v>
      </c>
      <c r="E21" s="5" t="n">
        <v>752253</v>
      </c>
    </row>
    <row r="22" spans="1:5">
      <c r="A22" s="4" t="s">
        <v>138</v>
      </c>
      <c r="B22" s="5" t="n">
        <v>323983</v>
      </c>
      <c r="C22" s="5" t="n">
        <v>2107933</v>
      </c>
      <c r="D22" s="5" t="n">
        <v>47186</v>
      </c>
      <c r="E22" s="5" t="n">
        <v>778777</v>
      </c>
    </row>
    <row r="23" spans="1:5">
      <c r="A23" s="4" t="s">
        <v>139</v>
      </c>
      <c r="B23" s="5" t="n">
        <v>-55789</v>
      </c>
      <c r="C23" s="5" t="n">
        <v>-362978</v>
      </c>
      <c r="D23" s="5" t="n">
        <v>-1834352</v>
      </c>
      <c r="E23" s="5" t="n">
        <v>-6505207</v>
      </c>
    </row>
    <row r="24" spans="1:5">
      <c r="A24" s="4" t="s">
        <v>140</v>
      </c>
      <c r="B24" s="5" t="n">
        <v>371947932</v>
      </c>
      <c r="C24" s="5" t="n">
        <v>2420004823</v>
      </c>
      <c r="D24" s="5" t="n">
        <v>703493068</v>
      </c>
      <c r="E24" s="5" t="n">
        <v>-233163744</v>
      </c>
    </row>
    <row r="25" spans="1:5">
      <c r="A25" s="4" t="s">
        <v>141</v>
      </c>
      <c r="B25" s="5" t="n">
        <v>-39276702</v>
      </c>
      <c r="C25" s="5" t="n">
        <v>-255546003</v>
      </c>
      <c r="D25" s="5" t="n">
        <v>-126840450</v>
      </c>
    </row>
    <row r="26" spans="1:5">
      <c r="A26" s="4" t="s">
        <v>142</v>
      </c>
      <c r="B26" s="5" t="n">
        <v>332671230</v>
      </c>
      <c r="C26" s="5" t="n">
        <v>2164458820</v>
      </c>
      <c r="D26" s="5" t="n">
        <v>576652618</v>
      </c>
      <c r="E26" s="5" t="n">
        <v>-233163744</v>
      </c>
    </row>
    <row r="27" spans="1:5">
      <c r="A27" s="4" t="s">
        <v>143</v>
      </c>
      <c r="B27" s="5" t="n">
        <v>332671230</v>
      </c>
      <c r="C27" s="5" t="n">
        <v>2164458820</v>
      </c>
      <c r="D27" s="7" t="n">
        <v>576652618</v>
      </c>
      <c r="E27" s="7" t="n">
        <v>-233163744</v>
      </c>
    </row>
    <row r="28" spans="1:5">
      <c r="A28" s="3" t="s">
        <v>144</v>
      </c>
    </row>
    <row r="29" spans="1:5">
      <c r="A29" s="4" t="s">
        <v>145</v>
      </c>
      <c r="D29" s="9" t="n">
        <v>7.27</v>
      </c>
      <c r="E29" s="9" t="n">
        <v>-2.94</v>
      </c>
    </row>
    <row r="30" spans="1:5">
      <c r="A30" s="4" t="s">
        <v>146</v>
      </c>
      <c r="D30" s="9" t="n">
        <v>1.9</v>
      </c>
      <c r="E30" s="9" t="n">
        <v>-2.94</v>
      </c>
    </row>
    <row r="31" spans="1:5">
      <c r="A31" s="3" t="s">
        <v>147</v>
      </c>
    </row>
    <row r="32" spans="1:5">
      <c r="A32" s="4" t="s">
        <v>148</v>
      </c>
      <c r="D32" s="5" t="n">
        <v>79310000</v>
      </c>
      <c r="E32" s="5" t="n">
        <v>79310000</v>
      </c>
    </row>
    <row r="33" spans="1:5">
      <c r="A33" s="4" t="s">
        <v>149</v>
      </c>
      <c r="D33" s="5" t="n">
        <v>303780000</v>
      </c>
      <c r="E33" s="5" t="n">
        <v>79310000</v>
      </c>
    </row>
    <row r="34" spans="1:5">
      <c r="A34" s="3" t="s">
        <v>150</v>
      </c>
    </row>
    <row r="35" spans="1:5">
      <c r="A35" s="4" t="s">
        <v>151</v>
      </c>
      <c r="B35" s="5" t="n">
        <v>-11980305</v>
      </c>
      <c r="C35" s="5" t="n">
        <v>-77947461</v>
      </c>
    </row>
    <row r="36" spans="1:5">
      <c r="A36" s="4" t="s">
        <v>152</v>
      </c>
      <c r="B36" s="5" t="n">
        <v>320690925</v>
      </c>
      <c r="C36" s="5" t="n">
        <v>2086511359</v>
      </c>
      <c r="D36" s="7" t="n">
        <v>576652618</v>
      </c>
      <c r="E36" s="7" t="n">
        <v>-233163744</v>
      </c>
    </row>
    <row r="37" spans="1:5">
      <c r="A37" s="4" t="s">
        <v>153</v>
      </c>
      <c r="B37" s="6" t="n">
        <v>320690925</v>
      </c>
      <c r="C37" s="7" t="n">
        <v>2086511359</v>
      </c>
      <c r="D37" s="7" t="n">
        <v>576652618</v>
      </c>
      <c r="E37" s="7" t="n">
        <v>-233163744</v>
      </c>
    </row>
    <row r="38" spans="1:5">
      <c r="A38" s="4" t="s">
        <v>154</v>
      </c>
    </row>
    <row r="39" spans="1:5">
      <c r="A39" s="3" t="s">
        <v>144</v>
      </c>
    </row>
    <row r="40" spans="1:5">
      <c r="A40" s="4" t="s">
        <v>155</v>
      </c>
      <c r="B40" s="10" t="n">
        <v>2.63</v>
      </c>
      <c r="C40" s="9" t="n">
        <v>17.13</v>
      </c>
      <c r="D40" s="9" t="n">
        <v>7.27</v>
      </c>
      <c r="E40" s="9" t="n">
        <v>-2.94</v>
      </c>
    </row>
    <row r="41" spans="1:5">
      <c r="A41" s="4" t="s">
        <v>156</v>
      </c>
      <c r="B41" s="10" t="n">
        <v>1.09</v>
      </c>
      <c r="C41" s="9" t="n">
        <v>7.09</v>
      </c>
      <c r="D41" s="9" t="n">
        <v>1.9</v>
      </c>
      <c r="E41" s="9" t="n">
        <v>-2.94</v>
      </c>
    </row>
    <row r="42" spans="1:5">
      <c r="A42" s="3" t="s">
        <v>147</v>
      </c>
    </row>
    <row r="43" spans="1:5">
      <c r="A43" s="4" t="s">
        <v>148</v>
      </c>
      <c r="B43" s="5" t="n">
        <v>126390196</v>
      </c>
      <c r="C43" s="5" t="n">
        <v>126390196</v>
      </c>
      <c r="D43" s="5" t="n">
        <v>79305191</v>
      </c>
      <c r="E43" s="5" t="n">
        <v>79305191</v>
      </c>
    </row>
    <row r="44" spans="1:5">
      <c r="A44" s="4" t="s">
        <v>149</v>
      </c>
      <c r="B44" s="5" t="n">
        <v>305221444</v>
      </c>
      <c r="C44" s="5" t="n">
        <v>305221444</v>
      </c>
      <c r="D44" s="5" t="n">
        <v>303778745</v>
      </c>
      <c r="E44" s="5" t="n">
        <v>79305191</v>
      </c>
    </row>
    <row r="45" spans="1:5">
      <c r="A45" s="4" t="s">
        <v>157</v>
      </c>
    </row>
    <row r="46" spans="1:5">
      <c r="A46" s="3" t="s">
        <v>144</v>
      </c>
    </row>
    <row r="47" spans="1:5">
      <c r="A47" s="4" t="s">
        <v>155</v>
      </c>
      <c r="B47" s="10" t="n">
        <v>2.63</v>
      </c>
      <c r="C47" s="9" t="n">
        <v>17.13</v>
      </c>
    </row>
    <row r="48" spans="1:5">
      <c r="A48" s="4" t="s">
        <v>156</v>
      </c>
      <c r="B48" s="10" t="n">
        <v>1.09</v>
      </c>
      <c r="C48" s="9" t="n">
        <v>7.0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47</v>
      </c>
    </row>
    <row r="3" spans="1:2">
      <c r="A3" s="3" t="s">
        <v>273</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47</v>
      </c>
    </row>
    <row r="3" spans="1:2">
      <c r="A3" s="3" t="s">
        <v>276</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3</v>
      </c>
      <c r="B1" s="2" t="s">
        <v>1</v>
      </c>
    </row>
    <row r="2" spans="1:2">
      <c r="B2" s="2" t="s">
        <v>247</v>
      </c>
    </row>
    <row r="3" spans="1:2">
      <c r="A3" s="3" t="s">
        <v>253</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47</v>
      </c>
    </row>
    <row r="3" spans="1:2">
      <c r="A3" s="3" t="s">
        <v>281</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9</v>
      </c>
      <c r="B1" s="2" t="s">
        <v>1</v>
      </c>
    </row>
    <row r="2" spans="1:2">
      <c r="B2" s="2" t="s">
        <v>247</v>
      </c>
    </row>
    <row r="3" spans="1:2">
      <c r="A3" s="3" t="s">
        <v>28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247</v>
      </c>
    </row>
    <row r="3" spans="1:2">
      <c r="A3" s="3" t="s">
        <v>287</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47</v>
      </c>
    </row>
    <row r="3" spans="1:2">
      <c r="A3" s="3" t="s">
        <v>29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47</v>
      </c>
    </row>
    <row r="3" spans="1:2">
      <c r="A3" s="3" t="s">
        <v>293</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47</v>
      </c>
    </row>
    <row r="3" spans="1:2">
      <c r="A3" s="3" t="s">
        <v>296</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47</v>
      </c>
    </row>
    <row r="3" spans="1:2">
      <c r="A3" s="3" t="s">
        <v>299</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58</v>
      </c>
      <c r="B1" s="2" t="s">
        <v>1</v>
      </c>
    </row>
    <row r="2" spans="1:5">
      <c r="B2" s="2" t="s">
        <v>28</v>
      </c>
      <c r="C2" s="2" t="s">
        <v>29</v>
      </c>
      <c r="D2" s="2" t="s">
        <v>30</v>
      </c>
      <c r="E2" s="2" t="s">
        <v>159</v>
      </c>
    </row>
    <row r="3" spans="1:5">
      <c r="A3" s="4" t="s">
        <v>160</v>
      </c>
      <c r="B3" s="6" t="n">
        <v>559793395</v>
      </c>
      <c r="C3" s="7" t="n">
        <v>3642183767</v>
      </c>
      <c r="D3" s="7" t="n">
        <v>1271455857</v>
      </c>
      <c r="E3" s="7" t="n">
        <v>153554326</v>
      </c>
    </row>
    <row r="4" spans="1:5">
      <c r="A4" s="4" t="s">
        <v>161</v>
      </c>
      <c r="B4" s="5" t="n">
        <v>135383529</v>
      </c>
      <c r="C4" s="5" t="n">
        <v>880845857</v>
      </c>
      <c r="D4" s="5" t="n">
        <v>267862006</v>
      </c>
      <c r="E4" s="5" t="n">
        <v>148416681</v>
      </c>
    </row>
    <row r="5" spans="1:5">
      <c r="A5" s="4" t="s">
        <v>162</v>
      </c>
      <c r="B5" s="5" t="n">
        <v>66358691</v>
      </c>
      <c r="C5" s="5" t="n">
        <v>431749549</v>
      </c>
      <c r="D5" s="5" t="n">
        <v>182457597</v>
      </c>
      <c r="E5" s="5" t="n">
        <v>192602650</v>
      </c>
    </row>
    <row r="6" spans="1:5">
      <c r="A6" s="4" t="s">
        <v>163</v>
      </c>
    </row>
    <row r="7" spans="1:5">
      <c r="A7" s="4" t="s">
        <v>160</v>
      </c>
      <c r="B7" s="5" t="n">
        <v>699</v>
      </c>
      <c r="C7" s="5" t="n">
        <v>4551</v>
      </c>
      <c r="D7" s="5" t="n">
        <v>90539</v>
      </c>
      <c r="E7" s="5" t="n">
        <v>133380</v>
      </c>
    </row>
    <row r="8" spans="1:5">
      <c r="A8" s="4" t="s">
        <v>164</v>
      </c>
    </row>
    <row r="9" spans="1:5">
      <c r="A9" s="4" t="s">
        <v>161</v>
      </c>
      <c r="B9" s="5" t="n">
        <v>33968496</v>
      </c>
      <c r="C9" s="5" t="n">
        <v>221009227</v>
      </c>
      <c r="D9" s="5" t="n">
        <v>47336686</v>
      </c>
      <c r="E9" s="5" t="n">
        <v>8185069</v>
      </c>
    </row>
    <row r="10" spans="1:5">
      <c r="A10" s="4" t="s">
        <v>162</v>
      </c>
      <c r="B10" s="6" t="n">
        <v>36597600</v>
      </c>
      <c r="C10" s="7" t="n">
        <v>238114969</v>
      </c>
      <c r="D10" s="7" t="n">
        <v>36149807</v>
      </c>
      <c r="E10" s="7"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47</v>
      </c>
    </row>
    <row r="3" spans="1:2">
      <c r="A3" s="3" t="s">
        <v>253</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8</v>
      </c>
      <c r="B1" s="2" t="s">
        <v>1</v>
      </c>
    </row>
    <row r="2" spans="1:2">
      <c r="B2" s="2" t="s">
        <v>247</v>
      </c>
    </row>
    <row r="3" spans="1:2">
      <c r="A3" s="3" t="s">
        <v>309</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47</v>
      </c>
    </row>
    <row r="3" spans="1:2">
      <c r="A3" s="3" t="s">
        <v>314</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469</v>
      </c>
      <c r="C1" s="2" t="s">
        <v>28</v>
      </c>
      <c r="D1" s="2" t="s">
        <v>29</v>
      </c>
      <c r="E1" s="2" t="s">
        <v>30</v>
      </c>
    </row>
    <row r="2" spans="1:5">
      <c r="A2" s="3" t="s">
        <v>470</v>
      </c>
    </row>
    <row r="3" spans="1:5">
      <c r="A3" s="4" t="s">
        <v>471</v>
      </c>
      <c r="C3" s="4" t="s">
        <v>472</v>
      </c>
    </row>
    <row r="4" spans="1:5">
      <c r="A4" s="4" t="s">
        <v>473</v>
      </c>
      <c r="C4" s="6" t="n">
        <v>740000000</v>
      </c>
      <c r="D4" s="7" t="n">
        <v>4811</v>
      </c>
      <c r="E4" s="7" t="n">
        <v>2566</v>
      </c>
    </row>
    <row r="5" spans="1:5">
      <c r="A5" s="4" t="s">
        <v>474</v>
      </c>
    </row>
    <row r="6" spans="1:5">
      <c r="A6" s="3" t="s">
        <v>470</v>
      </c>
    </row>
    <row r="7" spans="1:5">
      <c r="A7" s="4" t="s">
        <v>471</v>
      </c>
      <c r="C7" s="4" t="s">
        <v>475</v>
      </c>
    </row>
    <row r="8" spans="1:5">
      <c r="A8" s="4" t="s">
        <v>476</v>
      </c>
      <c r="B8" s="6" t="n">
        <v>100000</v>
      </c>
    </row>
    <row r="9" spans="1:5">
      <c r="A9" s="4" t="s">
        <v>477</v>
      </c>
      <c r="C9" s="4" t="s">
        <v>478</v>
      </c>
    </row>
    <row r="10" spans="1:5">
      <c r="A10" s="4" t="s">
        <v>110</v>
      </c>
    </row>
    <row r="11" spans="1:5">
      <c r="A11" s="3" t="s">
        <v>470</v>
      </c>
    </row>
    <row r="12" spans="1:5">
      <c r="A12" s="4" t="s">
        <v>479</v>
      </c>
      <c r="C12"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54"/>
  </cols>
  <sheetData>
    <row r="1" spans="1:2">
      <c r="A1" s="1" t="s">
        <v>480</v>
      </c>
      <c r="B1" s="2" t="s">
        <v>1</v>
      </c>
    </row>
    <row r="2" spans="1:2">
      <c r="B2" s="2" t="s">
        <v>247</v>
      </c>
    </row>
    <row r="3" spans="1:2">
      <c r="A3" s="3" t="s">
        <v>470</v>
      </c>
    </row>
    <row r="4" spans="1:2">
      <c r="A4" s="4" t="s">
        <v>471</v>
      </c>
      <c r="B4" s="4" t="s">
        <v>472</v>
      </c>
    </row>
    <row r="5" spans="1:2">
      <c r="A5" s="4" t="s">
        <v>481</v>
      </c>
    </row>
    <row r="6" spans="1:2">
      <c r="A6" s="3" t="s">
        <v>470</v>
      </c>
    </row>
    <row r="7" spans="1:2">
      <c r="A7" s="4" t="s">
        <v>471</v>
      </c>
      <c r="B7" s="4" t="s">
        <v>482</v>
      </c>
    </row>
    <row r="8" spans="1:2">
      <c r="A8" s="4" t="s">
        <v>483</v>
      </c>
      <c r="B8" s="4" t="s">
        <v>484</v>
      </c>
    </row>
    <row r="9" spans="1:2">
      <c r="A9" s="4" t="s">
        <v>485</v>
      </c>
      <c r="B9" s="4" t="s">
        <v>478</v>
      </c>
    </row>
    <row r="10" spans="1:2">
      <c r="A10" s="4" t="s">
        <v>486</v>
      </c>
      <c r="B10" s="4" t="s">
        <v>487</v>
      </c>
    </row>
    <row r="11" spans="1:2">
      <c r="A11" s="4" t="s">
        <v>488</v>
      </c>
    </row>
    <row r="12" spans="1:2">
      <c r="A12" s="3" t="s">
        <v>470</v>
      </c>
    </row>
    <row r="13" spans="1:2">
      <c r="A13" s="4" t="s">
        <v>471</v>
      </c>
      <c r="B13" s="4" t="s">
        <v>489</v>
      </c>
    </row>
    <row r="14" spans="1:2">
      <c r="A14" s="4" t="s">
        <v>483</v>
      </c>
      <c r="B14" s="4" t="s">
        <v>490</v>
      </c>
    </row>
    <row r="15" spans="1:2">
      <c r="A15" s="4" t="s">
        <v>485</v>
      </c>
      <c r="B15" s="4" t="s">
        <v>478</v>
      </c>
    </row>
    <row r="16" spans="1:2">
      <c r="A16" s="4" t="s">
        <v>486</v>
      </c>
      <c r="B16" s="4" t="s">
        <v>487</v>
      </c>
    </row>
    <row r="17" spans="1:2">
      <c r="A17" s="4" t="s">
        <v>474</v>
      </c>
    </row>
    <row r="18" spans="1:2">
      <c r="A18" s="3" t="s">
        <v>470</v>
      </c>
    </row>
    <row r="19" spans="1:2">
      <c r="A19" s="4" t="s">
        <v>471</v>
      </c>
      <c r="B19" s="4" t="s">
        <v>475</v>
      </c>
    </row>
    <row r="20" spans="1:2">
      <c r="A20" s="4" t="s">
        <v>483</v>
      </c>
      <c r="B20" s="4" t="s">
        <v>491</v>
      </c>
    </row>
    <row r="21" spans="1:2">
      <c r="A21" s="4" t="s">
        <v>485</v>
      </c>
      <c r="B21" s="4" t="s">
        <v>478</v>
      </c>
    </row>
    <row r="22" spans="1:2">
      <c r="A22" s="4" t="s">
        <v>486</v>
      </c>
      <c r="B22" s="4" t="s">
        <v>492</v>
      </c>
    </row>
    <row r="23" spans="1:2">
      <c r="A23" s="4" t="s">
        <v>493</v>
      </c>
    </row>
    <row r="24" spans="1:2">
      <c r="A24" s="3" t="s">
        <v>470</v>
      </c>
    </row>
    <row r="25" spans="1:2">
      <c r="A25" s="4" t="s">
        <v>471</v>
      </c>
      <c r="B25" s="4" t="s">
        <v>494</v>
      </c>
    </row>
    <row r="26" spans="1:2">
      <c r="A26" s="4" t="s">
        <v>483</v>
      </c>
      <c r="B26" s="4" t="s">
        <v>495</v>
      </c>
    </row>
    <row r="27" spans="1:2">
      <c r="A27" s="4" t="s">
        <v>486</v>
      </c>
      <c r="B27" s="4" t="s">
        <v>496</v>
      </c>
    </row>
    <row r="28" spans="1:2">
      <c r="A28" s="4" t="s">
        <v>497</v>
      </c>
    </row>
    <row r="29" spans="1:2">
      <c r="A29" s="3" t="s">
        <v>470</v>
      </c>
    </row>
    <row r="30" spans="1:2">
      <c r="A30" s="4" t="s">
        <v>471</v>
      </c>
      <c r="B30" s="4" t="s">
        <v>498</v>
      </c>
    </row>
    <row r="31" spans="1:2">
      <c r="A31" s="4" t="s">
        <v>483</v>
      </c>
      <c r="B31" s="4" t="s">
        <v>495</v>
      </c>
    </row>
    <row r="32" spans="1:2">
      <c r="A32" s="4" t="s">
        <v>485</v>
      </c>
      <c r="B32" s="4" t="s">
        <v>478</v>
      </c>
    </row>
    <row r="33" spans="1:2">
      <c r="A33" s="4" t="s">
        <v>486</v>
      </c>
      <c r="B33" s="4" t="s">
        <v>499</v>
      </c>
    </row>
    <row r="34" spans="1:2">
      <c r="A34" s="4" t="s">
        <v>500</v>
      </c>
    </row>
    <row r="35" spans="1:2">
      <c r="A35" s="3" t="s">
        <v>470</v>
      </c>
    </row>
    <row r="36" spans="1:2">
      <c r="A36" s="4" t="s">
        <v>471</v>
      </c>
      <c r="B36" s="4" t="s">
        <v>501</v>
      </c>
    </row>
    <row r="37" spans="1:2">
      <c r="A37" s="4" t="s">
        <v>483</v>
      </c>
      <c r="B37" s="4" t="s">
        <v>491</v>
      </c>
    </row>
    <row r="38" spans="1:2">
      <c r="A38" s="4" t="s">
        <v>485</v>
      </c>
      <c r="B38" s="4" t="s">
        <v>478</v>
      </c>
    </row>
    <row r="39" spans="1:2">
      <c r="A39" s="4" t="s">
        <v>486</v>
      </c>
      <c r="B39" s="4" t="s">
        <v>502</v>
      </c>
    </row>
    <row r="40" spans="1:2">
      <c r="A40" s="4" t="s">
        <v>503</v>
      </c>
    </row>
    <row r="41" spans="1:2">
      <c r="A41" s="3" t="s">
        <v>470</v>
      </c>
    </row>
    <row r="42" spans="1:2">
      <c r="A42" s="4" t="s">
        <v>471</v>
      </c>
      <c r="B42" s="4" t="s">
        <v>504</v>
      </c>
    </row>
    <row r="43" spans="1:2">
      <c r="A43" s="4" t="s">
        <v>483</v>
      </c>
      <c r="B43" s="4" t="s">
        <v>491</v>
      </c>
    </row>
    <row r="44" spans="1:2">
      <c r="A44" s="4" t="s">
        <v>485</v>
      </c>
      <c r="B44" s="4" t="s">
        <v>63</v>
      </c>
    </row>
    <row r="45" spans="1:2">
      <c r="A45" s="4" t="s">
        <v>486</v>
      </c>
      <c r="B45" s="4" t="s">
        <v>505</v>
      </c>
    </row>
    <row r="46" spans="1:2">
      <c r="A46" s="4" t="s">
        <v>506</v>
      </c>
    </row>
    <row r="47" spans="1:2">
      <c r="A47" s="3" t="s">
        <v>470</v>
      </c>
    </row>
    <row r="48" spans="1:2">
      <c r="A48" s="4" t="s">
        <v>471</v>
      </c>
      <c r="B48" s="4" t="s">
        <v>507</v>
      </c>
    </row>
    <row r="49" spans="1:2">
      <c r="A49" s="4" t="s">
        <v>483</v>
      </c>
      <c r="B49" s="4" t="s">
        <v>491</v>
      </c>
    </row>
    <row r="50" spans="1:2">
      <c r="A50" s="4" t="s">
        <v>485</v>
      </c>
      <c r="B50" s="4" t="s">
        <v>63</v>
      </c>
    </row>
    <row r="51" spans="1:2">
      <c r="A51" s="4" t="s">
        <v>486</v>
      </c>
      <c r="B51" s="4" t="s">
        <v>508</v>
      </c>
    </row>
    <row r="52" spans="1:2">
      <c r="A52" s="4" t="s">
        <v>509</v>
      </c>
    </row>
    <row r="53" spans="1:2">
      <c r="A53" s="3" t="s">
        <v>470</v>
      </c>
    </row>
    <row r="54" spans="1:2">
      <c r="A54" s="4" t="s">
        <v>471</v>
      </c>
      <c r="B54" s="4" t="s">
        <v>510</v>
      </c>
    </row>
    <row r="55" spans="1:2">
      <c r="A55" s="4" t="s">
        <v>483</v>
      </c>
      <c r="B55" s="4" t="s">
        <v>491</v>
      </c>
    </row>
    <row r="56" spans="1:2">
      <c r="A56" s="4" t="s">
        <v>485</v>
      </c>
      <c r="B56" s="4" t="s">
        <v>63</v>
      </c>
    </row>
    <row r="57" spans="1:2">
      <c r="A57" s="4" t="s">
        <v>486</v>
      </c>
      <c r="B57" s="4" t="s">
        <v>505</v>
      </c>
    </row>
    <row r="58" spans="1:2">
      <c r="A58" s="4" t="s">
        <v>511</v>
      </c>
    </row>
    <row r="59" spans="1:2">
      <c r="A59" s="3" t="s">
        <v>470</v>
      </c>
    </row>
    <row r="60" spans="1:2">
      <c r="A60" s="4" t="s">
        <v>471</v>
      </c>
      <c r="B60" s="4" t="s">
        <v>512</v>
      </c>
    </row>
    <row r="61" spans="1:2">
      <c r="A61" s="4" t="s">
        <v>483</v>
      </c>
      <c r="B61" s="4" t="s">
        <v>491</v>
      </c>
    </row>
    <row r="62" spans="1:2">
      <c r="A62" s="4" t="s">
        <v>485</v>
      </c>
      <c r="B62" s="4" t="s">
        <v>63</v>
      </c>
    </row>
    <row r="63" spans="1:2">
      <c r="A63" s="4" t="s">
        <v>486</v>
      </c>
      <c r="B63"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13</v>
      </c>
      <c r="B1" s="2" t="s">
        <v>28</v>
      </c>
      <c r="C1" s="2" t="s">
        <v>29</v>
      </c>
      <c r="D1" s="2" t="s">
        <v>30</v>
      </c>
    </row>
    <row r="2" spans="1:4">
      <c r="A2" s="3" t="s">
        <v>514</v>
      </c>
    </row>
    <row r="3" spans="1:4">
      <c r="A3" s="4" t="s">
        <v>39</v>
      </c>
      <c r="B3" s="6" t="n">
        <v>2237785224</v>
      </c>
      <c r="C3" s="7" t="n">
        <v>14559702007</v>
      </c>
      <c r="D3" s="7" t="n">
        <v>6923604386</v>
      </c>
    </row>
    <row r="4" spans="1:4">
      <c r="A4" s="4" t="s">
        <v>49</v>
      </c>
      <c r="B4" s="5" t="n">
        <v>25389535</v>
      </c>
      <c r="C4" s="5" t="n">
        <v>165191933</v>
      </c>
      <c r="D4" s="5" t="n">
        <v>188655748</v>
      </c>
    </row>
    <row r="5" spans="1:4">
      <c r="A5" s="4" t="s">
        <v>515</v>
      </c>
      <c r="B5" s="5" t="n">
        <v>2263174759</v>
      </c>
      <c r="C5" s="5" t="n">
        <v>14724893940</v>
      </c>
      <c r="D5" s="5" t="n">
        <v>7112260134</v>
      </c>
    </row>
    <row r="6" spans="1:4">
      <c r="A6" s="4" t="s">
        <v>57</v>
      </c>
      <c r="B6" s="5" t="n">
        <v>1445276505</v>
      </c>
      <c r="C6" s="5" t="n">
        <v>9403402527</v>
      </c>
      <c r="D6" s="5" t="n">
        <v>4470189070</v>
      </c>
    </row>
    <row r="7" spans="1:4">
      <c r="A7" s="4" t="s">
        <v>60</v>
      </c>
      <c r="B7" s="5" t="n">
        <v>78389239</v>
      </c>
      <c r="C7" s="5" t="n">
        <v>510023905</v>
      </c>
      <c r="D7" s="5" t="n">
        <v>76052124</v>
      </c>
    </row>
    <row r="8" spans="1:4">
      <c r="A8" s="4" t="s">
        <v>61</v>
      </c>
      <c r="B8" s="5" t="n">
        <v>1523665744</v>
      </c>
      <c r="C8" s="5" t="n">
        <v>9913426432</v>
      </c>
      <c r="D8" s="5" t="n">
        <v>4546241194</v>
      </c>
    </row>
    <row r="9" spans="1:4">
      <c r="A9" s="4" t="s">
        <v>516</v>
      </c>
    </row>
    <row r="10" spans="1:4">
      <c r="A10" s="3" t="s">
        <v>514</v>
      </c>
    </row>
    <row r="11" spans="1:4">
      <c r="A11" s="4" t="s">
        <v>39</v>
      </c>
      <c r="B11" s="5" t="n">
        <v>1346163672</v>
      </c>
      <c r="C11" s="5" t="n">
        <v>8758544694</v>
      </c>
      <c r="D11" s="5" t="n">
        <v>4826790951</v>
      </c>
    </row>
    <row r="12" spans="1:4">
      <c r="A12" s="4" t="s">
        <v>517</v>
      </c>
    </row>
    <row r="13" spans="1:4">
      <c r="A13" s="3" t="s">
        <v>514</v>
      </c>
    </row>
    <row r="14" spans="1:4">
      <c r="A14" s="4" t="s">
        <v>39</v>
      </c>
      <c r="B14" s="6" t="n">
        <v>891621552</v>
      </c>
      <c r="C14" s="7" t="n">
        <v>5801157313</v>
      </c>
      <c r="D14" s="7" t="n">
        <v>2096813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8</v>
      </c>
      <c r="B1" s="2" t="s">
        <v>1</v>
      </c>
    </row>
    <row r="2" spans="1:5">
      <c r="B2" s="2" t="s">
        <v>28</v>
      </c>
      <c r="C2" s="2" t="s">
        <v>29</v>
      </c>
      <c r="D2" s="2" t="s">
        <v>30</v>
      </c>
      <c r="E2" s="2" t="s">
        <v>159</v>
      </c>
    </row>
    <row r="3" spans="1:5">
      <c r="A3" s="3" t="s">
        <v>519</v>
      </c>
    </row>
    <row r="4" spans="1:5">
      <c r="A4" s="4" t="s">
        <v>520</v>
      </c>
      <c r="B4" s="6" t="n">
        <v>729946348</v>
      </c>
      <c r="C4" s="7" t="n">
        <v>4749249922</v>
      </c>
      <c r="D4" s="7" t="n">
        <v>1442846339</v>
      </c>
      <c r="E4" s="7" t="n">
        <v>235007431</v>
      </c>
    </row>
    <row r="5" spans="1:5">
      <c r="A5" s="4" t="s">
        <v>521</v>
      </c>
      <c r="B5" s="6" t="n">
        <v>341528426</v>
      </c>
      <c r="C5" s="7" t="n">
        <v>2222086399</v>
      </c>
      <c r="D5" s="7" t="n">
        <v>650872408</v>
      </c>
      <c r="E5" s="7" t="n">
        <v>-23316374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522</v>
      </c>
      <c r="B1" s="2" t="s">
        <v>1</v>
      </c>
    </row>
    <row r="2" spans="1:5">
      <c r="B2" s="2" t="s">
        <v>28</v>
      </c>
      <c r="C2" s="2" t="s">
        <v>29</v>
      </c>
      <c r="D2" s="2" t="s">
        <v>30</v>
      </c>
      <c r="E2" s="2" t="s">
        <v>159</v>
      </c>
    </row>
    <row r="3" spans="1:5">
      <c r="A3" s="3" t="s">
        <v>514</v>
      </c>
    </row>
    <row r="4" spans="1:5">
      <c r="A4" s="4" t="s">
        <v>212</v>
      </c>
      <c r="B4" s="6" t="n">
        <v>472794063</v>
      </c>
      <c r="C4" s="7" t="n">
        <v>3076140032</v>
      </c>
      <c r="D4" s="7" t="n">
        <v>794063139</v>
      </c>
      <c r="E4" s="7" t="n">
        <v>-102319756</v>
      </c>
    </row>
    <row r="5" spans="1:5">
      <c r="A5" s="4" t="s">
        <v>225</v>
      </c>
      <c r="B5" s="5" t="n">
        <v>-108443753</v>
      </c>
      <c r="C5" s="5" t="n">
        <v>-705567600</v>
      </c>
      <c r="D5" s="5" t="n">
        <v>-3598136678</v>
      </c>
      <c r="E5" s="5" t="n">
        <v>-1864954612</v>
      </c>
    </row>
    <row r="6" spans="1:5">
      <c r="A6" s="4" t="s">
        <v>523</v>
      </c>
      <c r="B6" s="5" t="n">
        <v>576965584</v>
      </c>
      <c r="C6" s="5" t="n">
        <v>3753911173</v>
      </c>
      <c r="D6" s="5" t="n">
        <v>3379729509</v>
      </c>
      <c r="E6" s="5" t="n">
        <v>2175459545</v>
      </c>
    </row>
    <row r="7" spans="1:5">
      <c r="A7" s="4" t="s">
        <v>110</v>
      </c>
    </row>
    <row r="8" spans="1:5">
      <c r="A8" s="3" t="s">
        <v>514</v>
      </c>
    </row>
    <row r="9" spans="1:5">
      <c r="A9" s="4" t="s">
        <v>212</v>
      </c>
      <c r="B9" s="5" t="n">
        <v>470401073</v>
      </c>
      <c r="C9" s="5" t="n">
        <v>3060570502</v>
      </c>
      <c r="D9" s="5" t="n">
        <v>793604997</v>
      </c>
      <c r="E9" s="5" t="n">
        <v>-102319756</v>
      </c>
    </row>
    <row r="10" spans="1:5">
      <c r="A10" s="4" t="s">
        <v>225</v>
      </c>
      <c r="B10" s="5" t="n">
        <v>-88979403</v>
      </c>
      <c r="C10" s="5" t="n">
        <v>-578926690</v>
      </c>
      <c r="D10" s="5" t="n">
        <v>-3598136678</v>
      </c>
      <c r="E10" s="5" t="n">
        <v>-1864954612</v>
      </c>
    </row>
    <row r="11" spans="1:5">
      <c r="A11" s="4" t="s">
        <v>523</v>
      </c>
      <c r="B11" s="6" t="n">
        <v>-153099726</v>
      </c>
      <c r="C11" s="7" t="n">
        <v>-996112745</v>
      </c>
      <c r="D11" s="7" t="n">
        <v>3380179509</v>
      </c>
      <c r="E11" s="7" t="n">
        <v>217545954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36"/>
    <col customWidth="1" max="6" min="6" width="36"/>
    <col customWidth="1" max="7" min="7" width="29"/>
    <col customWidth="1" max="8" min="8" width="29"/>
    <col customWidth="1" max="9" min="9" width="29"/>
    <col customWidth="1" max="10" min="10" width="29"/>
    <col customWidth="1" max="11" min="11" width="14"/>
  </cols>
  <sheetData>
    <row r="1" spans="1:11">
      <c r="A1" s="1" t="s">
        <v>524</v>
      </c>
      <c r="B1" s="2" t="s">
        <v>525</v>
      </c>
      <c r="C1" s="2" t="s">
        <v>526</v>
      </c>
      <c r="D1" s="2" t="s">
        <v>159</v>
      </c>
      <c r="E1" s="2" t="s">
        <v>527</v>
      </c>
      <c r="F1" s="2" t="s">
        <v>528</v>
      </c>
      <c r="G1" s="2" t="s">
        <v>529</v>
      </c>
      <c r="H1" s="2" t="s">
        <v>530</v>
      </c>
      <c r="I1" s="2" t="s">
        <v>531</v>
      </c>
      <c r="J1" s="2" t="s">
        <v>532</v>
      </c>
      <c r="K1" s="2" t="s">
        <v>533</v>
      </c>
    </row>
    <row r="2" spans="1:11">
      <c r="A2" s="3" t="s">
        <v>534</v>
      </c>
    </row>
    <row r="3" spans="1:11">
      <c r="A3" s="4" t="s">
        <v>535</v>
      </c>
      <c r="E3" s="4" t="s">
        <v>536</v>
      </c>
      <c r="F3" s="4" t="s">
        <v>536</v>
      </c>
    </row>
    <row r="4" spans="1:11">
      <c r="A4" s="4" t="s">
        <v>537</v>
      </c>
      <c r="E4" s="4" t="s">
        <v>538</v>
      </c>
      <c r="F4" s="4" t="s">
        <v>538</v>
      </c>
    </row>
    <row r="5" spans="1:11">
      <c r="A5" s="4" t="s">
        <v>539</v>
      </c>
      <c r="E5" s="4" t="s">
        <v>540</v>
      </c>
      <c r="F5" s="4" t="s">
        <v>540</v>
      </c>
    </row>
    <row r="6" spans="1:11">
      <c r="A6" s="4" t="s">
        <v>541</v>
      </c>
      <c r="E6" s="4" t="s">
        <v>542</v>
      </c>
      <c r="F6" s="4" t="s">
        <v>542</v>
      </c>
    </row>
    <row r="7" spans="1:11">
      <c r="A7" s="4" t="s">
        <v>543</v>
      </c>
      <c r="E7" s="6" t="n">
        <v>0</v>
      </c>
      <c r="G7" s="6" t="n">
        <v>0</v>
      </c>
      <c r="I7" s="6" t="n">
        <v>0</v>
      </c>
    </row>
    <row r="8" spans="1:11">
      <c r="A8" s="4" t="s">
        <v>544</v>
      </c>
      <c r="E8" s="5" t="n">
        <v>0</v>
      </c>
    </row>
    <row r="9" spans="1:11">
      <c r="A9" s="4" t="s">
        <v>545</v>
      </c>
      <c r="D9" s="7" t="n">
        <v>14510236</v>
      </c>
      <c r="E9" s="5" t="n">
        <v>5380088</v>
      </c>
      <c r="F9" s="7" t="n">
        <v>35004467</v>
      </c>
      <c r="H9" s="7" t="n">
        <v>16070410</v>
      </c>
    </row>
    <row r="10" spans="1:11">
      <c r="A10" s="4" t="s">
        <v>351</v>
      </c>
      <c r="E10" s="5" t="n">
        <v>6681263</v>
      </c>
      <c r="F10" s="5" t="n">
        <v>43470301</v>
      </c>
      <c r="H10" s="5" t="n">
        <v>67258213</v>
      </c>
      <c r="J10" s="7" t="n">
        <v>56366748</v>
      </c>
    </row>
    <row r="11" spans="1:11">
      <c r="A11" s="4" t="s">
        <v>546</v>
      </c>
      <c r="E11" s="5" t="n">
        <v>19643</v>
      </c>
      <c r="F11" s="5" t="n">
        <v>127800</v>
      </c>
      <c r="H11" s="5" t="n">
        <v>0</v>
      </c>
      <c r="J11" s="5" t="n">
        <v>730000</v>
      </c>
    </row>
    <row r="12" spans="1:11">
      <c r="A12" s="4" t="s">
        <v>547</v>
      </c>
      <c r="E12" s="5" t="n">
        <v>7792809</v>
      </c>
      <c r="F12" s="5" t="n">
        <v>50702352</v>
      </c>
      <c r="H12" s="5" t="n">
        <v>14646251</v>
      </c>
    </row>
    <row r="13" spans="1:11">
      <c r="A13" s="4" t="s">
        <v>548</v>
      </c>
      <c r="E13" s="5" t="n">
        <v>5061237</v>
      </c>
      <c r="F13" s="5" t="n">
        <v>32929930</v>
      </c>
      <c r="H13" s="5" t="n">
        <v>12123338</v>
      </c>
    </row>
    <row r="14" spans="1:11">
      <c r="A14" s="4" t="s">
        <v>549</v>
      </c>
      <c r="E14" s="6" t="n">
        <v>43125334</v>
      </c>
      <c r="F14" s="7" t="n">
        <v>280586358</v>
      </c>
      <c r="H14" s="7" t="n">
        <v>107065470</v>
      </c>
      <c r="J14" s="7" t="n">
        <v>16750495</v>
      </c>
    </row>
    <row r="15" spans="1:11">
      <c r="A15" s="4" t="s">
        <v>550</v>
      </c>
      <c r="E15" s="5" t="n">
        <v>1</v>
      </c>
      <c r="F15" s="5" t="n">
        <v>1</v>
      </c>
    </row>
    <row r="16" spans="1:11">
      <c r="A16" s="4" t="s">
        <v>551</v>
      </c>
      <c r="K16" s="11" t="n">
        <v>6.5063</v>
      </c>
    </row>
    <row r="17" spans="1:11">
      <c r="A17" s="4" t="s">
        <v>552</v>
      </c>
    </row>
    <row r="18" spans="1:11">
      <c r="A18" s="3" t="s">
        <v>534</v>
      </c>
    </row>
    <row r="19" spans="1:11">
      <c r="A19" s="4" t="s">
        <v>553</v>
      </c>
      <c r="E19" s="6" t="n">
        <v>0</v>
      </c>
    </row>
    <row r="20" spans="1:11">
      <c r="A20" s="4" t="s">
        <v>554</v>
      </c>
    </row>
    <row r="21" spans="1:11">
      <c r="A21" s="3" t="s">
        <v>534</v>
      </c>
    </row>
    <row r="22" spans="1:11">
      <c r="A22" s="4" t="s">
        <v>555</v>
      </c>
      <c r="B22" s="4" t="s">
        <v>556</v>
      </c>
      <c r="C22" s="4" t="s">
        <v>557</v>
      </c>
    </row>
    <row r="23" spans="1:11">
      <c r="A23" s="4" t="s">
        <v>558</v>
      </c>
    </row>
    <row r="24" spans="1:11">
      <c r="A24" s="3" t="s">
        <v>534</v>
      </c>
    </row>
    <row r="25" spans="1:11">
      <c r="A25" s="4" t="s">
        <v>555</v>
      </c>
      <c r="C25" s="4" t="s">
        <v>556</v>
      </c>
    </row>
    <row r="26" spans="1:11">
      <c r="A26" s="4" t="s">
        <v>559</v>
      </c>
    </row>
    <row r="27" spans="1:11">
      <c r="A27" s="3" t="s">
        <v>534</v>
      </c>
    </row>
    <row r="28" spans="1:11">
      <c r="A28" s="4" t="s">
        <v>560</v>
      </c>
      <c r="E28" s="5" t="n">
        <v>0</v>
      </c>
      <c r="F28" s="5" t="n">
        <v>0</v>
      </c>
      <c r="G28" s="5" t="n">
        <v>0</v>
      </c>
      <c r="H28" s="5" t="n">
        <v>0</v>
      </c>
      <c r="I28" s="5" t="n">
        <v>0</v>
      </c>
      <c r="J28" s="5" t="n">
        <v>0</v>
      </c>
    </row>
    <row r="29" spans="1:11">
      <c r="A29" s="4" t="s">
        <v>561</v>
      </c>
    </row>
    <row r="30" spans="1:11">
      <c r="A30" s="3" t="s">
        <v>534</v>
      </c>
    </row>
    <row r="31" spans="1:11">
      <c r="A31" s="4" t="s">
        <v>560</v>
      </c>
      <c r="E31" s="5" t="n">
        <v>0</v>
      </c>
      <c r="F31" s="5" t="n">
        <v>0</v>
      </c>
      <c r="G31" s="5" t="n">
        <v>0</v>
      </c>
      <c r="H31" s="5" t="n">
        <v>0</v>
      </c>
      <c r="I31" s="5" t="n">
        <v>0</v>
      </c>
      <c r="J31" s="5" t="n">
        <v>0</v>
      </c>
    </row>
    <row r="32" spans="1:11">
      <c r="A32" s="4" t="s">
        <v>562</v>
      </c>
    </row>
    <row r="33" spans="1:11">
      <c r="A33" s="3" t="s">
        <v>534</v>
      </c>
    </row>
    <row r="34" spans="1:11">
      <c r="A34" s="4" t="s">
        <v>563</v>
      </c>
      <c r="E34" s="4" t="s">
        <v>564</v>
      </c>
      <c r="F34" s="4" t="s">
        <v>564</v>
      </c>
    </row>
    <row r="35" spans="1:11">
      <c r="A35" s="4" t="s">
        <v>565</v>
      </c>
    </row>
    <row r="36" spans="1:11">
      <c r="A36" s="3" t="s">
        <v>534</v>
      </c>
    </row>
    <row r="37" spans="1:11">
      <c r="A37" s="4" t="s">
        <v>563</v>
      </c>
      <c r="E37" s="4" t="s">
        <v>566</v>
      </c>
      <c r="F37" s="4" t="s">
        <v>566</v>
      </c>
    </row>
    <row r="38" spans="1:11">
      <c r="A38" s="4" t="s">
        <v>567</v>
      </c>
    </row>
    <row r="39" spans="1:11">
      <c r="A39" s="3" t="s">
        <v>534</v>
      </c>
    </row>
    <row r="40" spans="1:11">
      <c r="A40" s="4" t="s">
        <v>568</v>
      </c>
      <c r="E40" s="6" t="n">
        <v>18000000</v>
      </c>
      <c r="F40" s="7" t="n">
        <v>118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47</v>
      </c>
    </row>
    <row r="3" spans="1:2">
      <c r="A3" s="4" t="s">
        <v>570</v>
      </c>
    </row>
    <row r="4" spans="1:2">
      <c r="A4" s="3" t="s">
        <v>571</v>
      </c>
    </row>
    <row r="5" spans="1:2">
      <c r="A5" s="4" t="s">
        <v>572</v>
      </c>
      <c r="B5" s="4" t="s">
        <v>573</v>
      </c>
    </row>
    <row r="6" spans="1:2">
      <c r="A6" s="4" t="s">
        <v>574</v>
      </c>
      <c r="B6" s="4" t="s">
        <v>575</v>
      </c>
    </row>
    <row r="7" spans="1:2">
      <c r="A7" s="4" t="s">
        <v>576</v>
      </c>
    </row>
    <row r="8" spans="1:2">
      <c r="A8" s="3" t="s">
        <v>571</v>
      </c>
    </row>
    <row r="9" spans="1:2">
      <c r="A9" s="4" t="s">
        <v>572</v>
      </c>
      <c r="B9" s="4" t="s">
        <v>577</v>
      </c>
    </row>
    <row r="10" spans="1:2">
      <c r="A10" s="4" t="s">
        <v>574</v>
      </c>
      <c r="B10" s="4" t="s">
        <v>575</v>
      </c>
    </row>
    <row r="11" spans="1:2">
      <c r="A11" s="4" t="s">
        <v>578</v>
      </c>
    </row>
    <row r="12" spans="1:2">
      <c r="A12" s="3" t="s">
        <v>571</v>
      </c>
    </row>
    <row r="13" spans="1:2">
      <c r="A13" s="4" t="s">
        <v>572</v>
      </c>
      <c r="B13" s="4" t="s">
        <v>579</v>
      </c>
    </row>
    <row r="14" spans="1:2">
      <c r="A14" s="4" t="s">
        <v>574</v>
      </c>
      <c r="B14"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52"/>
    <col customWidth="1" max="5" min="5" width="32"/>
    <col customWidth="1" max="6" min="6" width="43"/>
    <col customWidth="1" max="7" min="7" width="53"/>
    <col customWidth="1" max="8" min="8" width="42"/>
  </cols>
  <sheetData>
    <row r="1" spans="1:8">
      <c r="A1" s="1" t="s">
        <v>165</v>
      </c>
      <c r="B1" s="2" t="s">
        <v>166</v>
      </c>
      <c r="C1" s="2" t="s">
        <v>167</v>
      </c>
      <c r="D1" s="2" t="s">
        <v>168</v>
      </c>
      <c r="E1" s="2" t="s">
        <v>169</v>
      </c>
      <c r="F1" s="2" t="s">
        <v>170</v>
      </c>
      <c r="G1" s="2" t="s">
        <v>171</v>
      </c>
      <c r="H1" s="2" t="s">
        <v>172</v>
      </c>
    </row>
    <row r="2" spans="1:8">
      <c r="A2" s="4" t="s">
        <v>173</v>
      </c>
      <c r="C2" s="7" t="n">
        <v>-5982035843</v>
      </c>
      <c r="F2" s="7" t="n">
        <v>2717419</v>
      </c>
      <c r="H2" s="7" t="n">
        <v>-5984753262</v>
      </c>
    </row>
    <row r="3" spans="1:8">
      <c r="A3" s="4" t="s">
        <v>174</v>
      </c>
      <c r="D3" s="5" t="n">
        <v>79305191</v>
      </c>
    </row>
    <row r="4" spans="1:8">
      <c r="A4" s="4" t="s">
        <v>175</v>
      </c>
      <c r="C4" s="5" t="n">
        <v>422679605</v>
      </c>
      <c r="F4" s="5" t="n">
        <v>422679605</v>
      </c>
    </row>
    <row r="5" spans="1:8">
      <c r="A5" s="4" t="s">
        <v>176</v>
      </c>
      <c r="C5" s="5" t="n">
        <v>55607170</v>
      </c>
      <c r="F5" s="5" t="n">
        <v>55607170</v>
      </c>
    </row>
    <row r="6" spans="1:8">
      <c r="A6" s="4" t="s">
        <v>177</v>
      </c>
      <c r="C6" s="5" t="n">
        <v>-838434577</v>
      </c>
      <c r="F6" s="5" t="n">
        <v>-422679605</v>
      </c>
      <c r="H6" s="5" t="n">
        <v>-415754972</v>
      </c>
    </row>
    <row r="7" spans="1:8">
      <c r="A7" s="4" t="s">
        <v>178</v>
      </c>
      <c r="C7" s="5" t="n">
        <v>-233163744</v>
      </c>
      <c r="H7" s="5" t="n">
        <v>-233163744</v>
      </c>
    </row>
    <row r="8" spans="1:8">
      <c r="A8" s="4" t="s">
        <v>179</v>
      </c>
      <c r="C8" s="5" t="n">
        <v>-6575347389</v>
      </c>
      <c r="F8" s="5" t="n">
        <v>58324589</v>
      </c>
      <c r="H8" s="5" t="n">
        <v>-6633671978</v>
      </c>
    </row>
    <row r="9" spans="1:8">
      <c r="A9" s="4" t="s">
        <v>180</v>
      </c>
      <c r="D9" s="5" t="n">
        <v>79305191</v>
      </c>
    </row>
    <row r="10" spans="1:8">
      <c r="A10" s="4" t="s">
        <v>175</v>
      </c>
      <c r="C10" s="5" t="n">
        <v>2546172365</v>
      </c>
      <c r="F10" s="5" t="n">
        <v>2546172365</v>
      </c>
    </row>
    <row r="11" spans="1:8">
      <c r="A11" s="4" t="s">
        <v>176</v>
      </c>
      <c r="C11" s="5" t="n">
        <v>22133620</v>
      </c>
      <c r="F11" s="5" t="n">
        <v>22133620</v>
      </c>
    </row>
    <row r="12" spans="1:8">
      <c r="A12" s="4" t="s">
        <v>181</v>
      </c>
      <c r="D12" s="7" t="n">
        <v>54754</v>
      </c>
      <c r="F12" s="5" t="n">
        <v>-2546172365</v>
      </c>
      <c r="H12" s="5" t="n">
        <v>2546117611</v>
      </c>
    </row>
    <row r="13" spans="1:8">
      <c r="A13" s="4" t="s">
        <v>178</v>
      </c>
      <c r="C13" s="5" t="n">
        <v>576652618</v>
      </c>
      <c r="H13" s="5" t="n">
        <v>576652618</v>
      </c>
    </row>
    <row r="14" spans="1:8">
      <c r="A14" s="4" t="s">
        <v>182</v>
      </c>
      <c r="C14" s="7" t="n">
        <v>-3430388786</v>
      </c>
      <c r="D14" s="7" t="n">
        <v>54754</v>
      </c>
      <c r="F14" s="5" t="n">
        <v>80458209</v>
      </c>
      <c r="H14" s="5" t="n">
        <v>-3510901749</v>
      </c>
    </row>
    <row r="15" spans="1:8">
      <c r="A15" s="4" t="s">
        <v>183</v>
      </c>
      <c r="B15" s="5" t="n">
        <v>79305191</v>
      </c>
      <c r="C15" s="5" t="n">
        <v>79305191</v>
      </c>
      <c r="D15" s="5" t="n">
        <v>79305191</v>
      </c>
    </row>
    <row r="16" spans="1:8">
      <c r="A16" s="4" t="s">
        <v>184</v>
      </c>
      <c r="C16" s="7" t="n">
        <v>5297385844</v>
      </c>
      <c r="D16" s="7" t="n">
        <v>23601</v>
      </c>
      <c r="F16" s="5" t="n">
        <v>5297362243</v>
      </c>
    </row>
    <row r="17" spans="1:8">
      <c r="A17" s="4" t="s">
        <v>185</v>
      </c>
      <c r="D17" s="5" t="n">
        <v>35625000</v>
      </c>
    </row>
    <row r="18" spans="1:8">
      <c r="A18" s="4" t="s">
        <v>186</v>
      </c>
      <c r="C18" s="5" t="n">
        <v>-10895</v>
      </c>
      <c r="D18" s="7" t="n">
        <v>-10895</v>
      </c>
    </row>
    <row r="19" spans="1:8">
      <c r="A19" s="4" t="s">
        <v>187</v>
      </c>
      <c r="D19" s="5" t="n">
        <v>-15814019</v>
      </c>
    </row>
    <row r="20" spans="1:8">
      <c r="A20" s="4" t="s">
        <v>188</v>
      </c>
      <c r="C20" s="5" t="n">
        <v>5943978230</v>
      </c>
      <c r="D20" s="7" t="n">
        <v>147380</v>
      </c>
      <c r="F20" s="5" t="n">
        <v>2129833063</v>
      </c>
      <c r="H20" s="5" t="n">
        <v>3813997787</v>
      </c>
    </row>
    <row r="21" spans="1:8">
      <c r="A21" s="4" t="s">
        <v>189</v>
      </c>
      <c r="D21" s="5" t="n">
        <v>222460486</v>
      </c>
    </row>
    <row r="22" spans="1:8">
      <c r="A22" s="4" t="s">
        <v>190</v>
      </c>
      <c r="C22" s="5" t="n">
        <v>-421164802</v>
      </c>
      <c r="E22" s="7" t="n">
        <v>-421164802</v>
      </c>
    </row>
    <row r="23" spans="1:8">
      <c r="A23" s="4" t="s">
        <v>191</v>
      </c>
      <c r="D23" s="5" t="n">
        <v>-4537115</v>
      </c>
    </row>
    <row r="24" spans="1:8">
      <c r="A24" s="4" t="s">
        <v>176</v>
      </c>
      <c r="C24" s="5" t="n">
        <v>64055851</v>
      </c>
      <c r="D24" s="7" t="n">
        <v>6136</v>
      </c>
      <c r="F24" s="5" t="n">
        <v>64049715</v>
      </c>
    </row>
    <row r="25" spans="1:8">
      <c r="A25" s="4" t="s">
        <v>192</v>
      </c>
      <c r="D25" s="5" t="n">
        <v>8798912</v>
      </c>
    </row>
    <row r="26" spans="1:8">
      <c r="A26" s="4" t="s">
        <v>151</v>
      </c>
      <c r="B26" s="6" t="n">
        <v>-11980305</v>
      </c>
      <c r="C26" s="5" t="n">
        <v>-77947461</v>
      </c>
      <c r="G26" s="7" t="n">
        <v>-77947461</v>
      </c>
    </row>
    <row r="27" spans="1:8">
      <c r="A27" s="4" t="s">
        <v>178</v>
      </c>
      <c r="B27" s="5" t="n">
        <v>332671230</v>
      </c>
      <c r="C27" s="5" t="n">
        <v>2164458820</v>
      </c>
      <c r="H27" s="5" t="n">
        <v>2164458820</v>
      </c>
    </row>
    <row r="28" spans="1:8">
      <c r="A28" s="4" t="s">
        <v>193</v>
      </c>
      <c r="B28" s="6" t="n">
        <v>1466327528</v>
      </c>
      <c r="C28" s="7" t="n">
        <v>9540366801</v>
      </c>
      <c r="D28" s="7" t="n">
        <v>220976</v>
      </c>
      <c r="E28" s="7" t="n">
        <v>-421164802</v>
      </c>
      <c r="F28" s="7" t="n">
        <v>7571703230</v>
      </c>
      <c r="G28" s="7" t="n">
        <v>-77947461</v>
      </c>
      <c r="H28" s="7" t="n">
        <v>2467554858</v>
      </c>
    </row>
    <row r="29" spans="1:8">
      <c r="A29" s="4" t="s">
        <v>194</v>
      </c>
      <c r="D29" s="5" t="n">
        <v>3258384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1</v>
      </c>
      <c r="B1" s="2" t="s">
        <v>1</v>
      </c>
    </row>
    <row r="2" spans="1:3">
      <c r="B2" s="2" t="s">
        <v>247</v>
      </c>
      <c r="C2" s="2" t="s">
        <v>582</v>
      </c>
    </row>
    <row r="3" spans="1:3">
      <c r="A3" s="3" t="s">
        <v>583</v>
      </c>
    </row>
    <row r="4" spans="1:3">
      <c r="A4" s="4" t="s">
        <v>584</v>
      </c>
      <c r="B4" s="7" t="n">
        <v>0</v>
      </c>
      <c r="C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5</v>
      </c>
      <c r="B1" s="2" t="s">
        <v>28</v>
      </c>
      <c r="C1" s="2" t="s">
        <v>29</v>
      </c>
      <c r="D1" s="2" t="s">
        <v>30</v>
      </c>
    </row>
    <row r="2" spans="1:4">
      <c r="A2" s="3" t="s">
        <v>586</v>
      </c>
    </row>
    <row r="3" spans="1:4">
      <c r="A3" s="4" t="s">
        <v>328</v>
      </c>
      <c r="B3" s="6" t="n">
        <v>1425971551</v>
      </c>
      <c r="C3" s="7" t="n">
        <v>9277798700</v>
      </c>
      <c r="D3" s="7" t="n">
        <v>4930315057</v>
      </c>
    </row>
    <row r="4" spans="1:4">
      <c r="A4" s="4" t="s">
        <v>587</v>
      </c>
      <c r="B4" s="5" t="n">
        <v>0</v>
      </c>
      <c r="C4" s="5" t="n">
        <v>0</v>
      </c>
      <c r="D4" s="5" t="n">
        <v>100598</v>
      </c>
    </row>
    <row r="5" spans="1:4">
      <c r="A5" s="4" t="s">
        <v>588</v>
      </c>
      <c r="B5" s="5" t="n">
        <v>-79807879</v>
      </c>
      <c r="C5" s="5" t="n">
        <v>-519254006</v>
      </c>
      <c r="D5" s="5" t="n">
        <v>-103624704</v>
      </c>
    </row>
    <row r="6" spans="1:4">
      <c r="A6" s="4" t="s">
        <v>589</v>
      </c>
      <c r="B6" s="5" t="n">
        <v>1346163672</v>
      </c>
      <c r="C6" s="5" t="n">
        <v>8758544694</v>
      </c>
      <c r="D6" s="5" t="n">
        <v>4826790951</v>
      </c>
    </row>
    <row r="7" spans="1:4">
      <c r="A7" s="3" t="s">
        <v>590</v>
      </c>
    </row>
    <row r="8" spans="1:4">
      <c r="A8" s="4" t="s">
        <v>328</v>
      </c>
      <c r="D8" s="5" t="n">
        <v>89311102</v>
      </c>
    </row>
    <row r="9" spans="1:4">
      <c r="A9" s="4" t="s">
        <v>588</v>
      </c>
      <c r="B9" s="6" t="n">
        <v>0</v>
      </c>
      <c r="C9" s="7" t="n">
        <v>0</v>
      </c>
      <c r="D9" s="5" t="n">
        <v>-1489035</v>
      </c>
    </row>
    <row r="10" spans="1:4">
      <c r="A10" s="4" t="s">
        <v>591</v>
      </c>
      <c r="D10" s="7" t="n">
        <v>878220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2</v>
      </c>
      <c r="B1" s="2" t="s">
        <v>28</v>
      </c>
      <c r="C1" s="2" t="s">
        <v>29</v>
      </c>
      <c r="D1" s="2" t="s">
        <v>30</v>
      </c>
    </row>
    <row r="2" spans="1:4">
      <c r="A2" s="3" t="s">
        <v>593</v>
      </c>
    </row>
    <row r="3" spans="1:4">
      <c r="A3" s="4" t="s">
        <v>594</v>
      </c>
      <c r="B3" s="6" t="n">
        <v>358855300</v>
      </c>
      <c r="C3" s="7" t="n">
        <v>2334820237</v>
      </c>
      <c r="D3" s="7" t="n">
        <v>37339455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5</v>
      </c>
      <c r="B1" s="2" t="s">
        <v>28</v>
      </c>
      <c r="C1" s="2" t="s">
        <v>29</v>
      </c>
      <c r="D1" s="2" t="s">
        <v>30</v>
      </c>
    </row>
    <row r="2" spans="1:4">
      <c r="A2" s="3" t="s">
        <v>593</v>
      </c>
    </row>
    <row r="3" spans="1:4">
      <c r="A3" s="4" t="s">
        <v>332</v>
      </c>
      <c r="B3" s="6" t="n">
        <v>27848979</v>
      </c>
      <c r="C3" s="7" t="n">
        <v>181193812</v>
      </c>
      <c r="D3" s="7" t="n">
        <v>29770427</v>
      </c>
    </row>
    <row r="4" spans="1:4">
      <c r="A4" s="4" t="s">
        <v>596</v>
      </c>
      <c r="B4" s="5" t="n">
        <v>-22715027</v>
      </c>
      <c r="C4" s="5" t="n">
        <v>-147790782</v>
      </c>
      <c r="D4" s="5" t="n">
        <v>-25312490</v>
      </c>
    </row>
    <row r="5" spans="1:4">
      <c r="A5" s="4" t="s">
        <v>597</v>
      </c>
      <c r="B5" s="6" t="n">
        <v>5133952</v>
      </c>
      <c r="C5" s="7" t="n">
        <v>33403030</v>
      </c>
      <c r="D5" s="7" t="n">
        <v>44579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28</v>
      </c>
      <c r="C1" s="2" t="s">
        <v>29</v>
      </c>
      <c r="D1" s="2" t="s">
        <v>30</v>
      </c>
    </row>
    <row r="2" spans="1:4">
      <c r="A2" s="3" t="s">
        <v>599</v>
      </c>
    </row>
    <row r="3" spans="1:4">
      <c r="A3" s="4" t="s">
        <v>600</v>
      </c>
      <c r="C3" s="7" t="n">
        <v>827811271</v>
      </c>
      <c r="D3" s="7" t="n">
        <v>142117898</v>
      </c>
    </row>
    <row r="4" spans="1:4">
      <c r="A4" s="4" t="s">
        <v>601</v>
      </c>
      <c r="C4" s="5" t="n">
        <v>8449987429</v>
      </c>
      <c r="D4" s="5" t="n">
        <v>4877508261</v>
      </c>
    </row>
    <row r="5" spans="1:4">
      <c r="A5" s="4" t="s">
        <v>602</v>
      </c>
      <c r="B5" s="6" t="n">
        <v>1425971551</v>
      </c>
      <c r="C5" s="5" t="n">
        <v>9277798700</v>
      </c>
      <c r="D5" s="5" t="n">
        <v>5019626159</v>
      </c>
    </row>
    <row r="6" spans="1:4">
      <c r="A6" s="4" t="s">
        <v>603</v>
      </c>
    </row>
    <row r="7" spans="1:4">
      <c r="A7" s="3" t="s">
        <v>599</v>
      </c>
    </row>
    <row r="8" spans="1:4">
      <c r="A8" s="4" t="s">
        <v>600</v>
      </c>
      <c r="C8" s="5" t="n">
        <v>805914747</v>
      </c>
      <c r="D8" s="5" t="n">
        <v>138830271</v>
      </c>
    </row>
    <row r="9" spans="1:4">
      <c r="A9" s="4" t="s">
        <v>601</v>
      </c>
      <c r="C9" s="5" t="n">
        <v>8343133619</v>
      </c>
      <c r="D9" s="5" t="n">
        <v>4831016428</v>
      </c>
    </row>
    <row r="10" spans="1:4">
      <c r="A10" s="4" t="s">
        <v>602</v>
      </c>
      <c r="B10" s="5" t="n">
        <v>1406182987</v>
      </c>
      <c r="C10" s="5" t="n">
        <v>9149048366</v>
      </c>
      <c r="D10" s="5" t="n">
        <v>4969846699</v>
      </c>
    </row>
    <row r="11" spans="1:4">
      <c r="A11" s="4" t="s">
        <v>604</v>
      </c>
    </row>
    <row r="12" spans="1:4">
      <c r="A12" s="3" t="s">
        <v>599</v>
      </c>
    </row>
    <row r="13" spans="1:4">
      <c r="A13" s="4" t="s">
        <v>600</v>
      </c>
      <c r="C13" s="5" t="n">
        <v>21896524</v>
      </c>
      <c r="D13" s="5" t="n">
        <v>3287627</v>
      </c>
    </row>
    <row r="14" spans="1:4">
      <c r="A14" s="4" t="s">
        <v>601</v>
      </c>
      <c r="C14" s="5" t="n">
        <v>106853810</v>
      </c>
      <c r="D14" s="5" t="n">
        <v>46491833</v>
      </c>
    </row>
    <row r="15" spans="1:4">
      <c r="A15" s="4" t="s">
        <v>602</v>
      </c>
      <c r="B15" s="6" t="n">
        <v>19788564</v>
      </c>
      <c r="C15" s="5" t="n">
        <v>128750334</v>
      </c>
      <c r="D15" s="5" t="n">
        <v>49779460</v>
      </c>
    </row>
    <row r="16" spans="1:4">
      <c r="A16" s="4" t="s">
        <v>605</v>
      </c>
    </row>
    <row r="17" spans="1:4">
      <c r="A17" s="3" t="s">
        <v>599</v>
      </c>
    </row>
    <row r="18" spans="1:4">
      <c r="A18" s="4" t="s">
        <v>600</v>
      </c>
      <c r="C18" s="5" t="n">
        <v>413085874</v>
      </c>
      <c r="D18" s="5" t="n">
        <v>76684251</v>
      </c>
    </row>
    <row r="19" spans="1:4">
      <c r="A19" s="4" t="s">
        <v>606</v>
      </c>
    </row>
    <row r="20" spans="1:4">
      <c r="A20" s="3" t="s">
        <v>599</v>
      </c>
    </row>
    <row r="21" spans="1:4">
      <c r="A21" s="4" t="s">
        <v>600</v>
      </c>
      <c r="C21" s="5" t="n">
        <v>401975318</v>
      </c>
      <c r="D21" s="5" t="n">
        <v>74833461</v>
      </c>
    </row>
    <row r="22" spans="1:4">
      <c r="A22" s="4" t="s">
        <v>607</v>
      </c>
    </row>
    <row r="23" spans="1:4">
      <c r="A23" s="3" t="s">
        <v>599</v>
      </c>
    </row>
    <row r="24" spans="1:4">
      <c r="A24" s="4" t="s">
        <v>600</v>
      </c>
      <c r="C24" s="5" t="n">
        <v>11110556</v>
      </c>
      <c r="D24" s="5" t="n">
        <v>1850790</v>
      </c>
    </row>
    <row r="25" spans="1:4">
      <c r="A25" s="4" t="s">
        <v>608</v>
      </c>
    </row>
    <row r="26" spans="1:4">
      <c r="A26" s="3" t="s">
        <v>599</v>
      </c>
    </row>
    <row r="27" spans="1:4">
      <c r="A27" s="4" t="s">
        <v>600</v>
      </c>
      <c r="C27" s="5" t="n">
        <v>129866745</v>
      </c>
      <c r="D27" s="5" t="n">
        <v>20305480</v>
      </c>
    </row>
    <row r="28" spans="1:4">
      <c r="A28" s="4" t="s">
        <v>609</v>
      </c>
    </row>
    <row r="29" spans="1:4">
      <c r="A29" s="3" t="s">
        <v>599</v>
      </c>
    </row>
    <row r="30" spans="1:4">
      <c r="A30" s="4" t="s">
        <v>600</v>
      </c>
      <c r="C30" s="5" t="n">
        <v>124456568</v>
      </c>
      <c r="D30" s="5" t="n">
        <v>19548573</v>
      </c>
    </row>
    <row r="31" spans="1:4">
      <c r="A31" s="4" t="s">
        <v>610</v>
      </c>
    </row>
    <row r="32" spans="1:4">
      <c r="A32" s="3" t="s">
        <v>599</v>
      </c>
    </row>
    <row r="33" spans="1:4">
      <c r="A33" s="4" t="s">
        <v>600</v>
      </c>
      <c r="C33" s="5" t="n">
        <v>5410177</v>
      </c>
      <c r="D33" s="5" t="n">
        <v>756907</v>
      </c>
    </row>
    <row r="34" spans="1:4">
      <c r="A34" s="4" t="s">
        <v>611</v>
      </c>
    </row>
    <row r="35" spans="1:4">
      <c r="A35" s="3" t="s">
        <v>599</v>
      </c>
    </row>
    <row r="36" spans="1:4">
      <c r="A36" s="4" t="s">
        <v>600</v>
      </c>
      <c r="C36" s="5" t="n">
        <v>103664840</v>
      </c>
      <c r="D36" s="5" t="n">
        <v>15357740</v>
      </c>
    </row>
    <row r="37" spans="1:4">
      <c r="A37" s="4" t="s">
        <v>612</v>
      </c>
    </row>
    <row r="38" spans="1:4">
      <c r="A38" s="3" t="s">
        <v>599</v>
      </c>
    </row>
    <row r="39" spans="1:4">
      <c r="A39" s="4" t="s">
        <v>600</v>
      </c>
      <c r="C39" s="5" t="n">
        <v>98289049</v>
      </c>
      <c r="D39" s="5" t="n">
        <v>14677810</v>
      </c>
    </row>
    <row r="40" spans="1:4">
      <c r="A40" s="4" t="s">
        <v>613</v>
      </c>
    </row>
    <row r="41" spans="1:4">
      <c r="A41" s="3" t="s">
        <v>599</v>
      </c>
    </row>
    <row r="42" spans="1:4">
      <c r="A42" s="4" t="s">
        <v>600</v>
      </c>
      <c r="C42" s="5" t="n">
        <v>5375791</v>
      </c>
      <c r="D42" s="5" t="n">
        <v>679930</v>
      </c>
    </row>
    <row r="43" spans="1:4">
      <c r="A43" s="4" t="s">
        <v>614</v>
      </c>
    </row>
    <row r="44" spans="1:4">
      <c r="A44" s="3" t="s">
        <v>599</v>
      </c>
    </row>
    <row r="45" spans="1:4">
      <c r="A45" s="4" t="s">
        <v>600</v>
      </c>
      <c r="C45" s="5" t="n">
        <v>81133077</v>
      </c>
      <c r="D45" s="5" t="n">
        <v>11429365</v>
      </c>
    </row>
    <row r="46" spans="1:4">
      <c r="A46" s="4" t="s">
        <v>615</v>
      </c>
    </row>
    <row r="47" spans="1:4">
      <c r="A47" s="3" t="s">
        <v>599</v>
      </c>
    </row>
    <row r="48" spans="1:4">
      <c r="A48" s="4" t="s">
        <v>600</v>
      </c>
      <c r="C48" s="5" t="n">
        <v>81133077</v>
      </c>
      <c r="D48" s="5" t="n">
        <v>11429365</v>
      </c>
    </row>
    <row r="49" spans="1:4">
      <c r="A49" s="4" t="s">
        <v>616</v>
      </c>
    </row>
    <row r="50" spans="1:4">
      <c r="A50" s="3" t="s">
        <v>599</v>
      </c>
    </row>
    <row r="51" spans="1:4">
      <c r="A51" s="4" t="s">
        <v>600</v>
      </c>
      <c r="C51" s="5" t="n">
        <v>60811562</v>
      </c>
      <c r="D51" s="5" t="n">
        <v>9186682</v>
      </c>
    </row>
    <row r="52" spans="1:4">
      <c r="A52" s="4" t="s">
        <v>617</v>
      </c>
    </row>
    <row r="53" spans="1:4">
      <c r="A53" s="3" t="s">
        <v>599</v>
      </c>
    </row>
    <row r="54" spans="1:4">
      <c r="A54" s="4" t="s">
        <v>600</v>
      </c>
      <c r="C54" s="5" t="n">
        <v>60811562</v>
      </c>
      <c r="D54" s="5" t="n">
        <v>9186682</v>
      </c>
    </row>
    <row r="55" spans="1:4">
      <c r="A55" s="4" t="s">
        <v>618</v>
      </c>
    </row>
    <row r="56" spans="1:4">
      <c r="A56" s="3" t="s">
        <v>599</v>
      </c>
    </row>
    <row r="57" spans="1:4">
      <c r="A57" s="4" t="s">
        <v>600</v>
      </c>
      <c r="C57" s="5" t="n">
        <v>39249173</v>
      </c>
      <c r="D57" s="5" t="n">
        <v>9154380</v>
      </c>
    </row>
    <row r="58" spans="1:4">
      <c r="A58" s="4" t="s">
        <v>619</v>
      </c>
    </row>
    <row r="59" spans="1:4">
      <c r="A59" s="3" t="s">
        <v>599</v>
      </c>
    </row>
    <row r="60" spans="1:4">
      <c r="A60" s="4" t="s">
        <v>600</v>
      </c>
      <c r="C60" s="7" t="n">
        <v>39249173</v>
      </c>
      <c r="D60" s="7" t="n">
        <v>91543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1</v>
      </c>
    </row>
    <row r="2" spans="1:5">
      <c r="B2" s="2" t="s">
        <v>28</v>
      </c>
      <c r="C2" s="2" t="s">
        <v>29</v>
      </c>
      <c r="D2" s="2" t="s">
        <v>30</v>
      </c>
      <c r="E2" s="2" t="s">
        <v>29</v>
      </c>
    </row>
    <row r="3" spans="1:5">
      <c r="A3" s="3" t="s">
        <v>621</v>
      </c>
    </row>
    <row r="4" spans="1:5">
      <c r="A4" s="4" t="s">
        <v>622</v>
      </c>
      <c r="B4" s="6" t="n">
        <v>16155686</v>
      </c>
      <c r="C4" s="7" t="n">
        <v>105113739</v>
      </c>
      <c r="D4" s="7" t="n">
        <v>34187485</v>
      </c>
    </row>
    <row r="5" spans="1:5">
      <c r="A5" s="4" t="s">
        <v>623</v>
      </c>
      <c r="B5" s="5" t="n">
        <v>93011960</v>
      </c>
      <c r="C5" s="5" t="n">
        <v>605163716</v>
      </c>
      <c r="D5" s="5" t="n">
        <v>120353726</v>
      </c>
    </row>
    <row r="6" spans="1:5">
      <c r="A6" s="4" t="s">
        <v>624</v>
      </c>
      <c r="B6" s="5" t="n">
        <v>-29359767</v>
      </c>
      <c r="C6" s="5" t="n">
        <v>-191023449</v>
      </c>
      <c r="D6" s="5" t="n">
        <v>-49427472</v>
      </c>
    </row>
    <row r="7" spans="1:5">
      <c r="A7" s="4" t="s">
        <v>625</v>
      </c>
      <c r="B7" s="5" t="n">
        <v>79807879</v>
      </c>
      <c r="C7" s="5" t="n">
        <v>519254006</v>
      </c>
      <c r="D7" s="5" t="n">
        <v>105113739</v>
      </c>
    </row>
    <row r="8" spans="1:5">
      <c r="A8" s="4" t="s">
        <v>626</v>
      </c>
      <c r="B8" s="6" t="n">
        <v>79807879</v>
      </c>
      <c r="D8" s="5" t="n">
        <v>105113739</v>
      </c>
      <c r="E8" s="7" t="n">
        <v>519254006</v>
      </c>
    </row>
    <row r="9" spans="1:5">
      <c r="A9" s="4" t="s">
        <v>603</v>
      </c>
    </row>
    <row r="10" spans="1:5">
      <c r="A10" s="3" t="s">
        <v>621</v>
      </c>
    </row>
    <row r="11" spans="1:5">
      <c r="A11" s="4" t="s">
        <v>622</v>
      </c>
      <c r="C11" s="5" t="n">
        <v>103111134</v>
      </c>
      <c r="D11" s="5" t="n">
        <v>33803140</v>
      </c>
    </row>
    <row r="12" spans="1:5">
      <c r="A12" s="4" t="s">
        <v>623</v>
      </c>
      <c r="C12" s="5" t="n">
        <v>594209005</v>
      </c>
      <c r="D12" s="5" t="n">
        <v>118735466</v>
      </c>
    </row>
    <row r="13" spans="1:5">
      <c r="A13" s="4" t="s">
        <v>624</v>
      </c>
      <c r="C13" s="5" t="n">
        <v>-191023449</v>
      </c>
      <c r="D13" s="5" t="n">
        <v>-49427472</v>
      </c>
    </row>
    <row r="14" spans="1:5">
      <c r="A14" s="4" t="s">
        <v>625</v>
      </c>
      <c r="C14" s="5" t="n">
        <v>506296690</v>
      </c>
      <c r="D14" s="5" t="n">
        <v>103111134</v>
      </c>
    </row>
    <row r="15" spans="1:5">
      <c r="A15" s="4" t="s">
        <v>626</v>
      </c>
      <c r="D15" s="5" t="n">
        <v>103111134</v>
      </c>
      <c r="E15" s="5" t="n">
        <v>506296690</v>
      </c>
    </row>
    <row r="16" spans="1:5">
      <c r="A16" s="4" t="s">
        <v>604</v>
      </c>
    </row>
    <row r="17" spans="1:5">
      <c r="A17" s="3" t="s">
        <v>621</v>
      </c>
    </row>
    <row r="18" spans="1:5">
      <c r="A18" s="4" t="s">
        <v>622</v>
      </c>
      <c r="C18" s="5" t="n">
        <v>2002605</v>
      </c>
      <c r="D18" s="5" t="n">
        <v>384345</v>
      </c>
    </row>
    <row r="19" spans="1:5">
      <c r="A19" s="4" t="s">
        <v>623</v>
      </c>
      <c r="C19" s="5" t="n">
        <v>10954711</v>
      </c>
      <c r="D19" s="5" t="n">
        <v>1618260</v>
      </c>
    </row>
    <row r="20" spans="1:5">
      <c r="A20" s="4" t="s">
        <v>625</v>
      </c>
      <c r="C20" s="7" t="n">
        <v>12957316</v>
      </c>
      <c r="D20" s="5" t="n">
        <v>2002605</v>
      </c>
    </row>
    <row r="21" spans="1:5">
      <c r="A21" s="4" t="s">
        <v>626</v>
      </c>
      <c r="D21" s="7" t="n">
        <v>2002605</v>
      </c>
      <c r="E21" s="7" t="n">
        <v>129573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27</v>
      </c>
      <c r="B1" s="2" t="s">
        <v>28</v>
      </c>
      <c r="C1" s="2" t="s">
        <v>29</v>
      </c>
      <c r="D1" s="2" t="s">
        <v>30</v>
      </c>
    </row>
    <row r="2" spans="1:4">
      <c r="A2" s="3" t="s">
        <v>628</v>
      </c>
    </row>
    <row r="3" spans="1:4">
      <c r="A3" s="4" t="s">
        <v>629</v>
      </c>
      <c r="B3" s="6" t="n">
        <v>8144371</v>
      </c>
      <c r="C3" s="7" t="n">
        <v>52989718</v>
      </c>
      <c r="D3" s="7" t="n">
        <v>14387545</v>
      </c>
    </row>
    <row r="4" spans="1:4">
      <c r="A4" s="4" t="s">
        <v>630</v>
      </c>
      <c r="B4" s="5" t="n">
        <v>21684038</v>
      </c>
      <c r="C4" s="5" t="n">
        <v>141082860</v>
      </c>
    </row>
    <row r="5" spans="1:4">
      <c r="A5" s="4" t="s">
        <v>631</v>
      </c>
      <c r="B5" s="5" t="n">
        <v>11141646</v>
      </c>
      <c r="C5" s="5" t="n">
        <v>72490890</v>
      </c>
    </row>
    <row r="6" spans="1:4">
      <c r="A6" s="4" t="s">
        <v>632</v>
      </c>
      <c r="B6" s="5" t="n">
        <v>18709818</v>
      </c>
      <c r="C6" s="5" t="n">
        <v>121731691</v>
      </c>
      <c r="D6" s="5" t="n">
        <v>241669750</v>
      </c>
    </row>
    <row r="7" spans="1:4">
      <c r="A7" s="4" t="s">
        <v>633</v>
      </c>
      <c r="B7" s="5" t="n">
        <v>16273247</v>
      </c>
      <c r="C7" s="5" t="n">
        <v>105878639</v>
      </c>
      <c r="D7" s="5" t="n">
        <v>56042148</v>
      </c>
    </row>
    <row r="8" spans="1:4">
      <c r="A8" s="4" t="s">
        <v>634</v>
      </c>
      <c r="B8" s="5" t="n">
        <v>75953120</v>
      </c>
      <c r="C8" s="5" t="n">
        <v>494173798</v>
      </c>
      <c r="D8" s="5" t="n">
        <v>312099443</v>
      </c>
    </row>
    <row r="9" spans="1:4">
      <c r="A9" s="4" t="s">
        <v>635</v>
      </c>
      <c r="B9" s="5" t="n">
        <v>-1817134</v>
      </c>
      <c r="C9" s="5" t="n">
        <v>-11822819</v>
      </c>
      <c r="D9" s="5" t="n">
        <v>-11822819</v>
      </c>
    </row>
    <row r="10" spans="1:4">
      <c r="A10" s="4" t="s">
        <v>636</v>
      </c>
      <c r="B10" s="6" t="n">
        <v>74135986</v>
      </c>
      <c r="C10" s="7" t="n">
        <v>482350979</v>
      </c>
      <c r="D10" s="7" t="n">
        <v>3002766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37</v>
      </c>
      <c r="B1" s="2" t="s">
        <v>1</v>
      </c>
    </row>
    <row r="2" spans="1:2">
      <c r="B2" s="2" t="s">
        <v>247</v>
      </c>
    </row>
    <row r="3" spans="1:2">
      <c r="A3" s="3" t="s">
        <v>628</v>
      </c>
    </row>
    <row r="4" spans="1:2">
      <c r="A4" s="4" t="s">
        <v>638</v>
      </c>
      <c r="B4" s="4" t="s">
        <v>6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40</v>
      </c>
      <c r="B1" s="2" t="s">
        <v>641</v>
      </c>
      <c r="C1" s="2" t="s">
        <v>28</v>
      </c>
      <c r="D1" s="2" t="s">
        <v>29</v>
      </c>
      <c r="E1" s="2" t="s">
        <v>30</v>
      </c>
    </row>
    <row r="2" spans="1:5">
      <c r="A2" s="3" t="s">
        <v>642</v>
      </c>
    </row>
    <row r="3" spans="1:5">
      <c r="A3" s="4" t="s">
        <v>643</v>
      </c>
      <c r="C3" s="6" t="n">
        <v>-3177885</v>
      </c>
      <c r="D3" s="7" t="n">
        <v>-20676273</v>
      </c>
      <c r="E3" s="7" t="n">
        <v>-4805183</v>
      </c>
    </row>
    <row r="4" spans="1:5">
      <c r="A4" s="4" t="s">
        <v>644</v>
      </c>
    </row>
    <row r="5" spans="1:5">
      <c r="A5" s="3" t="s">
        <v>642</v>
      </c>
    </row>
    <row r="6" spans="1:5">
      <c r="A6" s="4" t="s">
        <v>645</v>
      </c>
      <c r="B6" s="7" t="n">
        <v>190000000</v>
      </c>
    </row>
    <row r="7" spans="1:5">
      <c r="A7" s="4" t="s">
        <v>646</v>
      </c>
      <c r="B7" s="4" t="s">
        <v>647</v>
      </c>
    </row>
    <row r="8" spans="1:5">
      <c r="A8" s="4" t="s">
        <v>648</v>
      </c>
      <c r="D8" s="5" t="n">
        <v>70000000</v>
      </c>
    </row>
    <row r="9" spans="1:5">
      <c r="A9" s="4" t="s">
        <v>643</v>
      </c>
      <c r="C9" s="6" t="n">
        <v>3177885</v>
      </c>
      <c r="D9" s="7" t="n">
        <v>20676273</v>
      </c>
      <c r="E9" s="7" t="n">
        <v>48051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49</v>
      </c>
      <c r="B1" s="2" t="s">
        <v>28</v>
      </c>
      <c r="C1" s="2" t="s">
        <v>29</v>
      </c>
      <c r="D1" s="2" t="s">
        <v>30</v>
      </c>
    </row>
    <row r="2" spans="1:4">
      <c r="A2" s="3" t="s">
        <v>650</v>
      </c>
    </row>
    <row r="3" spans="1:4">
      <c r="A3" s="4" t="s">
        <v>632</v>
      </c>
      <c r="B3" s="6" t="n">
        <v>367</v>
      </c>
      <c r="C3" s="7" t="n">
        <v>2390</v>
      </c>
      <c r="D3" s="7" t="n">
        <v>5675452</v>
      </c>
    </row>
    <row r="4" spans="1:4">
      <c r="A4" s="4" t="s">
        <v>629</v>
      </c>
      <c r="B4" s="5" t="n">
        <v>468489</v>
      </c>
      <c r="C4" s="5" t="n">
        <v>3048127</v>
      </c>
      <c r="D4" s="5" t="n">
        <v>2466199</v>
      </c>
    </row>
    <row r="5" spans="1:4">
      <c r="A5" s="4" t="s">
        <v>633</v>
      </c>
      <c r="B5" s="5" t="n">
        <v>521672</v>
      </c>
      <c r="C5" s="5" t="n">
        <v>3394154</v>
      </c>
      <c r="D5" s="5" t="n">
        <v>3695329</v>
      </c>
    </row>
    <row r="6" spans="1:4">
      <c r="A6" s="4" t="s">
        <v>634</v>
      </c>
      <c r="B6" s="6" t="n">
        <v>990528</v>
      </c>
      <c r="C6" s="7" t="n">
        <v>6444671</v>
      </c>
      <c r="D6" s="7" t="n">
        <v>11836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v>
      </c>
      <c r="B1" s="2" t="s">
        <v>1</v>
      </c>
    </row>
    <row r="2" spans="1:5">
      <c r="B2" s="2" t="s">
        <v>28</v>
      </c>
      <c r="C2" s="2" t="s">
        <v>29</v>
      </c>
      <c r="D2" s="2" t="s">
        <v>30</v>
      </c>
      <c r="E2" s="2" t="s">
        <v>159</v>
      </c>
    </row>
    <row r="3" spans="1:5">
      <c r="A3" s="3" t="s">
        <v>196</v>
      </c>
    </row>
    <row r="4" spans="1:5">
      <c r="A4" s="4" t="s">
        <v>142</v>
      </c>
      <c r="B4" s="6" t="n">
        <v>332671230</v>
      </c>
      <c r="C4" s="7" t="n">
        <v>2164458820</v>
      </c>
      <c r="D4" s="7" t="n">
        <v>576652618</v>
      </c>
      <c r="E4" s="7" t="n">
        <v>-233163744</v>
      </c>
    </row>
    <row r="5" spans="1:5">
      <c r="A5" s="3" t="s">
        <v>197</v>
      </c>
    </row>
    <row r="6" spans="1:5">
      <c r="A6" s="4" t="s">
        <v>132</v>
      </c>
      <c r="B6" s="5" t="n">
        <v>93011960</v>
      </c>
      <c r="C6" s="5" t="n">
        <v>605163716</v>
      </c>
      <c r="D6" s="5" t="n">
        <v>132176545</v>
      </c>
      <c r="E6" s="5" t="n">
        <v>45110717</v>
      </c>
    </row>
    <row r="7" spans="1:5">
      <c r="A7" s="4" t="s">
        <v>198</v>
      </c>
      <c r="B7" s="5" t="n">
        <v>890058</v>
      </c>
      <c r="C7" s="5" t="n">
        <v>5790986</v>
      </c>
      <c r="D7" s="5" t="n">
        <v>1503467</v>
      </c>
      <c r="E7" s="5" t="n">
        <v>681004</v>
      </c>
    </row>
    <row r="8" spans="1:5">
      <c r="A8" s="4" t="s">
        <v>199</v>
      </c>
      <c r="B8" s="5" t="n">
        <v>15462</v>
      </c>
      <c r="C8" s="5" t="n">
        <v>100598</v>
      </c>
      <c r="D8" s="5" t="n">
        <v>24602131</v>
      </c>
      <c r="E8" s="5" t="n">
        <v>17559933</v>
      </c>
    </row>
    <row r="9" spans="1:5">
      <c r="A9" s="4" t="s">
        <v>200</v>
      </c>
      <c r="B9" s="5" t="n">
        <v>9845204</v>
      </c>
      <c r="C9" s="5" t="n">
        <v>64055851</v>
      </c>
      <c r="D9" s="5" t="n">
        <v>22133620</v>
      </c>
      <c r="E9" s="5" t="n">
        <v>55607170</v>
      </c>
    </row>
    <row r="10" spans="1:5">
      <c r="A10" s="4" t="s">
        <v>201</v>
      </c>
      <c r="B10" s="5" t="n">
        <v>3177885</v>
      </c>
      <c r="C10" s="5" t="n">
        <v>20676273</v>
      </c>
      <c r="D10" s="5" t="n">
        <v>4805183</v>
      </c>
    </row>
    <row r="11" spans="1:5">
      <c r="A11" s="4" t="s">
        <v>202</v>
      </c>
      <c r="E11" s="5" t="n">
        <v>-764538</v>
      </c>
    </row>
    <row r="12" spans="1:5">
      <c r="A12" s="4" t="s">
        <v>203</v>
      </c>
      <c r="B12" s="5" t="n">
        <v>1103060</v>
      </c>
      <c r="C12" s="5" t="n">
        <v>7176838</v>
      </c>
      <c r="D12" s="5" t="n">
        <v>9651304</v>
      </c>
      <c r="E12" s="5" t="n">
        <v>-752253</v>
      </c>
    </row>
    <row r="13" spans="1:5">
      <c r="A13" s="3" t="s">
        <v>204</v>
      </c>
    </row>
    <row r="14" spans="1:5">
      <c r="A14" s="4" t="s">
        <v>205</v>
      </c>
      <c r="B14" s="5" t="n">
        <v>-12137601</v>
      </c>
      <c r="C14" s="5" t="n">
        <v>-78970874</v>
      </c>
      <c r="D14" s="5" t="n">
        <v>-48525142</v>
      </c>
      <c r="E14" s="5" t="n">
        <v>718823</v>
      </c>
    </row>
    <row r="15" spans="1:5">
      <c r="A15" s="4" t="s">
        <v>33</v>
      </c>
      <c r="B15" s="5" t="n">
        <v>42778729</v>
      </c>
      <c r="C15" s="5" t="n">
        <v>278331247</v>
      </c>
    </row>
    <row r="16" spans="1:5">
      <c r="A16" s="4" t="s">
        <v>206</v>
      </c>
      <c r="B16" s="5" t="n">
        <v>96726</v>
      </c>
      <c r="C16" s="5" t="n">
        <v>629329</v>
      </c>
      <c r="D16" s="5" t="n">
        <v>-180927010</v>
      </c>
      <c r="E16" s="5" t="n">
        <v>2017359</v>
      </c>
    </row>
    <row r="17" spans="1:5">
      <c r="A17" s="4" t="s">
        <v>46</v>
      </c>
      <c r="B17" s="5" t="n">
        <v>-15012052</v>
      </c>
      <c r="C17" s="5" t="n">
        <v>-97672912</v>
      </c>
      <c r="D17" s="5" t="n">
        <v>-17787699</v>
      </c>
    </row>
    <row r="18" spans="1:5">
      <c r="A18" s="4" t="s">
        <v>207</v>
      </c>
      <c r="B18" s="5" t="n">
        <v>-47469191</v>
      </c>
      <c r="C18" s="5" t="n">
        <v>-308848776</v>
      </c>
      <c r="D18" s="5" t="n">
        <v>-39046338</v>
      </c>
      <c r="E18" s="5" t="n">
        <v>-28177699</v>
      </c>
    </row>
    <row r="19" spans="1:5">
      <c r="A19" s="4" t="s">
        <v>208</v>
      </c>
      <c r="B19" s="5" t="n">
        <v>18665441</v>
      </c>
      <c r="C19" s="5" t="n">
        <v>121442961</v>
      </c>
      <c r="D19" s="5" t="n">
        <v>17598338</v>
      </c>
      <c r="E19" s="5" t="n">
        <v>6174213</v>
      </c>
    </row>
    <row r="20" spans="1:5">
      <c r="A20" s="4" t="s">
        <v>209</v>
      </c>
      <c r="B20" s="5" t="n">
        <v>-2535456</v>
      </c>
      <c r="C20" s="5" t="n">
        <v>-16496440</v>
      </c>
      <c r="D20" s="5" t="n">
        <v>20473187</v>
      </c>
    </row>
    <row r="21" spans="1:5">
      <c r="A21" s="4" t="s">
        <v>210</v>
      </c>
      <c r="B21" s="5" t="n">
        <v>25447896</v>
      </c>
      <c r="C21" s="5" t="n">
        <v>165571647</v>
      </c>
      <c r="D21" s="5" t="n">
        <v>6357074</v>
      </c>
    </row>
    <row r="22" spans="1:5">
      <c r="A22" s="4" t="s">
        <v>211</v>
      </c>
      <c r="B22" s="5" t="n">
        <v>22244712</v>
      </c>
      <c r="C22" s="5" t="n">
        <v>144730768</v>
      </c>
      <c r="D22" s="5" t="n">
        <v>264395861</v>
      </c>
      <c r="E22" s="5" t="n">
        <v>31917006</v>
      </c>
    </row>
    <row r="23" spans="1:5">
      <c r="A23" s="4" t="s">
        <v>212</v>
      </c>
      <c r="B23" s="5" t="n">
        <v>472794063</v>
      </c>
      <c r="C23" s="5" t="n">
        <v>3076140032</v>
      </c>
      <c r="D23" s="5" t="n">
        <v>794063139</v>
      </c>
      <c r="E23" s="5" t="n">
        <v>-102319756</v>
      </c>
    </row>
    <row r="24" spans="1:5">
      <c r="A24" s="3" t="s">
        <v>213</v>
      </c>
    </row>
    <row r="25" spans="1:5">
      <c r="A25" s="4" t="s">
        <v>214</v>
      </c>
      <c r="B25" s="5" t="n">
        <v>197554678</v>
      </c>
      <c r="C25" s="5" t="n">
        <v>1285350000</v>
      </c>
      <c r="D25" s="5" t="n">
        <v>4529102112</v>
      </c>
      <c r="E25" s="5" t="n">
        <v>828237006</v>
      </c>
    </row>
    <row r="26" spans="1:5">
      <c r="A26" s="4" t="s">
        <v>215</v>
      </c>
      <c r="B26" s="5" t="n">
        <v>7691332410</v>
      </c>
      <c r="C26" s="5" t="n">
        <v>50042116060</v>
      </c>
      <c r="D26" s="5" t="n">
        <v>27075216252</v>
      </c>
      <c r="E26" s="5" t="n">
        <v>2437826998</v>
      </c>
    </row>
    <row r="27" spans="1:5">
      <c r="A27" s="4" t="s">
        <v>216</v>
      </c>
      <c r="B27" s="5" t="n">
        <v>10878</v>
      </c>
      <c r="C27" s="5" t="n">
        <v>70773</v>
      </c>
    </row>
    <row r="28" spans="1:5">
      <c r="A28" s="4" t="s">
        <v>217</v>
      </c>
      <c r="B28" s="5" t="n">
        <v>41855</v>
      </c>
      <c r="C28" s="5" t="n">
        <v>272318</v>
      </c>
      <c r="D28" s="5" t="n">
        <v>4132735</v>
      </c>
      <c r="E28" s="5" t="n">
        <v>810234</v>
      </c>
    </row>
    <row r="29" spans="1:5">
      <c r="A29" s="4" t="s">
        <v>218</v>
      </c>
      <c r="E29" s="5" t="n">
        <v>764538</v>
      </c>
    </row>
    <row r="30" spans="1:5">
      <c r="A30" s="4" t="s">
        <v>219</v>
      </c>
      <c r="B30" s="5" t="n">
        <v>-177543304</v>
      </c>
      <c r="C30" s="5" t="n">
        <v>-1155150000</v>
      </c>
      <c r="D30" s="5" t="n">
        <v>-4910302112</v>
      </c>
      <c r="E30" s="5" t="n">
        <v>-877237006</v>
      </c>
    </row>
    <row r="31" spans="1:5">
      <c r="A31" s="4" t="s">
        <v>220</v>
      </c>
      <c r="B31" s="5" t="n">
        <v>-1736472</v>
      </c>
      <c r="C31" s="5" t="n">
        <v>-11298011</v>
      </c>
      <c r="D31" s="5" t="n">
        <v>-4607296</v>
      </c>
      <c r="E31" s="5" t="n">
        <v>-1510676</v>
      </c>
    </row>
    <row r="32" spans="1:5">
      <c r="A32" s="4" t="s">
        <v>221</v>
      </c>
      <c r="D32" s="5" t="n">
        <v>-70000000</v>
      </c>
    </row>
    <row r="33" spans="1:5">
      <c r="A33" s="4" t="s">
        <v>222</v>
      </c>
      <c r="B33" s="5" t="n">
        <v>-7814034037</v>
      </c>
      <c r="C33" s="5" t="n">
        <v>-50840449655</v>
      </c>
      <c r="D33" s="5" t="n">
        <v>-30218978369</v>
      </c>
      <c r="E33" s="5" t="n">
        <v>-4250330419</v>
      </c>
    </row>
    <row r="34" spans="1:5">
      <c r="A34" s="4" t="s">
        <v>223</v>
      </c>
      <c r="B34" s="5" t="n">
        <v>-4069761</v>
      </c>
      <c r="C34" s="5" t="n">
        <v>-26479085</v>
      </c>
    </row>
    <row r="35" spans="1:5">
      <c r="A35" s="4" t="s">
        <v>224</v>
      </c>
      <c r="D35" s="5" t="n">
        <v>-2700000</v>
      </c>
      <c r="E35" s="5" t="n">
        <v>-3515287</v>
      </c>
    </row>
    <row r="36" spans="1:5">
      <c r="A36" s="4" t="s">
        <v>225</v>
      </c>
      <c r="B36" s="5" t="n">
        <v>-108443753</v>
      </c>
      <c r="C36" s="5" t="n">
        <v>-705567600</v>
      </c>
      <c r="D36" s="5" t="n">
        <v>-3598136678</v>
      </c>
      <c r="E36" s="5" t="n">
        <v>-1864954612</v>
      </c>
    </row>
    <row r="37" spans="1:5">
      <c r="A37" s="3" t="s">
        <v>226</v>
      </c>
    </row>
    <row r="38" spans="1:5">
      <c r="A38" s="4" t="s">
        <v>227</v>
      </c>
      <c r="D38" s="5" t="n">
        <v>2546172365</v>
      </c>
      <c r="E38" s="5" t="n">
        <v>422679605</v>
      </c>
    </row>
    <row r="39" spans="1:5">
      <c r="A39" s="4" t="s">
        <v>228</v>
      </c>
      <c r="B39" s="5" t="n">
        <v>820671160</v>
      </c>
      <c r="C39" s="5" t="n">
        <v>5339532767</v>
      </c>
    </row>
    <row r="40" spans="1:5">
      <c r="A40" s="4" t="s">
        <v>229</v>
      </c>
      <c r="B40" s="5" t="n">
        <v>1341951372</v>
      </c>
      <c r="C40" s="5" t="n">
        <v>8731138213</v>
      </c>
      <c r="D40" s="5" t="n">
        <v>9487194896</v>
      </c>
      <c r="E40" s="5" t="n">
        <v>3162152632</v>
      </c>
    </row>
    <row r="41" spans="1:5">
      <c r="A41" s="4" t="s">
        <v>230</v>
      </c>
      <c r="B41" s="5" t="n">
        <v>130719457</v>
      </c>
      <c r="C41" s="5" t="n">
        <v>850500000</v>
      </c>
      <c r="E41" s="5" t="n">
        <v>665321624</v>
      </c>
    </row>
    <row r="42" spans="1:5">
      <c r="A42" s="4" t="s">
        <v>231</v>
      </c>
      <c r="B42" s="5" t="n">
        <v>44066130</v>
      </c>
      <c r="C42" s="5" t="n">
        <v>286707459</v>
      </c>
      <c r="D42" s="5" t="n">
        <v>90375383</v>
      </c>
      <c r="E42" s="5" t="n">
        <v>62307707</v>
      </c>
    </row>
    <row r="43" spans="1:5">
      <c r="A43" s="4" t="s">
        <v>232</v>
      </c>
      <c r="B43" s="5" t="n">
        <v>-2737776</v>
      </c>
      <c r="C43" s="5" t="n">
        <v>-17812790</v>
      </c>
      <c r="D43" s="5" t="n">
        <v>-777326275</v>
      </c>
    </row>
    <row r="44" spans="1:5">
      <c r="A44" s="4" t="s">
        <v>233</v>
      </c>
      <c r="B44" s="5" t="n">
        <v>-1662147680</v>
      </c>
      <c r="C44" s="5" t="n">
        <v>-10814431453</v>
      </c>
      <c r="D44" s="5" t="n">
        <v>-6897751640</v>
      </c>
      <c r="E44" s="5" t="n">
        <v>-1983951370</v>
      </c>
    </row>
    <row r="45" spans="1:5">
      <c r="A45" s="4" t="s">
        <v>234</v>
      </c>
      <c r="D45" s="5" t="n">
        <v>-838434577</v>
      </c>
    </row>
    <row r="46" spans="1:5">
      <c r="A46" s="4" t="s">
        <v>235</v>
      </c>
      <c r="B46" s="5" t="n">
        <v>-64731845</v>
      </c>
      <c r="C46" s="5" t="n">
        <v>-421164802</v>
      </c>
    </row>
    <row r="47" spans="1:5">
      <c r="A47" s="4" t="s">
        <v>236</v>
      </c>
      <c r="B47" s="5" t="n">
        <v>-6065180</v>
      </c>
      <c r="C47" s="5" t="n">
        <v>-39461883</v>
      </c>
      <c r="D47" s="5" t="n">
        <v>-450000</v>
      </c>
    </row>
    <row r="48" spans="1:5">
      <c r="A48" s="4" t="s">
        <v>237</v>
      </c>
      <c r="B48" s="5" t="n">
        <v>-24760054</v>
      </c>
      <c r="C48" s="5" t="n">
        <v>-161096338</v>
      </c>
      <c r="D48" s="5" t="n">
        <v>-230050643</v>
      </c>
      <c r="E48" s="5" t="n">
        <v>-153050653</v>
      </c>
    </row>
    <row r="49" spans="1:5">
      <c r="A49" s="4" t="s">
        <v>238</v>
      </c>
      <c r="B49" s="5" t="n">
        <v>576965584</v>
      </c>
      <c r="C49" s="5" t="n">
        <v>3753911173</v>
      </c>
      <c r="D49" s="5" t="n">
        <v>3379729509</v>
      </c>
      <c r="E49" s="5" t="n">
        <v>2175459545</v>
      </c>
    </row>
    <row r="50" spans="1:5">
      <c r="A50" s="4" t="s">
        <v>239</v>
      </c>
      <c r="B50" s="5" t="n">
        <v>-11980305</v>
      </c>
      <c r="C50" s="5" t="n">
        <v>-77947461</v>
      </c>
    </row>
    <row r="51" spans="1:5">
      <c r="A51" s="4" t="s">
        <v>240</v>
      </c>
      <c r="B51" s="5" t="n">
        <v>929335589</v>
      </c>
      <c r="C51" s="5" t="n">
        <v>6046536144</v>
      </c>
      <c r="D51" s="5" t="n">
        <v>575655970</v>
      </c>
      <c r="E51" s="5" t="n">
        <v>208185177</v>
      </c>
    </row>
    <row r="52" spans="1:5">
      <c r="A52" s="4" t="s">
        <v>241</v>
      </c>
      <c r="B52" s="5" t="n">
        <v>120770634</v>
      </c>
      <c r="C52" s="5" t="n">
        <v>785769977</v>
      </c>
      <c r="D52" s="5" t="n">
        <v>210114007</v>
      </c>
      <c r="E52" s="5" t="n">
        <v>1928830</v>
      </c>
    </row>
    <row r="53" spans="1:5">
      <c r="A53" s="4" t="s">
        <v>242</v>
      </c>
      <c r="B53" s="5" t="n">
        <v>1050106223</v>
      </c>
      <c r="C53" s="5" t="n">
        <v>6832306121</v>
      </c>
      <c r="D53" s="5" t="n">
        <v>785769977</v>
      </c>
      <c r="E53" s="5" t="n">
        <v>210114007</v>
      </c>
    </row>
    <row r="54" spans="1:5">
      <c r="A54" s="3" t="s">
        <v>243</v>
      </c>
    </row>
    <row r="55" spans="1:5">
      <c r="A55" s="4" t="s">
        <v>244</v>
      </c>
      <c r="B55" s="5" t="n">
        <v>35524489</v>
      </c>
      <c r="C55" s="5" t="n">
        <v>231132984</v>
      </c>
      <c r="D55" s="5" t="n">
        <v>54370824</v>
      </c>
    </row>
    <row r="56" spans="1:5">
      <c r="A56" s="4" t="s">
        <v>245</v>
      </c>
      <c r="B56" s="6" t="n">
        <v>68022080</v>
      </c>
      <c r="C56" s="7" t="n">
        <v>442572058</v>
      </c>
      <c r="D56" s="7" t="n">
        <v>193351692</v>
      </c>
      <c r="E56" s="7" t="n">
        <v>11666844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1</v>
      </c>
      <c r="B1" s="2" t="s">
        <v>1</v>
      </c>
    </row>
    <row r="2" spans="1:4">
      <c r="B2" s="2" t="s">
        <v>28</v>
      </c>
      <c r="C2" s="2" t="s">
        <v>29</v>
      </c>
      <c r="D2" s="2" t="s">
        <v>30</v>
      </c>
    </row>
    <row r="3" spans="1:4">
      <c r="A3" s="3" t="s">
        <v>652</v>
      </c>
    </row>
    <row r="4" spans="1:4">
      <c r="A4" s="4" t="s">
        <v>653</v>
      </c>
      <c r="B4" s="6" t="n">
        <v>1226413556</v>
      </c>
      <c r="C4" s="7" t="n">
        <v>7979414522</v>
      </c>
      <c r="D4" s="7" t="n">
        <v>4183230858</v>
      </c>
    </row>
    <row r="5" spans="1:4">
      <c r="A5" s="4" t="s">
        <v>654</v>
      </c>
    </row>
    <row r="6" spans="1:4">
      <c r="A6" s="3" t="s">
        <v>652</v>
      </c>
    </row>
    <row r="7" spans="1:4">
      <c r="A7" s="4" t="s">
        <v>653</v>
      </c>
      <c r="B7" s="5" t="n">
        <v>1226413556</v>
      </c>
      <c r="C7" s="5" t="n">
        <v>7979414522</v>
      </c>
      <c r="D7" s="5" t="n">
        <v>4183230858</v>
      </c>
    </row>
    <row r="8" spans="1:4">
      <c r="A8" s="4" t="s">
        <v>655</v>
      </c>
    </row>
    <row r="9" spans="1:4">
      <c r="A9" s="3" t="s">
        <v>652</v>
      </c>
    </row>
    <row r="10" spans="1:4">
      <c r="A10" s="4" t="s">
        <v>653</v>
      </c>
      <c r="B10" s="5" t="n">
        <v>12205158</v>
      </c>
      <c r="C10" s="5" t="n">
        <v>79410422</v>
      </c>
      <c r="D10" s="5" t="n">
        <v>3141161270</v>
      </c>
    </row>
    <row r="11" spans="1:4">
      <c r="A11" s="4" t="s">
        <v>656</v>
      </c>
    </row>
    <row r="12" spans="1:4">
      <c r="A12" s="3" t="s">
        <v>652</v>
      </c>
    </row>
    <row r="13" spans="1:4">
      <c r="A13" s="4" t="s">
        <v>653</v>
      </c>
      <c r="B13" s="5" t="n">
        <v>188639925</v>
      </c>
      <c r="C13" s="5" t="n">
        <v>1227347947</v>
      </c>
      <c r="D13" s="5" t="n">
        <v>177019905</v>
      </c>
    </row>
    <row r="14" spans="1:4">
      <c r="A14" s="4" t="s">
        <v>657</v>
      </c>
    </row>
    <row r="15" spans="1:4">
      <c r="A15" s="3" t="s">
        <v>652</v>
      </c>
    </row>
    <row r="16" spans="1:4">
      <c r="A16" s="4" t="s">
        <v>653</v>
      </c>
      <c r="B16" s="5" t="n">
        <v>828421494</v>
      </c>
      <c r="C16" s="5" t="n">
        <v>5389958760</v>
      </c>
      <c r="D16" s="5" t="n">
        <v>506719178</v>
      </c>
    </row>
    <row r="17" spans="1:4">
      <c r="A17" s="4" t="s">
        <v>658</v>
      </c>
    </row>
    <row r="18" spans="1:4">
      <c r="A18" s="3" t="s">
        <v>652</v>
      </c>
    </row>
    <row r="19" spans="1:4">
      <c r="A19" s="4" t="s">
        <v>653</v>
      </c>
      <c r="B19" s="6" t="n">
        <v>167128574</v>
      </c>
      <c r="C19" s="5" t="n">
        <v>1087388643</v>
      </c>
      <c r="D19" s="7" t="n">
        <v>358330505</v>
      </c>
    </row>
    <row r="20" spans="1:4">
      <c r="A20" s="4" t="s">
        <v>659</v>
      </c>
    </row>
    <row r="21" spans="1:4">
      <c r="A21" s="3" t="s">
        <v>652</v>
      </c>
    </row>
    <row r="22" spans="1:4">
      <c r="A22" s="4" t="s">
        <v>660</v>
      </c>
      <c r="B22" s="4" t="s">
        <v>564</v>
      </c>
    </row>
    <row r="23" spans="1:4">
      <c r="A23" s="4" t="s">
        <v>653</v>
      </c>
      <c r="B23" s="6" t="n">
        <v>30018405</v>
      </c>
      <c r="C23" s="7" t="n">
        <v>195308750</v>
      </c>
    </row>
    <row r="24" spans="1:4">
      <c r="A24" s="4" t="s">
        <v>661</v>
      </c>
    </row>
    <row r="25" spans="1:4">
      <c r="A25" s="3" t="s">
        <v>652</v>
      </c>
    </row>
    <row r="26" spans="1:4">
      <c r="A26" s="4" t="s">
        <v>662</v>
      </c>
      <c r="B26" s="4" t="s">
        <v>557</v>
      </c>
      <c r="C26" s="4" t="s">
        <v>557</v>
      </c>
    </row>
    <row r="27" spans="1:4">
      <c r="A27" s="4" t="s">
        <v>660</v>
      </c>
      <c r="B27" s="4" t="s">
        <v>663</v>
      </c>
    </row>
    <row r="28" spans="1:4">
      <c r="A28" s="4" t="s">
        <v>664</v>
      </c>
    </row>
    <row r="29" spans="1:4">
      <c r="A29" s="3" t="s">
        <v>652</v>
      </c>
    </row>
    <row r="30" spans="1:4">
      <c r="A30" s="4" t="s">
        <v>662</v>
      </c>
      <c r="B30" s="4" t="s">
        <v>665</v>
      </c>
      <c r="C30" s="4" t="s">
        <v>665</v>
      </c>
    </row>
    <row r="31" spans="1:4">
      <c r="A31" s="4" t="s">
        <v>660</v>
      </c>
      <c r="B31" s="4" t="s">
        <v>666</v>
      </c>
    </row>
    <row r="32" spans="1:4">
      <c r="A32" s="4" t="s">
        <v>667</v>
      </c>
    </row>
    <row r="33" spans="1:4">
      <c r="A33" s="3" t="s">
        <v>652</v>
      </c>
    </row>
    <row r="34" spans="1:4">
      <c r="A34" s="4" t="s">
        <v>662</v>
      </c>
      <c r="B34" s="4" t="s">
        <v>557</v>
      </c>
      <c r="C34" s="4" t="s">
        <v>557</v>
      </c>
    </row>
    <row r="35" spans="1:4">
      <c r="A35" s="4" t="s">
        <v>660</v>
      </c>
      <c r="B35" s="4" t="s">
        <v>668</v>
      </c>
    </row>
    <row r="36" spans="1:4">
      <c r="A36" s="4" t="s">
        <v>669</v>
      </c>
    </row>
    <row r="37" spans="1:4">
      <c r="A37" s="3" t="s">
        <v>652</v>
      </c>
    </row>
    <row r="38" spans="1:4">
      <c r="A38" s="4" t="s">
        <v>662</v>
      </c>
      <c r="B38" s="4" t="s">
        <v>670</v>
      </c>
      <c r="C38" s="4" t="s">
        <v>670</v>
      </c>
    </row>
    <row r="39" spans="1:4">
      <c r="A39" s="4" t="s">
        <v>660</v>
      </c>
      <c r="B39" s="4" t="s">
        <v>540</v>
      </c>
    </row>
    <row r="40" spans="1:4">
      <c r="A40" s="4" t="s">
        <v>671</v>
      </c>
    </row>
    <row r="41" spans="1:4">
      <c r="A41" s="3" t="s">
        <v>652</v>
      </c>
    </row>
    <row r="42" spans="1:4">
      <c r="A42" s="4" t="s">
        <v>662</v>
      </c>
      <c r="B42" s="4" t="s">
        <v>672</v>
      </c>
      <c r="C42" s="4" t="s">
        <v>672</v>
      </c>
    </row>
    <row r="43" spans="1:4">
      <c r="A43" s="4" t="s">
        <v>660</v>
      </c>
      <c r="B43" s="4" t="s">
        <v>673</v>
      </c>
    </row>
    <row r="44" spans="1:4">
      <c r="A44" s="4" t="s">
        <v>674</v>
      </c>
    </row>
    <row r="45" spans="1:4">
      <c r="A45" s="3" t="s">
        <v>652</v>
      </c>
    </row>
    <row r="46" spans="1:4">
      <c r="A46" s="4" t="s">
        <v>662</v>
      </c>
      <c r="B46" s="4" t="s">
        <v>672</v>
      </c>
      <c r="C46" s="4" t="s">
        <v>672</v>
      </c>
    </row>
    <row r="47" spans="1:4">
      <c r="A47" s="4" t="s">
        <v>660</v>
      </c>
      <c r="B47" s="4" t="s">
        <v>675</v>
      </c>
    </row>
    <row r="48" spans="1:4">
      <c r="A48" s="4" t="s">
        <v>676</v>
      </c>
    </row>
    <row r="49" spans="1:4">
      <c r="A49" s="3" t="s">
        <v>652</v>
      </c>
    </row>
    <row r="50" spans="1:4">
      <c r="A50" s="4" t="s">
        <v>662</v>
      </c>
      <c r="B50" s="4" t="s">
        <v>677</v>
      </c>
      <c r="C50" s="4" t="s">
        <v>677</v>
      </c>
    </row>
    <row r="51" spans="1:4">
      <c r="A51" s="4" t="s">
        <v>660</v>
      </c>
      <c r="B51" s="4" t="s">
        <v>678</v>
      </c>
    </row>
    <row r="52" spans="1:4">
      <c r="A52" s="4" t="s">
        <v>679</v>
      </c>
    </row>
    <row r="53" spans="1:4">
      <c r="A53" s="3" t="s">
        <v>652</v>
      </c>
    </row>
    <row r="54" spans="1:4">
      <c r="A54" s="4" t="s">
        <v>662</v>
      </c>
      <c r="B54" s="4" t="s">
        <v>672</v>
      </c>
      <c r="C54" s="4" t="s">
        <v>672</v>
      </c>
    </row>
    <row r="55" spans="1:4">
      <c r="A55" s="4" t="s">
        <v>660</v>
      </c>
      <c r="B55" s="4" t="s">
        <v>680</v>
      </c>
    </row>
    <row r="56" spans="1:4">
      <c r="A56" s="4" t="s">
        <v>681</v>
      </c>
    </row>
    <row r="57" spans="1:4">
      <c r="A57" s="3" t="s">
        <v>652</v>
      </c>
    </row>
    <row r="58" spans="1:4">
      <c r="A58" s="4" t="s">
        <v>662</v>
      </c>
      <c r="B58" s="4" t="s">
        <v>682</v>
      </c>
      <c r="C58" s="4" t="s">
        <v>6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3</v>
      </c>
      <c r="B1" s="2" t="s">
        <v>1</v>
      </c>
    </row>
    <row r="2" spans="1:4">
      <c r="B2" s="2" t="s">
        <v>28</v>
      </c>
      <c r="C2" s="2" t="s">
        <v>29</v>
      </c>
      <c r="D2" s="2" t="s">
        <v>30</v>
      </c>
    </row>
    <row r="3" spans="1:4">
      <c r="A3" s="3" t="s">
        <v>684</v>
      </c>
    </row>
    <row r="4" spans="1:4">
      <c r="A4" s="4" t="s">
        <v>685</v>
      </c>
      <c r="B4" s="6" t="n">
        <v>78389239</v>
      </c>
      <c r="C4" s="7" t="n">
        <v>510023905</v>
      </c>
      <c r="D4" s="7" t="n">
        <v>76052124</v>
      </c>
    </row>
    <row r="5" spans="1:4">
      <c r="A5" s="4" t="s">
        <v>686</v>
      </c>
    </row>
    <row r="6" spans="1:4">
      <c r="A6" s="3" t="s">
        <v>684</v>
      </c>
    </row>
    <row r="7" spans="1:4">
      <c r="A7" s="4" t="s">
        <v>685</v>
      </c>
      <c r="B7" s="5" t="n">
        <v>78389239</v>
      </c>
      <c r="C7" s="5" t="n">
        <v>510023905</v>
      </c>
      <c r="D7" s="5" t="n">
        <v>76052124</v>
      </c>
    </row>
    <row r="8" spans="1:4">
      <c r="A8" s="4" t="s">
        <v>687</v>
      </c>
    </row>
    <row r="9" spans="1:4">
      <c r="A9" s="3" t="s">
        <v>684</v>
      </c>
    </row>
    <row r="10" spans="1:4">
      <c r="A10" s="4" t="s">
        <v>685</v>
      </c>
      <c r="B10" s="6" t="n">
        <v>3674</v>
      </c>
      <c r="C10" s="5" t="n">
        <v>23905</v>
      </c>
      <c r="D10" s="7" t="n">
        <v>76052124</v>
      </c>
    </row>
    <row r="11" spans="1:4">
      <c r="A11" s="4" t="s">
        <v>688</v>
      </c>
    </row>
    <row r="12" spans="1:4">
      <c r="A12" s="3" t="s">
        <v>684</v>
      </c>
    </row>
    <row r="13" spans="1:4">
      <c r="A13" s="4" t="s">
        <v>660</v>
      </c>
      <c r="B13" s="4" t="s">
        <v>689</v>
      </c>
    </row>
    <row r="14" spans="1:4">
      <c r="A14" s="4" t="s">
        <v>685</v>
      </c>
      <c r="B14" s="6" t="n">
        <v>78385565</v>
      </c>
      <c r="C14" s="7" t="n">
        <v>510000000</v>
      </c>
    </row>
    <row r="15" spans="1:4">
      <c r="A15" s="4" t="s">
        <v>690</v>
      </c>
    </row>
    <row r="16" spans="1:4">
      <c r="A16" s="3" t="s">
        <v>684</v>
      </c>
    </row>
    <row r="17" spans="1:4">
      <c r="A17" s="4" t="s">
        <v>691</v>
      </c>
      <c r="B17" s="4" t="s">
        <v>557</v>
      </c>
      <c r="C17" s="4" t="s">
        <v>557</v>
      </c>
    </row>
    <row r="18" spans="1:4">
      <c r="A18" s="4" t="s">
        <v>660</v>
      </c>
      <c r="B18" s="4" t="s">
        <v>692</v>
      </c>
    </row>
    <row r="19" spans="1:4">
      <c r="A19" s="4" t="s">
        <v>693</v>
      </c>
    </row>
    <row r="20" spans="1:4">
      <c r="A20" s="3" t="s">
        <v>684</v>
      </c>
    </row>
    <row r="21" spans="1:4">
      <c r="A21" s="4" t="s">
        <v>691</v>
      </c>
      <c r="B21" s="4" t="s">
        <v>694</v>
      </c>
      <c r="C21" s="4" t="s">
        <v>694</v>
      </c>
    </row>
    <row r="22" spans="1:4">
      <c r="A22" s="4" t="s">
        <v>695</v>
      </c>
    </row>
    <row r="23" spans="1:4">
      <c r="A23" s="3" t="s">
        <v>684</v>
      </c>
    </row>
    <row r="24" spans="1:4">
      <c r="A24" s="4" t="s">
        <v>691</v>
      </c>
      <c r="B24" s="4" t="s">
        <v>672</v>
      </c>
      <c r="C24" s="4" t="s">
        <v>672</v>
      </c>
    </row>
    <row r="25" spans="1:4">
      <c r="A25" s="4" t="s">
        <v>660</v>
      </c>
      <c r="B25" s="4" t="s">
        <v>542</v>
      </c>
    </row>
    <row r="26" spans="1:4">
      <c r="A26" s="4" t="s">
        <v>696</v>
      </c>
    </row>
    <row r="27" spans="1:4">
      <c r="A27" s="3" t="s">
        <v>684</v>
      </c>
    </row>
    <row r="28" spans="1:4">
      <c r="A28" s="4" t="s">
        <v>691</v>
      </c>
      <c r="B28" s="4" t="s">
        <v>697</v>
      </c>
      <c r="C28" s="4" t="s">
        <v>6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8</v>
      </c>
      <c r="B1" s="2" t="s">
        <v>247</v>
      </c>
      <c r="C1" s="2" t="s">
        <v>582</v>
      </c>
    </row>
    <row r="2" spans="1:3">
      <c r="A2" s="3" t="s">
        <v>270</v>
      </c>
    </row>
    <row r="3" spans="1:3">
      <c r="A3" s="4" t="s">
        <v>699</v>
      </c>
      <c r="B3" s="4" t="s">
        <v>700</v>
      </c>
      <c r="C3" s="4" t="s">
        <v>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2</v>
      </c>
      <c r="B1" s="2" t="s">
        <v>28</v>
      </c>
      <c r="C1" s="2" t="s">
        <v>29</v>
      </c>
      <c r="D1" s="2" t="s">
        <v>30</v>
      </c>
    </row>
    <row r="2" spans="1:4">
      <c r="A2" s="3" t="s">
        <v>703</v>
      </c>
    </row>
    <row r="3" spans="1:4">
      <c r="A3" s="4" t="s">
        <v>704</v>
      </c>
      <c r="B3" s="6" t="n">
        <v>5843223</v>
      </c>
      <c r="C3" s="7" t="n">
        <v>38017759</v>
      </c>
      <c r="D3" s="7" t="n">
        <v>217633327</v>
      </c>
    </row>
    <row r="4" spans="1:4">
      <c r="A4" s="4" t="s">
        <v>705</v>
      </c>
      <c r="B4" s="5" t="n">
        <v>79974200</v>
      </c>
      <c r="C4" s="5" t="n">
        <v>520336141</v>
      </c>
      <c r="D4" s="5" t="n">
        <v>78081207</v>
      </c>
    </row>
    <row r="5" spans="1:4">
      <c r="A5" s="4" t="s">
        <v>706</v>
      </c>
      <c r="B5" s="5" t="n">
        <v>301</v>
      </c>
      <c r="C5" s="5" t="n">
        <v>1959</v>
      </c>
    </row>
    <row r="6" spans="1:4">
      <c r="A6" s="4" t="s">
        <v>634</v>
      </c>
      <c r="B6" s="6" t="n">
        <v>85817724</v>
      </c>
      <c r="C6" s="7" t="n">
        <v>558355859</v>
      </c>
      <c r="D6" s="7" t="n">
        <v>2957145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28</v>
      </c>
      <c r="C1" s="2" t="s">
        <v>29</v>
      </c>
      <c r="D1" s="2" t="s">
        <v>30</v>
      </c>
    </row>
    <row r="2" spans="1:4">
      <c r="A2" s="3" t="s">
        <v>708</v>
      </c>
    </row>
    <row r="3" spans="1:4">
      <c r="A3" s="4" t="s">
        <v>709</v>
      </c>
      <c r="B3" s="6" t="n">
        <v>12545378</v>
      </c>
      <c r="C3" s="7" t="n">
        <v>81623990</v>
      </c>
      <c r="D3" s="7" t="n">
        <v>16033703</v>
      </c>
    </row>
    <row r="4" spans="1:4">
      <c r="A4" s="4" t="s">
        <v>710</v>
      </c>
      <c r="B4" s="5" t="n">
        <v>4958711</v>
      </c>
      <c r="C4" s="5" t="n">
        <v>32262859</v>
      </c>
      <c r="D4" s="5" t="n">
        <v>90478748</v>
      </c>
    </row>
    <row r="5" spans="1:4">
      <c r="A5" s="4" t="s">
        <v>711</v>
      </c>
      <c r="B5" s="5" t="n">
        <v>13182931</v>
      </c>
      <c r="C5" s="5" t="n">
        <v>85772102</v>
      </c>
      <c r="D5" s="5" t="n">
        <v>75160792</v>
      </c>
    </row>
    <row r="6" spans="1:4">
      <c r="A6" s="4" t="s">
        <v>712</v>
      </c>
      <c r="B6" s="5" t="n">
        <v>6935185</v>
      </c>
      <c r="C6" s="5" t="n">
        <v>45122393</v>
      </c>
      <c r="D6" s="5" t="n">
        <v>16347014</v>
      </c>
    </row>
    <row r="7" spans="1:4">
      <c r="A7" s="4" t="s">
        <v>633</v>
      </c>
      <c r="B7" s="5" t="n">
        <v>10898890</v>
      </c>
      <c r="C7" s="5" t="n">
        <v>70911451</v>
      </c>
      <c r="D7" s="5" t="n">
        <v>17644662</v>
      </c>
    </row>
    <row r="8" spans="1:4">
      <c r="A8" s="4" t="s">
        <v>634</v>
      </c>
      <c r="B8" s="6" t="n">
        <v>48521095</v>
      </c>
      <c r="C8" s="7" t="n">
        <v>315692795</v>
      </c>
      <c r="D8" s="7" t="n">
        <v>215664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13</v>
      </c>
      <c r="B1" s="2" t="s">
        <v>1</v>
      </c>
    </row>
    <row r="2" spans="1:4">
      <c r="B2" s="2" t="s">
        <v>28</v>
      </c>
      <c r="C2" s="2" t="s">
        <v>29</v>
      </c>
      <c r="D2" s="2" t="s">
        <v>30</v>
      </c>
    </row>
    <row r="3" spans="1:4">
      <c r="A3" s="3" t="s">
        <v>714</v>
      </c>
    </row>
    <row r="4" spans="1:4">
      <c r="A4" s="4" t="s">
        <v>715</v>
      </c>
      <c r="B4" s="6" t="n">
        <v>954123</v>
      </c>
      <c r="C4" s="7" t="n">
        <v>6207812</v>
      </c>
    </row>
    <row r="5" spans="1:4">
      <c r="A5" s="4" t="s">
        <v>716</v>
      </c>
      <c r="B5" s="5" t="n">
        <v>18395017</v>
      </c>
      <c r="C5" s="5" t="n">
        <v>119683496</v>
      </c>
      <c r="D5" s="7" t="n">
        <v>5496085</v>
      </c>
    </row>
    <row r="6" spans="1:4">
      <c r="A6" s="4" t="s">
        <v>717</v>
      </c>
      <c r="B6" s="5" t="n">
        <v>-19181122</v>
      </c>
      <c r="C6" s="5" t="n">
        <v>-124798134</v>
      </c>
      <c r="D6" s="5" t="n">
        <v>-149262</v>
      </c>
    </row>
    <row r="7" spans="1:4">
      <c r="A7" s="4" t="s">
        <v>718</v>
      </c>
      <c r="B7" s="5" t="n">
        <v>7052879</v>
      </c>
      <c r="C7" s="5" t="n">
        <v>45888151</v>
      </c>
      <c r="D7" s="5" t="n">
        <v>860989</v>
      </c>
    </row>
    <row r="8" spans="1:4">
      <c r="A8" s="4" t="s">
        <v>719</v>
      </c>
      <c r="B8" s="6" t="n">
        <v>7220897</v>
      </c>
      <c r="C8" s="7" t="n">
        <v>46981325</v>
      </c>
      <c r="D8" s="7" t="n">
        <v>6207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20</v>
      </c>
      <c r="B1" s="2" t="s">
        <v>1</v>
      </c>
    </row>
    <row r="2" spans="1:4">
      <c r="B2" s="2" t="s">
        <v>28</v>
      </c>
      <c r="C2" s="2" t="s">
        <v>29</v>
      </c>
      <c r="D2" s="2" t="s">
        <v>30</v>
      </c>
    </row>
    <row r="3" spans="1:4">
      <c r="A3" s="3" t="s">
        <v>721</v>
      </c>
    </row>
    <row r="4" spans="1:4">
      <c r="A4" s="4" t="s">
        <v>722</v>
      </c>
      <c r="B4" s="6" t="n">
        <v>320000000</v>
      </c>
      <c r="C4" s="7" t="n">
        <v>2082000000</v>
      </c>
      <c r="D4" s="7" t="n">
        <v>1373000000</v>
      </c>
    </row>
    <row r="5" spans="1:4">
      <c r="A5" s="4" t="s">
        <v>723</v>
      </c>
    </row>
    <row r="6" spans="1:4">
      <c r="A6" s="3" t="s">
        <v>721</v>
      </c>
    </row>
    <row r="7" spans="1:4">
      <c r="A7" s="4" t="s">
        <v>724</v>
      </c>
      <c r="B7" s="4" t="s">
        <v>725</v>
      </c>
    </row>
    <row r="8" spans="1:4">
      <c r="A8" s="4" t="s">
        <v>726</v>
      </c>
    </row>
    <row r="9" spans="1:4">
      <c r="A9" s="3" t="s">
        <v>721</v>
      </c>
    </row>
    <row r="10" spans="1:4">
      <c r="A10" s="4" t="s">
        <v>724</v>
      </c>
      <c r="B10" s="4" t="s">
        <v>5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27</v>
      </c>
      <c r="B1" s="2" t="s">
        <v>1</v>
      </c>
    </row>
    <row r="2" spans="1:5">
      <c r="B2" s="2" t="s">
        <v>28</v>
      </c>
      <c r="C2" s="2" t="s">
        <v>29</v>
      </c>
      <c r="D2" s="2" t="s">
        <v>30</v>
      </c>
      <c r="E2" s="2" t="s">
        <v>159</v>
      </c>
    </row>
    <row r="3" spans="1:5">
      <c r="A3" s="3" t="s">
        <v>728</v>
      </c>
    </row>
    <row r="4" spans="1:5">
      <c r="A4" s="4" t="s">
        <v>729</v>
      </c>
      <c r="B4" s="6" t="n">
        <v>105573023</v>
      </c>
      <c r="C4" s="7" t="n">
        <v>686889761</v>
      </c>
      <c r="D4" s="7" t="n">
        <v>210950030</v>
      </c>
      <c r="E4" s="7" t="n">
        <v>122705588</v>
      </c>
    </row>
    <row r="5" spans="1:5">
      <c r="A5" s="4" t="s">
        <v>730</v>
      </c>
      <c r="B5" s="5" t="n">
        <v>3672623</v>
      </c>
      <c r="C5" s="5" t="n">
        <v>23895186</v>
      </c>
    </row>
    <row r="6" spans="1:5">
      <c r="A6" s="4" t="s">
        <v>731</v>
      </c>
      <c r="B6" s="5" t="n">
        <v>26137883</v>
      </c>
      <c r="C6" s="5" t="n">
        <v>170060910</v>
      </c>
      <c r="D6" s="5" t="n">
        <v>56911976</v>
      </c>
      <c r="E6" s="5" t="n">
        <v>25711093</v>
      </c>
    </row>
    <row r="7" spans="1:5">
      <c r="A7" s="4" t="s">
        <v>634</v>
      </c>
      <c r="B7" s="6" t="n">
        <v>135383529</v>
      </c>
      <c r="C7" s="7" t="n">
        <v>880845857</v>
      </c>
      <c r="D7" s="7" t="n">
        <v>267862006</v>
      </c>
      <c r="E7" s="7" t="n">
        <v>14841668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2</v>
      </c>
      <c r="B1" s="2" t="s">
        <v>1</v>
      </c>
    </row>
    <row r="2" spans="1:5">
      <c r="B2" s="2" t="s">
        <v>28</v>
      </c>
      <c r="C2" s="2" t="s">
        <v>29</v>
      </c>
      <c r="D2" s="2" t="s">
        <v>30</v>
      </c>
      <c r="E2" s="2" t="s">
        <v>159</v>
      </c>
    </row>
    <row r="3" spans="1:5">
      <c r="A3" s="3" t="s">
        <v>733</v>
      </c>
    </row>
    <row r="4" spans="1:5">
      <c r="A4" s="4" t="s">
        <v>201</v>
      </c>
      <c r="B4" s="6" t="n">
        <v>-3177885</v>
      </c>
      <c r="C4" s="7" t="n">
        <v>-20676273</v>
      </c>
      <c r="D4" s="7" t="n">
        <v>-4805183</v>
      </c>
    </row>
    <row r="5" spans="1:5">
      <c r="A5" s="4" t="s">
        <v>202</v>
      </c>
      <c r="B5" s="5" t="n">
        <v>542014</v>
      </c>
      <c r="C5" s="5" t="n">
        <v>3526506</v>
      </c>
      <c r="D5" s="5" t="n">
        <v>3406166</v>
      </c>
      <c r="E5" s="7" t="n">
        <v>764538</v>
      </c>
    </row>
    <row r="6" spans="1:5">
      <c r="A6" s="4" t="s">
        <v>734</v>
      </c>
      <c r="B6" s="5" t="n">
        <v>3283075</v>
      </c>
      <c r="C6" s="5" t="n">
        <v>21360670</v>
      </c>
      <c r="D6" s="5" t="n">
        <v>3256345</v>
      </c>
      <c r="E6" s="5" t="n">
        <v>2124373</v>
      </c>
    </row>
    <row r="7" spans="1:5">
      <c r="A7" s="4" t="s">
        <v>735</v>
      </c>
      <c r="B7" s="6" t="n">
        <v>647204</v>
      </c>
      <c r="C7" s="7" t="n">
        <v>4210903</v>
      </c>
      <c r="D7" s="7" t="n">
        <v>1857328</v>
      </c>
      <c r="E7" s="7" t="n">
        <v>288891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4"/>
    <col customWidth="1" max="6" min="6" width="21"/>
  </cols>
  <sheetData>
    <row r="1" spans="1:6">
      <c r="A1" s="1" t="s">
        <v>736</v>
      </c>
      <c r="B1" s="2" t="s">
        <v>1</v>
      </c>
    </row>
    <row r="2" spans="1:6">
      <c r="B2" s="2" t="s">
        <v>28</v>
      </c>
      <c r="C2" s="2" t="s">
        <v>29</v>
      </c>
      <c r="D2" s="2" t="s">
        <v>30</v>
      </c>
      <c r="E2" s="2" t="s">
        <v>737</v>
      </c>
      <c r="F2" s="2" t="s">
        <v>29</v>
      </c>
    </row>
    <row r="3" spans="1:6">
      <c r="A3" s="3" t="s">
        <v>738</v>
      </c>
    </row>
    <row r="4" spans="1:6">
      <c r="A4" s="4" t="s">
        <v>739</v>
      </c>
      <c r="B4" s="4" t="s">
        <v>740</v>
      </c>
      <c r="C4" s="4" t="s">
        <v>740</v>
      </c>
      <c r="D4" s="4" t="s">
        <v>740</v>
      </c>
      <c r="E4" s="4" t="s">
        <v>740</v>
      </c>
    </row>
    <row r="5" spans="1:6">
      <c r="A5" s="4" t="s">
        <v>741</v>
      </c>
      <c r="B5" s="4" t="s">
        <v>740</v>
      </c>
      <c r="C5" s="4" t="s">
        <v>740</v>
      </c>
    </row>
    <row r="6" spans="1:6">
      <c r="A6" s="4" t="s">
        <v>742</v>
      </c>
      <c r="B6" s="6" t="n">
        <v>12378618</v>
      </c>
      <c r="D6" s="7" t="n">
        <v>55764192</v>
      </c>
      <c r="F6" s="7" t="n">
        <v>80539001</v>
      </c>
    </row>
    <row r="7" spans="1:6">
      <c r="A7" s="4" t="s">
        <v>743</v>
      </c>
      <c r="B7" s="5" t="n">
        <v>2018</v>
      </c>
      <c r="C7" s="5" t="n">
        <v>2018</v>
      </c>
    </row>
    <row r="8" spans="1:6">
      <c r="A8" s="4" t="s">
        <v>744</v>
      </c>
      <c r="B8" s="5" t="n">
        <v>2022</v>
      </c>
      <c r="C8" s="5" t="n">
        <v>2022</v>
      </c>
    </row>
    <row r="9" spans="1:6">
      <c r="A9" s="4" t="s">
        <v>745</v>
      </c>
      <c r="B9" s="6" t="n">
        <v>0</v>
      </c>
    </row>
    <row r="10" spans="1:6">
      <c r="A10" s="4" t="s">
        <v>746</v>
      </c>
      <c r="B10" s="5" t="n">
        <v>466000000</v>
      </c>
      <c r="C10" s="7" t="n">
        <v>3033000000</v>
      </c>
    </row>
    <row r="11" spans="1:6">
      <c r="A11" s="4" t="s">
        <v>747</v>
      </c>
      <c r="B11" s="6" t="n">
        <v>186000000</v>
      </c>
      <c r="F11" s="7" t="n">
        <v>1213000000</v>
      </c>
    </row>
    <row r="12" spans="1:6">
      <c r="A12" s="4" t="s">
        <v>748</v>
      </c>
    </row>
    <row r="13" spans="1:6">
      <c r="A13" s="3" t="s">
        <v>738</v>
      </c>
    </row>
    <row r="14" spans="1:6">
      <c r="A14" s="4" t="s">
        <v>739</v>
      </c>
      <c r="B14" s="4" t="s">
        <v>740</v>
      </c>
      <c r="C14" s="4" t="s">
        <v>740</v>
      </c>
    </row>
    <row r="15" spans="1:6">
      <c r="A15" s="4" t="s">
        <v>749</v>
      </c>
    </row>
    <row r="16" spans="1:6">
      <c r="A16" s="3" t="s">
        <v>738</v>
      </c>
    </row>
    <row r="17" spans="1:6">
      <c r="A17" s="4" t="s">
        <v>739</v>
      </c>
      <c r="B17" s="4" t="s">
        <v>750</v>
      </c>
      <c r="C17" s="4" t="s">
        <v>750</v>
      </c>
    </row>
    <row r="18" spans="1:6">
      <c r="A18" s="4" t="s">
        <v>751</v>
      </c>
    </row>
    <row r="19" spans="1:6">
      <c r="A19" s="3" t="s">
        <v>738</v>
      </c>
    </row>
    <row r="20" spans="1:6">
      <c r="A20" s="4" t="s">
        <v>752</v>
      </c>
      <c r="B20" s="4" t="s">
        <v>579</v>
      </c>
      <c r="C20" s="4" t="s">
        <v>579</v>
      </c>
    </row>
    <row r="21" spans="1:6">
      <c r="A21" s="4" t="s">
        <v>753</v>
      </c>
      <c r="B21" s="4" t="s">
        <v>754</v>
      </c>
      <c r="C21" s="4" t="s">
        <v>754</v>
      </c>
    </row>
    <row r="22" spans="1:6">
      <c r="A22" s="4" t="s">
        <v>481</v>
      </c>
    </row>
    <row r="23" spans="1:6">
      <c r="A23" s="3" t="s">
        <v>738</v>
      </c>
    </row>
    <row r="24" spans="1:6">
      <c r="A24" s="4" t="s">
        <v>739</v>
      </c>
      <c r="B24" s="4" t="s">
        <v>755</v>
      </c>
      <c r="C24" s="4" t="s">
        <v>75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47</v>
      </c>
    </row>
    <row r="3" spans="1:2">
      <c r="A3" s="3" t="s">
        <v>248</v>
      </c>
    </row>
    <row r="4" spans="1:2">
      <c r="A4" s="4" t="s">
        <v>246</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6</v>
      </c>
      <c r="B1" s="2" t="s">
        <v>1</v>
      </c>
    </row>
    <row r="2" spans="1:4">
      <c r="B2" s="2" t="s">
        <v>28</v>
      </c>
      <c r="C2" s="2" t="s">
        <v>29</v>
      </c>
      <c r="D2" s="2" t="s">
        <v>30</v>
      </c>
    </row>
    <row r="3" spans="1:4">
      <c r="A3" s="3" t="s">
        <v>757</v>
      </c>
    </row>
    <row r="4" spans="1:4">
      <c r="A4" s="4" t="s">
        <v>758</v>
      </c>
      <c r="B4" s="6" t="n">
        <v>54288754</v>
      </c>
      <c r="C4" s="7" t="n">
        <v>353218915</v>
      </c>
      <c r="D4" s="7" t="n">
        <v>144628149</v>
      </c>
    </row>
    <row r="5" spans="1:4">
      <c r="A5" s="4" t="s">
        <v>759</v>
      </c>
      <c r="B5" s="5" t="n">
        <v>-15012052</v>
      </c>
      <c r="C5" s="5" t="n">
        <v>-97672912</v>
      </c>
      <c r="D5" s="5" t="n">
        <v>-17787699</v>
      </c>
    </row>
    <row r="6" spans="1:4">
      <c r="A6" s="4" t="s">
        <v>141</v>
      </c>
      <c r="B6" s="6" t="n">
        <v>39276702</v>
      </c>
      <c r="C6" s="7" t="n">
        <v>255546003</v>
      </c>
      <c r="D6" s="7" t="n">
        <v>1268404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0</v>
      </c>
      <c r="B1" s="2" t="s">
        <v>28</v>
      </c>
      <c r="C1" s="2" t="s">
        <v>29</v>
      </c>
      <c r="D1" s="2" t="s">
        <v>30</v>
      </c>
    </row>
    <row r="2" spans="1:4">
      <c r="A2" s="3" t="s">
        <v>761</v>
      </c>
    </row>
    <row r="3" spans="1:4">
      <c r="A3" s="4" t="s">
        <v>330</v>
      </c>
      <c r="B3" s="6" t="n">
        <v>21315189</v>
      </c>
      <c r="C3" s="7" t="n">
        <v>138683016</v>
      </c>
      <c r="D3" s="7" t="n">
        <v>33430952</v>
      </c>
    </row>
    <row r="4" spans="1:4">
      <c r="A4" s="4" t="s">
        <v>762</v>
      </c>
      <c r="B4" s="5" t="n">
        <v>353524</v>
      </c>
      <c r="C4" s="5" t="n">
        <v>2300135</v>
      </c>
      <c r="D4" s="5" t="n">
        <v>2082694</v>
      </c>
    </row>
    <row r="5" spans="1:4">
      <c r="A5" s="4" t="s">
        <v>210</v>
      </c>
      <c r="B5" s="5" t="n">
        <v>568814</v>
      </c>
      <c r="C5" s="5" t="n">
        <v>3700872</v>
      </c>
      <c r="D5" s="5" t="n">
        <v>931172</v>
      </c>
    </row>
    <row r="6" spans="1:4">
      <c r="A6" s="4" t="s">
        <v>763</v>
      </c>
      <c r="B6" s="5" t="n">
        <v>4033051</v>
      </c>
      <c r="C6" s="5" t="n">
        <v>26240241</v>
      </c>
      <c r="D6" s="5" t="n">
        <v>18087929</v>
      </c>
    </row>
    <row r="7" spans="1:4">
      <c r="A7" s="4" t="s">
        <v>764</v>
      </c>
      <c r="B7" s="5" t="n">
        <v>979107</v>
      </c>
      <c r="C7" s="5" t="n">
        <v>6370364</v>
      </c>
      <c r="D7" s="5" t="n">
        <v>1201296</v>
      </c>
    </row>
    <row r="8" spans="1:4">
      <c r="A8" s="4" t="s">
        <v>742</v>
      </c>
      <c r="B8" s="5" t="n">
        <v>12378618</v>
      </c>
      <c r="C8" s="5" t="n">
        <v>80539001</v>
      </c>
      <c r="D8" s="5" t="n">
        <v>55764192</v>
      </c>
    </row>
    <row r="9" spans="1:4">
      <c r="A9" s="4" t="s">
        <v>765</v>
      </c>
      <c r="B9" s="5" t="n">
        <v>-21882332</v>
      </c>
      <c r="C9" s="5" t="n">
        <v>-142373018</v>
      </c>
      <c r="D9" s="5" t="n">
        <v>-93710536</v>
      </c>
    </row>
    <row r="10" spans="1:4">
      <c r="A10" s="4" t="s">
        <v>766</v>
      </c>
      <c r="B10" s="5" t="n">
        <v>17745971</v>
      </c>
      <c r="C10" s="5" t="n">
        <v>115460611</v>
      </c>
      <c r="D10" s="5" t="n">
        <v>17787699</v>
      </c>
    </row>
    <row r="11" spans="1:4">
      <c r="A11" s="4" t="s">
        <v>767</v>
      </c>
      <c r="B11" s="6" t="n">
        <v>0</v>
      </c>
      <c r="C11" s="7" t="n">
        <v>0</v>
      </c>
      <c r="D11"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68</v>
      </c>
      <c r="B1" s="2" t="s">
        <v>1</v>
      </c>
    </row>
    <row r="2" spans="1:5">
      <c r="B2" s="2" t="s">
        <v>28</v>
      </c>
      <c r="C2" s="2" t="s">
        <v>29</v>
      </c>
      <c r="D2" s="2" t="s">
        <v>30</v>
      </c>
      <c r="E2" s="2" t="s">
        <v>159</v>
      </c>
    </row>
    <row r="3" spans="1:5">
      <c r="A3" s="3" t="s">
        <v>769</v>
      </c>
    </row>
    <row r="4" spans="1:5">
      <c r="A4" s="4" t="s">
        <v>770</v>
      </c>
      <c r="B4" s="6" t="n">
        <v>371947932</v>
      </c>
      <c r="C4" s="7" t="n">
        <v>2420004823</v>
      </c>
      <c r="D4" s="7" t="n">
        <v>703493068</v>
      </c>
      <c r="E4" s="7" t="n">
        <v>-233163744</v>
      </c>
    </row>
    <row r="5" spans="1:5">
      <c r="A5" s="4" t="s">
        <v>771</v>
      </c>
      <c r="B5" s="4" t="s">
        <v>740</v>
      </c>
      <c r="C5" s="4" t="s">
        <v>740</v>
      </c>
      <c r="D5" s="4" t="s">
        <v>740</v>
      </c>
      <c r="E5" s="4" t="s">
        <v>740</v>
      </c>
    </row>
    <row r="6" spans="1:5">
      <c r="A6" s="4" t="s">
        <v>772</v>
      </c>
      <c r="B6" s="6" t="n">
        <v>92986983</v>
      </c>
      <c r="C6" s="7" t="n">
        <v>605001206</v>
      </c>
      <c r="D6" s="7" t="n">
        <v>175873268</v>
      </c>
      <c r="E6" s="7" t="n">
        <v>-58290936</v>
      </c>
    </row>
    <row r="7" spans="1:5">
      <c r="A7" s="4" t="s">
        <v>773</v>
      </c>
      <c r="B7" s="5" t="n">
        <v>-56471748</v>
      </c>
      <c r="C7" s="5" t="n">
        <v>-367422131</v>
      </c>
      <c r="D7" s="5" t="n">
        <v>-72661772</v>
      </c>
    </row>
    <row r="8" spans="1:5">
      <c r="A8" s="4" t="s">
        <v>774</v>
      </c>
      <c r="B8" s="5" t="n">
        <v>-317259</v>
      </c>
      <c r="C8" s="5" t="n">
        <v>-2064183</v>
      </c>
    </row>
    <row r="9" spans="1:5">
      <c r="A9" s="4" t="s">
        <v>775</v>
      </c>
      <c r="B9" s="5" t="n">
        <v>660677</v>
      </c>
      <c r="C9" s="5" t="n">
        <v>4298559</v>
      </c>
      <c r="D9" s="5" t="n">
        <v>183808</v>
      </c>
      <c r="E9" s="5" t="n">
        <v>10341003</v>
      </c>
    </row>
    <row r="10" spans="1:5">
      <c r="A10" s="4" t="s">
        <v>776</v>
      </c>
      <c r="B10" s="5" t="n">
        <v>-5061237</v>
      </c>
      <c r="C10" s="5" t="n">
        <v>-32929930</v>
      </c>
      <c r="D10" s="5" t="n">
        <v>-12123338</v>
      </c>
    </row>
    <row r="11" spans="1:5">
      <c r="A11" s="4" t="s">
        <v>777</v>
      </c>
      <c r="B11" s="5" t="n">
        <v>7479286</v>
      </c>
      <c r="C11" s="5" t="n">
        <v>48662482</v>
      </c>
      <c r="D11" s="5" t="n">
        <v>35568484</v>
      </c>
      <c r="E11" s="7" t="n">
        <v>47949933</v>
      </c>
    </row>
    <row r="12" spans="1:5">
      <c r="A12" s="4" t="s">
        <v>141</v>
      </c>
      <c r="B12" s="6" t="n">
        <v>39276702</v>
      </c>
      <c r="C12" s="7" t="n">
        <v>255546003</v>
      </c>
      <c r="D12" s="7" t="n">
        <v>12684045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78</v>
      </c>
      <c r="B1" s="2" t="s">
        <v>1</v>
      </c>
    </row>
    <row r="2" spans="1:5">
      <c r="B2" s="2" t="s">
        <v>86</v>
      </c>
      <c r="C2" s="2" t="s">
        <v>116</v>
      </c>
      <c r="D2" s="2" t="s">
        <v>117</v>
      </c>
      <c r="E2" s="2" t="s">
        <v>118</v>
      </c>
    </row>
    <row r="3" spans="1:5">
      <c r="A3" s="3" t="s">
        <v>779</v>
      </c>
    </row>
    <row r="4" spans="1:5">
      <c r="A4" s="4" t="s">
        <v>780</v>
      </c>
      <c r="D4" s="7" t="n">
        <v>576652618</v>
      </c>
      <c r="E4" s="7" t="n">
        <v>-233163744</v>
      </c>
    </row>
    <row r="5" spans="1:5">
      <c r="A5" s="4" t="s">
        <v>781</v>
      </c>
      <c r="D5" s="5" t="n">
        <v>79310000</v>
      </c>
      <c r="E5" s="5" t="n">
        <v>79310000</v>
      </c>
    </row>
    <row r="6" spans="1:5">
      <c r="A6" s="3" t="s">
        <v>782</v>
      </c>
    </row>
    <row r="7" spans="1:5">
      <c r="A7" s="4" t="s">
        <v>783</v>
      </c>
      <c r="D7" s="5" t="n">
        <v>79310000</v>
      </c>
      <c r="E7" s="5" t="n">
        <v>79310000</v>
      </c>
    </row>
    <row r="8" spans="1:5">
      <c r="A8" s="4" t="s">
        <v>784</v>
      </c>
      <c r="D8" s="5" t="n">
        <v>303780000</v>
      </c>
      <c r="E8" s="5" t="n">
        <v>79310000</v>
      </c>
    </row>
    <row r="9" spans="1:5">
      <c r="A9" s="4" t="s">
        <v>785</v>
      </c>
      <c r="D9" s="5" t="n">
        <v>79310000</v>
      </c>
      <c r="E9" s="5" t="n">
        <v>79310000</v>
      </c>
    </row>
    <row r="10" spans="1:5">
      <c r="A10" s="4" t="s">
        <v>786</v>
      </c>
      <c r="D10" s="9" t="n">
        <v>7.27</v>
      </c>
      <c r="E10" s="9" t="n">
        <v>-2.94</v>
      </c>
    </row>
    <row r="11" spans="1:5">
      <c r="A11" s="4" t="s">
        <v>787</v>
      </c>
      <c r="D11" s="7" t="n">
        <v>576652618</v>
      </c>
      <c r="E11" s="7" t="n">
        <v>-233163744</v>
      </c>
    </row>
    <row r="12" spans="1:5">
      <c r="A12" s="4" t="s">
        <v>788</v>
      </c>
      <c r="D12" s="7" t="n">
        <v>576652618</v>
      </c>
      <c r="E12" s="7" t="n">
        <v>-233163744</v>
      </c>
    </row>
    <row r="13" spans="1:5">
      <c r="A13" s="3" t="s">
        <v>782</v>
      </c>
    </row>
    <row r="14" spans="1:5">
      <c r="A14" s="4" t="s">
        <v>783</v>
      </c>
      <c r="D14" s="5" t="n">
        <v>79310000</v>
      </c>
      <c r="E14" s="5" t="n">
        <v>79310000</v>
      </c>
    </row>
    <row r="15" spans="1:5">
      <c r="A15" s="4" t="s">
        <v>789</v>
      </c>
      <c r="D15" s="5" t="n">
        <v>222460000</v>
      </c>
    </row>
    <row r="16" spans="1:5">
      <c r="A16" s="4" t="s">
        <v>790</v>
      </c>
      <c r="D16" s="5" t="n">
        <v>2010000</v>
      </c>
    </row>
    <row r="17" spans="1:5">
      <c r="A17" s="4" t="s">
        <v>791</v>
      </c>
      <c r="D17" s="5" t="n">
        <v>303780000</v>
      </c>
      <c r="E17" s="5" t="n">
        <v>79310000</v>
      </c>
    </row>
    <row r="18" spans="1:5">
      <c r="A18" s="4" t="s">
        <v>792</v>
      </c>
      <c r="D18" s="9" t="n">
        <v>1.9</v>
      </c>
      <c r="E18" s="9" t="n">
        <v>-2.94</v>
      </c>
    </row>
    <row r="19" spans="1:5">
      <c r="A19" s="4" t="s">
        <v>83</v>
      </c>
    </row>
    <row r="20" spans="1:5">
      <c r="A20" s="3" t="s">
        <v>779</v>
      </c>
    </row>
    <row r="21" spans="1:5">
      <c r="A21" s="4" t="s">
        <v>793</v>
      </c>
      <c r="B21" s="6" t="n">
        <v>165556319</v>
      </c>
      <c r="C21" s="7" t="n">
        <v>1077159077</v>
      </c>
    </row>
    <row r="22" spans="1:5">
      <c r="A22" s="4" t="s">
        <v>781</v>
      </c>
      <c r="B22" s="5" t="n">
        <v>62900000</v>
      </c>
      <c r="C22" s="5" t="n">
        <v>62900000</v>
      </c>
    </row>
    <row r="23" spans="1:5">
      <c r="A23" s="3" t="s">
        <v>782</v>
      </c>
    </row>
    <row r="24" spans="1:5">
      <c r="A24" s="4" t="s">
        <v>783</v>
      </c>
      <c r="B24" s="5" t="n">
        <v>62900000</v>
      </c>
      <c r="C24" s="5" t="n">
        <v>62900000</v>
      </c>
    </row>
    <row r="25" spans="1:5">
      <c r="A25" s="4" t="s">
        <v>784</v>
      </c>
      <c r="B25" s="5" t="n">
        <v>305220000</v>
      </c>
      <c r="C25" s="5" t="n">
        <v>305220000</v>
      </c>
    </row>
    <row r="26" spans="1:5">
      <c r="A26" s="4" t="s">
        <v>785</v>
      </c>
      <c r="B26" s="5" t="n">
        <v>62900000</v>
      </c>
      <c r="C26" s="5" t="n">
        <v>62900000</v>
      </c>
    </row>
    <row r="27" spans="1:5">
      <c r="A27" s="4" t="s">
        <v>794</v>
      </c>
      <c r="B27" s="10" t="n">
        <v>2.63</v>
      </c>
      <c r="C27" s="9" t="n">
        <v>17.13</v>
      </c>
    </row>
    <row r="28" spans="1:5">
      <c r="A28" s="4" t="s">
        <v>795</v>
      </c>
      <c r="B28" s="6" t="n">
        <v>263470043</v>
      </c>
      <c r="C28" s="7" t="n">
        <v>1714215136</v>
      </c>
    </row>
    <row r="29" spans="1:5">
      <c r="A29" s="4" t="s">
        <v>796</v>
      </c>
      <c r="B29" s="5" t="n">
        <v>69201187</v>
      </c>
      <c r="C29" s="5" t="n">
        <v>450243684</v>
      </c>
    </row>
    <row r="30" spans="1:5">
      <c r="A30" s="4" t="s">
        <v>797</v>
      </c>
      <c r="B30" s="6" t="n">
        <v>332671230</v>
      </c>
      <c r="C30" s="7" t="n">
        <v>2164548820</v>
      </c>
    </row>
    <row r="31" spans="1:5">
      <c r="A31" s="3" t="s">
        <v>782</v>
      </c>
    </row>
    <row r="32" spans="1:5">
      <c r="A32" s="4" t="s">
        <v>783</v>
      </c>
      <c r="B32" s="5" t="n">
        <v>62900000</v>
      </c>
      <c r="C32" s="5" t="n">
        <v>62900000</v>
      </c>
    </row>
    <row r="33" spans="1:5">
      <c r="A33" s="4" t="s">
        <v>789</v>
      </c>
      <c r="B33" s="5" t="n">
        <v>177360000</v>
      </c>
      <c r="C33" s="5" t="n">
        <v>177360000</v>
      </c>
    </row>
    <row r="34" spans="1:5">
      <c r="A34" s="4" t="s">
        <v>798</v>
      </c>
      <c r="B34" s="5" t="n">
        <v>63490000</v>
      </c>
      <c r="C34" s="5" t="n">
        <v>63490000</v>
      </c>
    </row>
    <row r="35" spans="1:5">
      <c r="A35" s="4" t="s">
        <v>790</v>
      </c>
      <c r="B35" s="5" t="n">
        <v>1470000</v>
      </c>
      <c r="C35" s="5" t="n">
        <v>1470000</v>
      </c>
    </row>
    <row r="36" spans="1:5">
      <c r="A36" s="4" t="s">
        <v>791</v>
      </c>
      <c r="B36" s="5" t="n">
        <v>305220000</v>
      </c>
      <c r="C36" s="5" t="n">
        <v>305220000</v>
      </c>
    </row>
    <row r="37" spans="1:5">
      <c r="A37" s="4" t="s">
        <v>799</v>
      </c>
      <c r="B37" s="10" t="n">
        <v>1.09</v>
      </c>
      <c r="C37" s="9" t="n">
        <v>7.09</v>
      </c>
    </row>
    <row r="38" spans="1:5">
      <c r="A38" s="4" t="s">
        <v>800</v>
      </c>
    </row>
    <row r="39" spans="1:5">
      <c r="A39" s="3" t="s">
        <v>779</v>
      </c>
    </row>
    <row r="40" spans="1:5">
      <c r="A40" s="4" t="s">
        <v>781</v>
      </c>
      <c r="B40" s="12" t="n">
        <v>41.44</v>
      </c>
      <c r="C40" s="12" t="n">
        <v>41.44</v>
      </c>
    </row>
    <row r="41" spans="1:5">
      <c r="A41" s="3" t="s">
        <v>782</v>
      </c>
    </row>
    <row r="42" spans="1:5">
      <c r="A42" s="4" t="s">
        <v>783</v>
      </c>
      <c r="B42" s="12" t="n">
        <v>41.44</v>
      </c>
      <c r="C42" s="12" t="n">
        <v>41.44</v>
      </c>
    </row>
    <row r="43" spans="1:5">
      <c r="A43" s="4" t="s">
        <v>784</v>
      </c>
      <c r="B43" s="12" t="n">
        <v>41.44</v>
      </c>
      <c r="C43" s="12" t="n">
        <v>41.44</v>
      </c>
    </row>
    <row r="44" spans="1:5">
      <c r="A44" s="4" t="s">
        <v>794</v>
      </c>
      <c r="B44" s="10" t="n">
        <v>2.63</v>
      </c>
      <c r="C44" s="9" t="n">
        <v>17.13</v>
      </c>
    </row>
    <row r="45" spans="1:5">
      <c r="A45" s="3" t="s">
        <v>782</v>
      </c>
    </row>
    <row r="46" spans="1:5">
      <c r="A46" s="4" t="s">
        <v>783</v>
      </c>
      <c r="B46" s="12" t="n">
        <v>41.44</v>
      </c>
      <c r="C46" s="12" t="n">
        <v>41.44</v>
      </c>
    </row>
    <row r="47" spans="1:5">
      <c r="A47" s="4" t="s">
        <v>791</v>
      </c>
      <c r="B47" s="12" t="n">
        <v>41.44</v>
      </c>
      <c r="C47" s="12" t="n">
        <v>41.44</v>
      </c>
    </row>
    <row r="48" spans="1:5">
      <c r="A48" s="4" t="s">
        <v>799</v>
      </c>
      <c r="B48" s="10" t="n">
        <v>1.09</v>
      </c>
      <c r="C48" s="9" t="n">
        <v>7.09</v>
      </c>
    </row>
    <row r="49" spans="1:5">
      <c r="A49" s="4" t="s">
        <v>84</v>
      </c>
    </row>
    <row r="50" spans="1:5">
      <c r="A50" s="3" t="s">
        <v>779</v>
      </c>
    </row>
    <row r="51" spans="1:5">
      <c r="A51" s="4" t="s">
        <v>793</v>
      </c>
      <c r="B51" s="6" t="n">
        <v>167114911</v>
      </c>
      <c r="C51" s="7" t="n">
        <v>1087299743</v>
      </c>
    </row>
    <row r="52" spans="1:5">
      <c r="A52" s="4" t="s">
        <v>781</v>
      </c>
      <c r="B52" s="5" t="n">
        <v>63490000</v>
      </c>
      <c r="C52" s="5" t="n">
        <v>63490000</v>
      </c>
    </row>
    <row r="53" spans="1:5">
      <c r="A53" s="3" t="s">
        <v>782</v>
      </c>
    </row>
    <row r="54" spans="1:5">
      <c r="A54" s="4" t="s">
        <v>783</v>
      </c>
      <c r="B54" s="5" t="n">
        <v>63490000</v>
      </c>
      <c r="C54" s="5" t="n">
        <v>63490000</v>
      </c>
    </row>
    <row r="55" spans="1:5">
      <c r="A55" s="4" t="s">
        <v>784</v>
      </c>
      <c r="B55" s="5" t="n">
        <v>63490000</v>
      </c>
      <c r="C55" s="5" t="n">
        <v>63490000</v>
      </c>
    </row>
    <row r="56" spans="1:5">
      <c r="A56" s="4" t="s">
        <v>785</v>
      </c>
      <c r="B56" s="5" t="n">
        <v>63490000</v>
      </c>
      <c r="C56" s="5" t="n">
        <v>63490000</v>
      </c>
    </row>
    <row r="57" spans="1:5">
      <c r="A57" s="4" t="s">
        <v>794</v>
      </c>
      <c r="B57" s="10" t="n">
        <v>2.63</v>
      </c>
      <c r="C57" s="9" t="n">
        <v>17.13</v>
      </c>
    </row>
    <row r="58" spans="1:5">
      <c r="A58" s="4" t="s">
        <v>795</v>
      </c>
      <c r="B58" s="6" t="n">
        <v>69201187</v>
      </c>
      <c r="C58" s="7" t="n">
        <v>450243684</v>
      </c>
    </row>
    <row r="59" spans="1:5">
      <c r="A59" s="4" t="s">
        <v>797</v>
      </c>
      <c r="B59" s="6" t="n">
        <v>69201187</v>
      </c>
      <c r="C59" s="7" t="n">
        <v>450243684</v>
      </c>
    </row>
    <row r="60" spans="1:5">
      <c r="A60" s="3" t="s">
        <v>782</v>
      </c>
    </row>
    <row r="61" spans="1:5">
      <c r="A61" s="4" t="s">
        <v>783</v>
      </c>
      <c r="B61" s="5" t="n">
        <v>63490000</v>
      </c>
      <c r="C61" s="5" t="n">
        <v>63490000</v>
      </c>
    </row>
    <row r="62" spans="1:5">
      <c r="A62" s="4" t="s">
        <v>791</v>
      </c>
      <c r="B62" s="5" t="n">
        <v>63490000</v>
      </c>
      <c r="C62" s="5" t="n">
        <v>63490000</v>
      </c>
    </row>
    <row r="63" spans="1:5">
      <c r="A63" s="4" t="s">
        <v>799</v>
      </c>
      <c r="B63" s="10" t="n">
        <v>1.09</v>
      </c>
      <c r="C63" s="9" t="n">
        <v>7.0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1</v>
      </c>
      <c r="B1" s="2" t="s">
        <v>1</v>
      </c>
    </row>
    <row r="2" spans="1:3">
      <c r="B2" s="2" t="s">
        <v>247</v>
      </c>
      <c r="C2" s="2" t="s">
        <v>582</v>
      </c>
    </row>
    <row r="3" spans="1:3">
      <c r="A3" s="3" t="s">
        <v>290</v>
      </c>
    </row>
    <row r="4" spans="1:3">
      <c r="A4" s="4" t="s">
        <v>802</v>
      </c>
      <c r="B4" s="6" t="n">
        <v>0</v>
      </c>
      <c r="C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3</v>
      </c>
      <c r="B1" s="2" t="s">
        <v>28</v>
      </c>
      <c r="C1" s="2" t="s">
        <v>29</v>
      </c>
      <c r="D1" s="2" t="s">
        <v>30</v>
      </c>
    </row>
    <row r="2" spans="1:4">
      <c r="A2" s="3" t="s">
        <v>804</v>
      </c>
    </row>
    <row r="3" spans="1:4">
      <c r="A3" s="4" t="s">
        <v>805</v>
      </c>
      <c r="B3" s="6" t="n">
        <v>46109156</v>
      </c>
      <c r="C3" s="7" t="n">
        <v>300000000</v>
      </c>
      <c r="D3" s="7" t="n">
        <v>430200000</v>
      </c>
    </row>
    <row r="4" spans="1:4">
      <c r="A4" s="3" t="s">
        <v>806</v>
      </c>
    </row>
    <row r="5" spans="1:4">
      <c r="A5" s="4" t="s">
        <v>210</v>
      </c>
      <c r="B5" s="5" t="n">
        <v>7220897</v>
      </c>
      <c r="C5" s="5" t="n">
        <v>46981325</v>
      </c>
      <c r="D5" s="5" t="n">
        <v>6207812</v>
      </c>
    </row>
    <row r="6" spans="1:4">
      <c r="A6" s="4" t="s">
        <v>807</v>
      </c>
    </row>
    <row r="7" spans="1:4">
      <c r="A7" s="3" t="s">
        <v>804</v>
      </c>
    </row>
    <row r="8" spans="1:4">
      <c r="A8" s="4" t="s">
        <v>805</v>
      </c>
      <c r="B8" s="5" t="n">
        <v>46109156</v>
      </c>
      <c r="C8" s="5" t="n">
        <v>300000000</v>
      </c>
      <c r="D8" s="5" t="n">
        <v>430200000</v>
      </c>
    </row>
    <row r="9" spans="1:4">
      <c r="A9" s="4" t="s">
        <v>808</v>
      </c>
    </row>
    <row r="10" spans="1:4">
      <c r="A10" s="3" t="s">
        <v>806</v>
      </c>
    </row>
    <row r="11" spans="1:4">
      <c r="A11" s="4" t="s">
        <v>210</v>
      </c>
      <c r="B11" s="6" t="n">
        <v>7220897</v>
      </c>
      <c r="C11" s="7" t="n">
        <v>46981325</v>
      </c>
      <c r="D11" s="7" t="n">
        <v>62078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47</v>
      </c>
      <c r="C2" s="2" t="s">
        <v>582</v>
      </c>
    </row>
    <row r="3" spans="1:3">
      <c r="A3" s="4" t="s">
        <v>810</v>
      </c>
    </row>
    <row r="4" spans="1:3">
      <c r="A4" s="3" t="s">
        <v>811</v>
      </c>
    </row>
    <row r="5" spans="1:3">
      <c r="A5" s="4" t="s">
        <v>812</v>
      </c>
      <c r="B5" s="4" t="s">
        <v>813</v>
      </c>
      <c r="C5" s="4" t="s">
        <v>814</v>
      </c>
    </row>
    <row r="6" spans="1:3">
      <c r="A6" s="4" t="s">
        <v>723</v>
      </c>
    </row>
    <row r="7" spans="1:3">
      <c r="A7" s="3" t="s">
        <v>811</v>
      </c>
    </row>
    <row r="8" spans="1:3">
      <c r="A8" s="4" t="s">
        <v>815</v>
      </c>
      <c r="B8" s="4" t="s">
        <v>816</v>
      </c>
      <c r="C8" s="4" t="s">
        <v>817</v>
      </c>
    </row>
    <row r="9" spans="1:3">
      <c r="A9" s="4" t="s">
        <v>726</v>
      </c>
    </row>
    <row r="10" spans="1:3">
      <c r="A10" s="3" t="s">
        <v>811</v>
      </c>
    </row>
    <row r="11" spans="1:3">
      <c r="A11" s="4" t="s">
        <v>815</v>
      </c>
      <c r="B11" s="4" t="s">
        <v>818</v>
      </c>
      <c r="C11" s="4" t="s">
        <v>8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820</v>
      </c>
      <c r="B1" s="2" t="s">
        <v>1</v>
      </c>
    </row>
    <row r="2" spans="1:2">
      <c r="B2" s="2" t="s">
        <v>247</v>
      </c>
    </row>
    <row r="3" spans="1:2">
      <c r="A3" s="4" t="s">
        <v>821</v>
      </c>
    </row>
    <row r="4" spans="1:2">
      <c r="A4" s="3" t="s">
        <v>822</v>
      </c>
    </row>
    <row r="5" spans="1:2">
      <c r="A5" s="4" t="s">
        <v>823</v>
      </c>
      <c r="B5" s="4" t="s">
        <v>824</v>
      </c>
    </row>
    <row r="6" spans="1:2">
      <c r="A6" s="4" t="s">
        <v>825</v>
      </c>
    </row>
    <row r="7" spans="1:2">
      <c r="A7" s="3" t="s">
        <v>822</v>
      </c>
    </row>
    <row r="8" spans="1:2">
      <c r="A8" s="4" t="s">
        <v>823</v>
      </c>
      <c r="B8" s="4" t="s">
        <v>826</v>
      </c>
    </row>
    <row r="9" spans="1:2">
      <c r="A9" s="4" t="s">
        <v>497</v>
      </c>
    </row>
    <row r="10" spans="1:2">
      <c r="A10" s="3" t="s">
        <v>822</v>
      </c>
    </row>
    <row r="11" spans="1:2">
      <c r="A11" s="4" t="s">
        <v>823</v>
      </c>
      <c r="B11" s="4" t="s">
        <v>827</v>
      </c>
    </row>
    <row r="12" spans="1:2">
      <c r="A12" s="4" t="s">
        <v>828</v>
      </c>
    </row>
    <row r="13" spans="1:2">
      <c r="A13" s="3" t="s">
        <v>822</v>
      </c>
    </row>
    <row r="14" spans="1:2">
      <c r="A14" s="4" t="s">
        <v>823</v>
      </c>
      <c r="B14" s="4" t="s">
        <v>829</v>
      </c>
    </row>
    <row r="15" spans="1:2">
      <c r="A15" s="4" t="s">
        <v>830</v>
      </c>
    </row>
    <row r="16" spans="1:2">
      <c r="A16" s="3" t="s">
        <v>822</v>
      </c>
    </row>
    <row r="17" spans="1:2">
      <c r="A17" s="4" t="s">
        <v>823</v>
      </c>
      <c r="B17" s="4" t="s">
        <v>831</v>
      </c>
    </row>
    <row r="18" spans="1:2">
      <c r="A18" s="4" t="s">
        <v>832</v>
      </c>
    </row>
    <row r="19" spans="1:2">
      <c r="A19" s="3" t="s">
        <v>822</v>
      </c>
    </row>
    <row r="20" spans="1:2">
      <c r="A20" s="4" t="s">
        <v>823</v>
      </c>
      <c r="B20" s="4" t="s">
        <v>833</v>
      </c>
    </row>
    <row r="21" spans="1:2">
      <c r="A21" s="4" t="s">
        <v>834</v>
      </c>
    </row>
    <row r="22" spans="1:2">
      <c r="A22" s="3" t="s">
        <v>822</v>
      </c>
    </row>
    <row r="23" spans="1:2">
      <c r="A23" s="4" t="s">
        <v>823</v>
      </c>
      <c r="B23" s="4" t="s">
        <v>829</v>
      </c>
    </row>
    <row r="24" spans="1:2">
      <c r="A24" s="4" t="s">
        <v>835</v>
      </c>
    </row>
    <row r="25" spans="1:2">
      <c r="A25" s="3" t="s">
        <v>822</v>
      </c>
    </row>
    <row r="26" spans="1:2">
      <c r="A26" s="4" t="s">
        <v>823</v>
      </c>
      <c r="B26" s="4" t="s">
        <v>829</v>
      </c>
    </row>
    <row r="27" spans="1:2">
      <c r="A27" s="4" t="s">
        <v>836</v>
      </c>
    </row>
    <row r="28" spans="1:2">
      <c r="A28" s="3" t="s">
        <v>822</v>
      </c>
    </row>
    <row r="29" spans="1:2">
      <c r="A29" s="4" t="s">
        <v>823</v>
      </c>
      <c r="B29" s="4" t="s">
        <v>837</v>
      </c>
    </row>
    <row r="30" spans="1:2">
      <c r="A30" s="4" t="s">
        <v>838</v>
      </c>
    </row>
    <row r="31" spans="1:2">
      <c r="A31" s="3" t="s">
        <v>822</v>
      </c>
    </row>
    <row r="32" spans="1:2">
      <c r="A32" s="4" t="s">
        <v>823</v>
      </c>
      <c r="B32" s="4" t="s">
        <v>837</v>
      </c>
    </row>
    <row r="33" spans="1:2">
      <c r="A33" s="4" t="s">
        <v>839</v>
      </c>
    </row>
    <row r="34" spans="1:2">
      <c r="A34" s="3" t="s">
        <v>822</v>
      </c>
    </row>
    <row r="35" spans="1:2">
      <c r="A35" s="4" t="s">
        <v>823</v>
      </c>
      <c r="B35" s="4" t="s">
        <v>840</v>
      </c>
    </row>
    <row r="36" spans="1:2">
      <c r="A36" s="4" t="s">
        <v>163</v>
      </c>
    </row>
    <row r="37" spans="1:2">
      <c r="A37" s="3" t="s">
        <v>822</v>
      </c>
    </row>
    <row r="38" spans="1:2">
      <c r="A38" s="4" t="s">
        <v>823</v>
      </c>
      <c r="B38" s="4" t="s">
        <v>8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2</v>
      </c>
      <c r="B1" s="2" t="s">
        <v>28</v>
      </c>
      <c r="C1" s="2" t="s">
        <v>29</v>
      </c>
      <c r="D1" s="2" t="s">
        <v>30</v>
      </c>
    </row>
    <row r="2" spans="1:4">
      <c r="A2" s="3" t="s">
        <v>822</v>
      </c>
    </row>
    <row r="3" spans="1:4">
      <c r="A3" s="4" t="s">
        <v>843</v>
      </c>
      <c r="B3" s="6" t="n">
        <v>110594814</v>
      </c>
      <c r="C3" s="7" t="n">
        <v>719563038</v>
      </c>
      <c r="D3" s="7" t="n">
        <v>20473187</v>
      </c>
    </row>
    <row r="4" spans="1:4">
      <c r="A4" s="4" t="s">
        <v>825</v>
      </c>
    </row>
    <row r="5" spans="1:4">
      <c r="A5" s="3" t="s">
        <v>822</v>
      </c>
    </row>
    <row r="6" spans="1:4">
      <c r="A6" s="4" t="s">
        <v>843</v>
      </c>
      <c r="B6" s="5" t="n">
        <v>125006</v>
      </c>
      <c r="C6" s="5" t="n">
        <v>813326</v>
      </c>
      <c r="D6" s="5" t="n">
        <v>867874</v>
      </c>
    </row>
    <row r="7" spans="1:4">
      <c r="A7" s="4" t="s">
        <v>836</v>
      </c>
    </row>
    <row r="8" spans="1:4">
      <c r="A8" s="3" t="s">
        <v>822</v>
      </c>
    </row>
    <row r="9" spans="1:4">
      <c r="A9" s="4" t="s">
        <v>843</v>
      </c>
      <c r="B9" s="5" t="n">
        <v>97097703</v>
      </c>
      <c r="C9" s="5" t="n">
        <v>631746787</v>
      </c>
    </row>
    <row r="10" spans="1:4">
      <c r="A10" s="4" t="s">
        <v>838</v>
      </c>
    </row>
    <row r="11" spans="1:4">
      <c r="A11" s="3" t="s">
        <v>822</v>
      </c>
    </row>
    <row r="12" spans="1:4">
      <c r="A12" s="4" t="s">
        <v>843</v>
      </c>
      <c r="B12" s="5" t="n">
        <v>12829943</v>
      </c>
      <c r="C12" s="5" t="n">
        <v>83475455</v>
      </c>
    </row>
    <row r="13" spans="1:4">
      <c r="A13" s="4" t="s">
        <v>828</v>
      </c>
    </row>
    <row r="14" spans="1:4">
      <c r="A14" s="3" t="s">
        <v>822</v>
      </c>
    </row>
    <row r="15" spans="1:4">
      <c r="A15" s="4" t="s">
        <v>843</v>
      </c>
      <c r="B15" s="5" t="n">
        <v>64337</v>
      </c>
      <c r="C15" s="5" t="n">
        <v>418597</v>
      </c>
    </row>
    <row r="16" spans="1:4">
      <c r="A16" s="4" t="s">
        <v>834</v>
      </c>
    </row>
    <row r="17" spans="1:4">
      <c r="A17" s="3" t="s">
        <v>822</v>
      </c>
    </row>
    <row r="18" spans="1:4">
      <c r="A18" s="4" t="s">
        <v>843</v>
      </c>
      <c r="B18" s="6" t="n">
        <v>477825</v>
      </c>
      <c r="C18" s="7" t="n">
        <v>3108873</v>
      </c>
      <c r="D18" s="7" t="n">
        <v>196053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4</v>
      </c>
      <c r="B1" s="2" t="s">
        <v>28</v>
      </c>
      <c r="C1" s="2" t="s">
        <v>29</v>
      </c>
      <c r="D1" s="2" t="s">
        <v>30</v>
      </c>
    </row>
    <row r="2" spans="1:4">
      <c r="A2" s="3" t="s">
        <v>845</v>
      </c>
    </row>
    <row r="3" spans="1:4">
      <c r="A3" s="4" t="s">
        <v>846</v>
      </c>
      <c r="B3" s="6" t="n">
        <v>84720167</v>
      </c>
      <c r="C3" s="7" t="n">
        <v>551214823</v>
      </c>
      <c r="D3" s="7" t="n">
        <v>585905707</v>
      </c>
    </row>
    <row r="4" spans="1:4">
      <c r="A4" s="3" t="s">
        <v>47</v>
      </c>
    </row>
    <row r="5" spans="1:4">
      <c r="A5" s="4" t="s">
        <v>847</v>
      </c>
      <c r="D5" s="5" t="n">
        <v>1000000</v>
      </c>
    </row>
    <row r="6" spans="1:4">
      <c r="A6" s="4" t="s">
        <v>848</v>
      </c>
      <c r="B6" s="5" t="n">
        <v>84720167</v>
      </c>
      <c r="C6" s="5" t="n">
        <v>551214823</v>
      </c>
      <c r="D6" s="5" t="n">
        <v>586905707</v>
      </c>
    </row>
    <row r="7" spans="1:4">
      <c r="A7" s="4" t="s">
        <v>825</v>
      </c>
    </row>
    <row r="8" spans="1:4">
      <c r="A8" s="3" t="s">
        <v>845</v>
      </c>
    </row>
    <row r="9" spans="1:4">
      <c r="A9" s="4" t="s">
        <v>846</v>
      </c>
      <c r="B9" s="5" t="n">
        <v>4223</v>
      </c>
      <c r="C9" s="5" t="n">
        <v>27475</v>
      </c>
      <c r="D9" s="5" t="n">
        <v>180000000</v>
      </c>
    </row>
    <row r="10" spans="1:4">
      <c r="A10" s="4" t="s">
        <v>497</v>
      </c>
    </row>
    <row r="11" spans="1:4">
      <c r="A11" s="3" t="s">
        <v>845</v>
      </c>
    </row>
    <row r="12" spans="1:4">
      <c r="A12" s="4" t="s">
        <v>846</v>
      </c>
      <c r="D12" s="5" t="n">
        <v>4860</v>
      </c>
    </row>
    <row r="13" spans="1:4">
      <c r="A13" s="4" t="s">
        <v>830</v>
      </c>
    </row>
    <row r="14" spans="1:4">
      <c r="A14" s="3" t="s">
        <v>845</v>
      </c>
    </row>
    <row r="15" spans="1:4">
      <c r="A15" s="4" t="s">
        <v>846</v>
      </c>
      <c r="B15" s="5" t="n">
        <v>3645</v>
      </c>
      <c r="C15" s="5" t="n">
        <v>23714</v>
      </c>
      <c r="D15" s="5" t="n">
        <v>157673</v>
      </c>
    </row>
    <row r="16" spans="1:4">
      <c r="A16" s="4" t="s">
        <v>832</v>
      </c>
    </row>
    <row r="17" spans="1:4">
      <c r="A17" s="3" t="s">
        <v>845</v>
      </c>
    </row>
    <row r="18" spans="1:4">
      <c r="A18" s="4" t="s">
        <v>846</v>
      </c>
      <c r="B18" s="5" t="n">
        <v>118</v>
      </c>
      <c r="C18" s="5" t="n">
        <v>770</v>
      </c>
      <c r="D18" s="5" t="n">
        <v>770</v>
      </c>
    </row>
    <row r="19" spans="1:4">
      <c r="A19" s="4" t="s">
        <v>828</v>
      </c>
    </row>
    <row r="20" spans="1:4">
      <c r="A20" s="3" t="s">
        <v>845</v>
      </c>
    </row>
    <row r="21" spans="1:4">
      <c r="A21" s="4" t="s">
        <v>846</v>
      </c>
      <c r="B21" s="5" t="n">
        <v>84509170</v>
      </c>
      <c r="C21" s="5" t="n">
        <v>549842011</v>
      </c>
      <c r="D21" s="5" t="n">
        <v>404631249</v>
      </c>
    </row>
    <row r="22" spans="1:4">
      <c r="A22" s="4" t="s">
        <v>834</v>
      </c>
    </row>
    <row r="23" spans="1:4">
      <c r="A23" s="3" t="s">
        <v>845</v>
      </c>
    </row>
    <row r="24" spans="1:4">
      <c r="A24" s="4" t="s">
        <v>846</v>
      </c>
      <c r="D24" s="5" t="n">
        <v>778837</v>
      </c>
    </row>
    <row r="25" spans="1:4">
      <c r="A25" s="4" t="s">
        <v>839</v>
      </c>
    </row>
    <row r="26" spans="1:4">
      <c r="A26" s="3" t="s">
        <v>845</v>
      </c>
    </row>
    <row r="27" spans="1:4">
      <c r="A27" s="4" t="s">
        <v>846</v>
      </c>
      <c r="B27" s="5" t="n">
        <v>49314</v>
      </c>
      <c r="C27" s="5" t="n">
        <v>320853</v>
      </c>
    </row>
    <row r="28" spans="1:4">
      <c r="A28" s="4" t="s">
        <v>849</v>
      </c>
    </row>
    <row r="29" spans="1:4">
      <c r="A29" s="3" t="s">
        <v>845</v>
      </c>
    </row>
    <row r="30" spans="1:4">
      <c r="A30" s="4" t="s">
        <v>846</v>
      </c>
      <c r="D30" s="5" t="n">
        <v>60000</v>
      </c>
    </row>
    <row r="31" spans="1:4">
      <c r="A31" s="4" t="s">
        <v>850</v>
      </c>
    </row>
    <row r="32" spans="1:4">
      <c r="A32" s="3" t="s">
        <v>845</v>
      </c>
    </row>
    <row r="33" spans="1:4">
      <c r="A33" s="4" t="s">
        <v>846</v>
      </c>
      <c r="B33" s="6" t="n">
        <v>153697</v>
      </c>
      <c r="C33" s="7" t="n">
        <v>1000000</v>
      </c>
      <c r="D33" s="5" t="n">
        <v>272318</v>
      </c>
    </row>
    <row r="34" spans="1:4">
      <c r="A34" s="3" t="s">
        <v>47</v>
      </c>
    </row>
    <row r="35" spans="1:4">
      <c r="A35" s="4" t="s">
        <v>847</v>
      </c>
      <c r="D35" s="7"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47</v>
      </c>
    </row>
    <row r="3" spans="1:2">
      <c r="A3" s="3" t="s">
        <v>248</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1</v>
      </c>
    </row>
    <row r="2" spans="1:4">
      <c r="B2" s="2" t="s">
        <v>28</v>
      </c>
      <c r="C2" s="2" t="s">
        <v>29</v>
      </c>
      <c r="D2" s="2" t="s">
        <v>30</v>
      </c>
    </row>
    <row r="3" spans="1:4">
      <c r="A3" s="3" t="s">
        <v>822</v>
      </c>
    </row>
    <row r="4" spans="1:4">
      <c r="A4" s="4" t="s">
        <v>715</v>
      </c>
      <c r="B4" s="6" t="n">
        <v>195552</v>
      </c>
      <c r="C4" s="7" t="n">
        <v>1272318</v>
      </c>
      <c r="D4" s="7" t="n">
        <v>2705053</v>
      </c>
    </row>
    <row r="5" spans="1:4">
      <c r="A5" s="4" t="s">
        <v>328</v>
      </c>
      <c r="D5" s="5" t="n">
        <v>2700000</v>
      </c>
    </row>
    <row r="6" spans="1:4">
      <c r="A6" s="4" t="s">
        <v>852</v>
      </c>
      <c r="B6" s="5" t="n">
        <v>-41855</v>
      </c>
      <c r="C6" s="5" t="n">
        <v>-272318</v>
      </c>
      <c r="D6" s="5" t="n">
        <v>-4132735</v>
      </c>
    </row>
    <row r="7" spans="1:4">
      <c r="A7" s="4" t="s">
        <v>719</v>
      </c>
      <c r="B7" s="6" t="n">
        <v>153697</v>
      </c>
      <c r="C7" s="7" t="n">
        <v>1000000</v>
      </c>
      <c r="D7" s="7" t="n">
        <v>12723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3</v>
      </c>
      <c r="B1" s="2" t="s">
        <v>28</v>
      </c>
      <c r="C1" s="2" t="s">
        <v>29</v>
      </c>
      <c r="D1" s="2" t="s">
        <v>30</v>
      </c>
    </row>
    <row r="2" spans="1:4">
      <c r="A2" s="3" t="s">
        <v>822</v>
      </c>
    </row>
    <row r="3" spans="1:4">
      <c r="A3" s="4" t="s">
        <v>854</v>
      </c>
      <c r="B3" s="6" t="n">
        <v>84720167</v>
      </c>
      <c r="C3" s="7" t="n">
        <v>551214823</v>
      </c>
      <c r="D3" s="7" t="n">
        <v>586905707</v>
      </c>
    </row>
    <row r="4" spans="1:4">
      <c r="A4" s="4" t="s">
        <v>855</v>
      </c>
    </row>
    <row r="5" spans="1:4">
      <c r="A5" s="3" t="s">
        <v>822</v>
      </c>
    </row>
    <row r="6" spans="1:4">
      <c r="A6" s="4" t="s">
        <v>854</v>
      </c>
      <c r="B6" s="6" t="n">
        <v>153697</v>
      </c>
      <c r="C6" s="7" t="n">
        <v>1000000</v>
      </c>
      <c r="D6" s="7" t="n">
        <v>1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6</v>
      </c>
      <c r="B1" s="2" t="s">
        <v>1</v>
      </c>
    </row>
    <row r="2" spans="1:5">
      <c r="B2" s="2" t="s">
        <v>28</v>
      </c>
      <c r="C2" s="2" t="s">
        <v>29</v>
      </c>
      <c r="D2" s="2" t="s">
        <v>30</v>
      </c>
      <c r="E2" s="2" t="s">
        <v>159</v>
      </c>
    </row>
    <row r="3" spans="1:5">
      <c r="A3" s="3" t="s">
        <v>822</v>
      </c>
    </row>
    <row r="4" spans="1:5">
      <c r="A4" s="4" t="s">
        <v>857</v>
      </c>
      <c r="B4" s="6" t="n">
        <v>559793395</v>
      </c>
      <c r="C4" s="7" t="n">
        <v>3642183767</v>
      </c>
      <c r="D4" s="7" t="n">
        <v>1271455857</v>
      </c>
      <c r="E4" s="7" t="n">
        <v>153554326</v>
      </c>
    </row>
    <row r="5" spans="1:5">
      <c r="A5" s="4" t="s">
        <v>161</v>
      </c>
      <c r="B5" s="5" t="n">
        <v>135383529</v>
      </c>
      <c r="C5" s="5" t="n">
        <v>880845857</v>
      </c>
      <c r="D5" s="5" t="n">
        <v>267862006</v>
      </c>
      <c r="E5" s="5" t="n">
        <v>148416681</v>
      </c>
    </row>
    <row r="6" spans="1:5">
      <c r="A6" s="4" t="s">
        <v>162</v>
      </c>
      <c r="B6" s="5" t="n">
        <v>66358691</v>
      </c>
      <c r="C6" s="5" t="n">
        <v>431749549</v>
      </c>
      <c r="D6" s="5" t="n">
        <v>182457597</v>
      </c>
      <c r="E6" s="5" t="n">
        <v>192602650</v>
      </c>
    </row>
    <row r="7" spans="1:5">
      <c r="A7" s="4" t="s">
        <v>163</v>
      </c>
    </row>
    <row r="8" spans="1:5">
      <c r="A8" s="3" t="s">
        <v>822</v>
      </c>
    </row>
    <row r="9" spans="1:5">
      <c r="A9" s="4" t="s">
        <v>857</v>
      </c>
      <c r="B9" s="5" t="n">
        <v>699</v>
      </c>
      <c r="C9" s="5" t="n">
        <v>4551</v>
      </c>
      <c r="D9" s="5" t="n">
        <v>90539</v>
      </c>
      <c r="E9" s="5" t="n">
        <v>133380</v>
      </c>
    </row>
    <row r="10" spans="1:5">
      <c r="A10" s="4" t="s">
        <v>828</v>
      </c>
    </row>
    <row r="11" spans="1:5">
      <c r="A11" s="3" t="s">
        <v>822</v>
      </c>
    </row>
    <row r="12" spans="1:5">
      <c r="A12" s="4" t="s">
        <v>161</v>
      </c>
      <c r="B12" s="5" t="n">
        <v>17548460</v>
      </c>
      <c r="C12" s="5" t="n">
        <v>114175547</v>
      </c>
      <c r="D12" s="5" t="n">
        <v>41186645</v>
      </c>
      <c r="E12" s="5" t="n">
        <v>8185069</v>
      </c>
    </row>
    <row r="13" spans="1:5">
      <c r="A13" s="4" t="s">
        <v>162</v>
      </c>
      <c r="B13" s="5" t="n">
        <v>34133357</v>
      </c>
      <c r="C13" s="5" t="n">
        <v>222081862</v>
      </c>
    </row>
    <row r="14" spans="1:5">
      <c r="A14" s="4" t="s">
        <v>834</v>
      </c>
    </row>
    <row r="15" spans="1:5">
      <c r="A15" s="3" t="s">
        <v>822</v>
      </c>
    </row>
    <row r="16" spans="1:5">
      <c r="A16" s="4" t="s">
        <v>161</v>
      </c>
      <c r="B16" s="5" t="n">
        <v>3294526</v>
      </c>
      <c r="C16" s="5" t="n">
        <v>21435176</v>
      </c>
      <c r="D16" s="5" t="n">
        <v>6150041</v>
      </c>
    </row>
    <row r="17" spans="1:5">
      <c r="A17" s="4" t="s">
        <v>162</v>
      </c>
      <c r="B17" s="5" t="n">
        <v>2464243</v>
      </c>
      <c r="C17" s="5" t="n">
        <v>16033107</v>
      </c>
      <c r="D17" s="5" t="n">
        <v>36149807</v>
      </c>
    </row>
    <row r="18" spans="1:5">
      <c r="A18" s="4" t="s">
        <v>839</v>
      </c>
    </row>
    <row r="19" spans="1:5">
      <c r="A19" s="3" t="s">
        <v>822</v>
      </c>
    </row>
    <row r="20" spans="1:5">
      <c r="A20" s="4" t="s">
        <v>161</v>
      </c>
      <c r="B20" s="5" t="n">
        <v>3561643</v>
      </c>
      <c r="C20" s="5" t="n">
        <v>23173116</v>
      </c>
    </row>
    <row r="21" spans="1:5">
      <c r="A21" s="4" t="s">
        <v>835</v>
      </c>
    </row>
    <row r="22" spans="1:5">
      <c r="A22" s="3" t="s">
        <v>822</v>
      </c>
    </row>
    <row r="23" spans="1:5">
      <c r="A23" s="4" t="s">
        <v>161</v>
      </c>
      <c r="B23" s="5" t="n">
        <v>484350</v>
      </c>
      <c r="C23" s="5" t="n">
        <v>3151324</v>
      </c>
    </row>
    <row r="24" spans="1:5">
      <c r="A24" s="4" t="s">
        <v>836</v>
      </c>
    </row>
    <row r="25" spans="1:5">
      <c r="A25" s="3" t="s">
        <v>822</v>
      </c>
    </row>
    <row r="26" spans="1:5">
      <c r="A26" s="4" t="s">
        <v>161</v>
      </c>
      <c r="B26" s="5" t="n">
        <v>8721821</v>
      </c>
      <c r="C26" s="5" t="n">
        <v>56746787</v>
      </c>
    </row>
    <row r="27" spans="1:5">
      <c r="A27" s="4" t="s">
        <v>838</v>
      </c>
    </row>
    <row r="28" spans="1:5">
      <c r="A28" s="3" t="s">
        <v>822</v>
      </c>
    </row>
    <row r="29" spans="1:5">
      <c r="A29" s="4" t="s">
        <v>161</v>
      </c>
      <c r="B29" s="5" t="n">
        <v>357696</v>
      </c>
      <c r="C29" s="5" t="n">
        <v>2327277</v>
      </c>
    </row>
    <row r="30" spans="1:5">
      <c r="A30" s="4" t="s">
        <v>858</v>
      </c>
    </row>
    <row r="31" spans="1:5">
      <c r="A31" s="3" t="s">
        <v>822</v>
      </c>
    </row>
    <row r="32" spans="1:5">
      <c r="A32" s="4" t="s">
        <v>161</v>
      </c>
      <c r="B32" s="5" t="n">
        <v>33968496</v>
      </c>
      <c r="C32" s="5" t="n">
        <v>221009227</v>
      </c>
      <c r="D32" s="5" t="n">
        <v>47336686</v>
      </c>
      <c r="E32" s="7" t="n">
        <v>8185069</v>
      </c>
    </row>
    <row r="33" spans="1:5">
      <c r="A33" s="4" t="s">
        <v>162</v>
      </c>
      <c r="B33" s="6" t="n">
        <v>36597600</v>
      </c>
      <c r="C33" s="7" t="n">
        <v>238114969</v>
      </c>
      <c r="D33" s="7" t="n">
        <v>3614980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20"/>
    <col customWidth="1" max="6" min="6" width="30"/>
    <col customWidth="1" max="7" min="7" width="21"/>
    <col customWidth="1" max="8" min="8" width="20"/>
    <col customWidth="1" max="9" min="9" width="27"/>
    <col customWidth="1" max="10" min="10" width="27"/>
    <col customWidth="1" max="11" min="11" width="27"/>
    <col customWidth="1" max="12" min="12" width="20"/>
    <col customWidth="1" max="13" min="13" width="21"/>
  </cols>
  <sheetData>
    <row r="1" spans="1:13">
      <c r="A1" s="1" t="s">
        <v>859</v>
      </c>
      <c r="B1" s="2" t="s">
        <v>860</v>
      </c>
      <c r="C1" s="2" t="s">
        <v>861</v>
      </c>
      <c r="D1" s="2" t="s">
        <v>862</v>
      </c>
      <c r="E1" s="2" t="s">
        <v>863</v>
      </c>
      <c r="F1" s="2" t="s">
        <v>864</v>
      </c>
      <c r="G1" s="2" t="s">
        <v>159</v>
      </c>
      <c r="H1" s="2" t="s">
        <v>865</v>
      </c>
      <c r="I1" s="2" t="s">
        <v>866</v>
      </c>
      <c r="J1" s="2" t="s">
        <v>87</v>
      </c>
      <c r="K1" s="2" t="s">
        <v>88</v>
      </c>
      <c r="L1" s="2" t="s">
        <v>867</v>
      </c>
      <c r="M1" s="2" t="s">
        <v>29</v>
      </c>
    </row>
    <row r="2" spans="1:13">
      <c r="A2" s="3" t="s">
        <v>868</v>
      </c>
    </row>
    <row r="3" spans="1:13">
      <c r="A3" s="4" t="s">
        <v>869</v>
      </c>
      <c r="E3" s="4" t="s">
        <v>870</v>
      </c>
    </row>
    <row r="4" spans="1:13">
      <c r="A4" s="4" t="s">
        <v>871</v>
      </c>
      <c r="G4" s="7" t="n">
        <v>55607170</v>
      </c>
      <c r="I4" s="6" t="n">
        <v>9845204</v>
      </c>
      <c r="J4" s="7" t="n">
        <v>64055851</v>
      </c>
      <c r="K4" s="7" t="n">
        <v>22133620</v>
      </c>
    </row>
    <row r="5" spans="1:13">
      <c r="A5" s="4" t="s">
        <v>872</v>
      </c>
      <c r="I5" s="6" t="n">
        <v>9819793</v>
      </c>
      <c r="M5" s="7" t="n">
        <v>63890517</v>
      </c>
    </row>
    <row r="6" spans="1:13">
      <c r="A6" s="4" t="s">
        <v>873</v>
      </c>
      <c r="I6" s="4" t="s">
        <v>874</v>
      </c>
      <c r="J6" s="4" t="s">
        <v>874</v>
      </c>
    </row>
    <row r="7" spans="1:13">
      <c r="A7" s="4" t="s">
        <v>875</v>
      </c>
    </row>
    <row r="8" spans="1:13">
      <c r="A8" s="3" t="s">
        <v>868</v>
      </c>
    </row>
    <row r="9" spans="1:13">
      <c r="A9" s="4" t="s">
        <v>876</v>
      </c>
      <c r="K9" s="5" t="n">
        <v>13865219</v>
      </c>
    </row>
    <row r="10" spans="1:13">
      <c r="A10" s="4" t="s">
        <v>877</v>
      </c>
    </row>
    <row r="11" spans="1:13">
      <c r="A11" s="3" t="s">
        <v>868</v>
      </c>
    </row>
    <row r="12" spans="1:13">
      <c r="A12" s="4" t="s">
        <v>878</v>
      </c>
      <c r="H12" s="5" t="n">
        <v>18373219</v>
      </c>
      <c r="L12" s="5" t="n">
        <v>2449800</v>
      </c>
    </row>
    <row r="13" spans="1:13">
      <c r="A13" s="4" t="s">
        <v>879</v>
      </c>
      <c r="L13" s="5" t="n">
        <v>7450000</v>
      </c>
    </row>
    <row r="14" spans="1:13">
      <c r="A14" s="4" t="s">
        <v>880</v>
      </c>
    </row>
    <row r="15" spans="1:13">
      <c r="A15" s="3" t="s">
        <v>868</v>
      </c>
    </row>
    <row r="16" spans="1:13">
      <c r="A16" s="4" t="s">
        <v>881</v>
      </c>
      <c r="F16" s="5" t="n">
        <v>20824447</v>
      </c>
    </row>
    <row r="17" spans="1:13">
      <c r="A17" s="4" t="s">
        <v>882</v>
      </c>
      <c r="F17" s="6" t="n">
        <v>0</v>
      </c>
    </row>
    <row r="18" spans="1:13">
      <c r="A18" s="4" t="s">
        <v>883</v>
      </c>
      <c r="F18" s="4" t="s">
        <v>884</v>
      </c>
    </row>
    <row r="19" spans="1:13">
      <c r="A19" s="4" t="s">
        <v>885</v>
      </c>
      <c r="F19" s="4" t="s">
        <v>566</v>
      </c>
    </row>
    <row r="20" spans="1:13">
      <c r="A20" s="4" t="s">
        <v>886</v>
      </c>
    </row>
    <row r="21" spans="1:13">
      <c r="A21" s="3" t="s">
        <v>868</v>
      </c>
    </row>
    <row r="22" spans="1:13">
      <c r="A22" s="4" t="s">
        <v>887</v>
      </c>
      <c r="F22" s="4" t="s">
        <v>740</v>
      </c>
    </row>
    <row r="23" spans="1:13">
      <c r="A23" s="4" t="s">
        <v>888</v>
      </c>
    </row>
    <row r="24" spans="1:13">
      <c r="A24" s="3" t="s">
        <v>868</v>
      </c>
    </row>
    <row r="25" spans="1:13">
      <c r="A25" s="4" t="s">
        <v>878</v>
      </c>
      <c r="L25" s="5" t="n">
        <v>15814019</v>
      </c>
    </row>
    <row r="26" spans="1:13">
      <c r="A26" s="4" t="s">
        <v>889</v>
      </c>
    </row>
    <row r="27" spans="1:13">
      <c r="A27" s="3" t="s">
        <v>868</v>
      </c>
    </row>
    <row r="28" spans="1:13">
      <c r="A28" s="4" t="s">
        <v>881</v>
      </c>
      <c r="E28" s="5" t="n">
        <v>15814019</v>
      </c>
    </row>
    <row r="29" spans="1:13">
      <c r="A29" s="4" t="s">
        <v>885</v>
      </c>
      <c r="E29" s="4" t="s">
        <v>566</v>
      </c>
    </row>
    <row r="30" spans="1:13">
      <c r="A30" s="4" t="s">
        <v>878</v>
      </c>
      <c r="E30" s="5" t="n">
        <v>13373019</v>
      </c>
    </row>
    <row r="31" spans="1:13">
      <c r="A31" s="4" t="s">
        <v>890</v>
      </c>
    </row>
    <row r="32" spans="1:13">
      <c r="A32" s="3" t="s">
        <v>868</v>
      </c>
    </row>
    <row r="33" spans="1:13">
      <c r="A33" s="4" t="s">
        <v>879</v>
      </c>
      <c r="D33" s="5" t="n">
        <v>1080000</v>
      </c>
    </row>
    <row r="34" spans="1:13">
      <c r="A34" s="4" t="s">
        <v>891</v>
      </c>
    </row>
    <row r="35" spans="1:13">
      <c r="A35" s="3" t="s">
        <v>868</v>
      </c>
    </row>
    <row r="36" spans="1:13">
      <c r="A36" s="4" t="s">
        <v>885</v>
      </c>
      <c r="K36" s="4" t="s">
        <v>566</v>
      </c>
    </row>
    <row r="37" spans="1:13">
      <c r="A37" s="4" t="s">
        <v>878</v>
      </c>
      <c r="I37" s="5" t="n">
        <v>694904</v>
      </c>
      <c r="J37" s="5" t="n">
        <v>694904</v>
      </c>
      <c r="K37" s="5" t="n">
        <v>15299019</v>
      </c>
    </row>
    <row r="38" spans="1:13">
      <c r="A38" s="4" t="s">
        <v>879</v>
      </c>
      <c r="I38" s="5" t="n">
        <v>241650</v>
      </c>
      <c r="J38" s="5" t="n">
        <v>241650</v>
      </c>
    </row>
    <row r="39" spans="1:13">
      <c r="A39" s="4" t="s">
        <v>892</v>
      </c>
    </row>
    <row r="40" spans="1:13">
      <c r="A40" s="3" t="s">
        <v>868</v>
      </c>
    </row>
    <row r="41" spans="1:13">
      <c r="A41" s="4" t="s">
        <v>878</v>
      </c>
      <c r="B41" s="5" t="n">
        <v>20000</v>
      </c>
    </row>
    <row r="42" spans="1:13">
      <c r="A42" s="4" t="s">
        <v>893</v>
      </c>
    </row>
    <row r="43" spans="1:13">
      <c r="A43" s="3" t="s">
        <v>868</v>
      </c>
    </row>
    <row r="44" spans="1:13">
      <c r="A44" s="4" t="s">
        <v>883</v>
      </c>
      <c r="K44" s="4" t="s">
        <v>577</v>
      </c>
    </row>
    <row r="45" spans="1:13">
      <c r="A45" s="4" t="s">
        <v>894</v>
      </c>
    </row>
    <row r="46" spans="1:13">
      <c r="A46" s="3" t="s">
        <v>868</v>
      </c>
    </row>
    <row r="47" spans="1:13">
      <c r="A47" s="4" t="s">
        <v>883</v>
      </c>
      <c r="K47" s="4" t="s">
        <v>579</v>
      </c>
    </row>
    <row r="48" spans="1:13">
      <c r="A48" s="4" t="s">
        <v>895</v>
      </c>
    </row>
    <row r="49" spans="1:13">
      <c r="A49" s="3" t="s">
        <v>868</v>
      </c>
    </row>
    <row r="50" spans="1:13">
      <c r="A50" s="4" t="s">
        <v>887</v>
      </c>
      <c r="B50" s="4" t="s">
        <v>740</v>
      </c>
    </row>
    <row r="51" spans="1:13">
      <c r="A51" s="4" t="s">
        <v>896</v>
      </c>
    </row>
    <row r="52" spans="1:13">
      <c r="A52" s="3" t="s">
        <v>868</v>
      </c>
    </row>
    <row r="53" spans="1:13">
      <c r="A53" s="4" t="s">
        <v>878</v>
      </c>
      <c r="K53" s="5" t="n">
        <v>12364319</v>
      </c>
    </row>
    <row r="54" spans="1:13">
      <c r="A54" s="4" t="s">
        <v>897</v>
      </c>
    </row>
    <row r="55" spans="1:13">
      <c r="A55" s="3" t="s">
        <v>868</v>
      </c>
    </row>
    <row r="56" spans="1:13">
      <c r="A56" s="4" t="s">
        <v>878</v>
      </c>
      <c r="B56" s="5" t="n">
        <v>200000</v>
      </c>
      <c r="C56" s="5" t="n">
        <v>4949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898</v>
      </c>
      <c r="B1" s="2" t="s">
        <v>1</v>
      </c>
    </row>
    <row r="2" spans="1:7">
      <c r="B2" s="2" t="s">
        <v>899</v>
      </c>
      <c r="C2" s="2" t="s">
        <v>900</v>
      </c>
      <c r="D2" s="2" t="s">
        <v>901</v>
      </c>
      <c r="E2" s="2" t="s">
        <v>902</v>
      </c>
      <c r="F2" s="2" t="s">
        <v>903</v>
      </c>
      <c r="G2" s="2" t="s">
        <v>904</v>
      </c>
    </row>
    <row r="3" spans="1:7">
      <c r="A3" s="3" t="s">
        <v>905</v>
      </c>
    </row>
    <row r="4" spans="1:7">
      <c r="A4" s="4" t="s">
        <v>906</v>
      </c>
      <c r="C4" s="4" t="s">
        <v>907</v>
      </c>
    </row>
    <row r="5" spans="1:7">
      <c r="A5" s="4" t="s">
        <v>908</v>
      </c>
      <c r="B5" s="4" t="s">
        <v>909</v>
      </c>
      <c r="D5" s="4" t="s">
        <v>910</v>
      </c>
    </row>
    <row r="6" spans="1:7">
      <c r="A6" s="4" t="s">
        <v>911</v>
      </c>
      <c r="B6" s="4" t="s">
        <v>912</v>
      </c>
      <c r="D6" s="4" t="s">
        <v>913</v>
      </c>
    </row>
    <row r="7" spans="1:7">
      <c r="A7" s="4" t="s">
        <v>914</v>
      </c>
      <c r="B7" s="4" t="s">
        <v>915</v>
      </c>
      <c r="C7" s="4" t="s">
        <v>916</v>
      </c>
      <c r="D7" s="4" t="s">
        <v>917</v>
      </c>
    </row>
    <row r="8" spans="1:7">
      <c r="A8" s="4" t="s">
        <v>918</v>
      </c>
      <c r="B8" s="4" t="s">
        <v>919</v>
      </c>
      <c r="C8" s="4" t="s">
        <v>920</v>
      </c>
      <c r="D8" s="4" t="s">
        <v>921</v>
      </c>
    </row>
    <row r="9" spans="1:7">
      <c r="A9" s="4" t="s">
        <v>922</v>
      </c>
      <c r="B9" s="13" t="n">
        <v>2.2</v>
      </c>
      <c r="C9" s="13" t="n">
        <v>2.2</v>
      </c>
      <c r="D9" s="13" t="n">
        <v>2.2</v>
      </c>
    </row>
    <row r="10" spans="1:7">
      <c r="A10" s="4" t="s">
        <v>923</v>
      </c>
      <c r="B10" s="13" t="n">
        <v>2.8</v>
      </c>
      <c r="C10" s="13" t="n">
        <v>2.8</v>
      </c>
      <c r="D10" s="13" t="n">
        <v>2.8</v>
      </c>
    </row>
    <row r="11" spans="1:7">
      <c r="A11" s="4" t="s">
        <v>924</v>
      </c>
      <c r="B11" s="4" t="s">
        <v>575</v>
      </c>
      <c r="C11" s="4" t="s">
        <v>575</v>
      </c>
      <c r="D11" s="4" t="s">
        <v>575</v>
      </c>
    </row>
    <row r="12" spans="1:7">
      <c r="A12" s="4" t="s">
        <v>925</v>
      </c>
      <c r="B12" s="4" t="s">
        <v>566</v>
      </c>
      <c r="C12" s="4" t="s">
        <v>566</v>
      </c>
      <c r="D12" s="4" t="s">
        <v>566</v>
      </c>
    </row>
    <row r="13" spans="1:7">
      <c r="A13" s="4" t="s">
        <v>926</v>
      </c>
      <c r="B13" s="6" t="n">
        <v>0</v>
      </c>
      <c r="C13" s="6" t="n">
        <v>0</v>
      </c>
      <c r="D13" s="6" t="n">
        <v>0</v>
      </c>
    </row>
    <row r="14" spans="1:7">
      <c r="A14" s="4" t="s">
        <v>927</v>
      </c>
      <c r="E14" s="9" t="n">
        <v>81.94</v>
      </c>
      <c r="F14" s="9" t="n">
        <v>25.89</v>
      </c>
      <c r="G14" s="9" t="n">
        <v>3.82</v>
      </c>
    </row>
    <row r="15" spans="1:7">
      <c r="A15" s="4" t="s">
        <v>928</v>
      </c>
      <c r="E15" s="9" t="n">
        <v>94.22</v>
      </c>
      <c r="F15" s="9" t="n">
        <v>26.04</v>
      </c>
      <c r="G15" s="9" t="n">
        <v>12.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9</v>
      </c>
      <c r="B1" s="2" t="s">
        <v>930</v>
      </c>
      <c r="C1" s="2" t="s">
        <v>1</v>
      </c>
    </row>
    <row r="2" spans="1:5">
      <c r="B2" s="2" t="s">
        <v>931</v>
      </c>
      <c r="C2" s="2" t="s">
        <v>247</v>
      </c>
      <c r="D2" s="2" t="s">
        <v>582</v>
      </c>
      <c r="E2" s="2" t="s">
        <v>737</v>
      </c>
    </row>
    <row r="3" spans="1:5">
      <c r="A3" s="4" t="s">
        <v>877</v>
      </c>
    </row>
    <row r="4" spans="1:5">
      <c r="A4" s="3" t="s">
        <v>868</v>
      </c>
    </row>
    <row r="5" spans="1:5">
      <c r="A5" s="4" t="s">
        <v>932</v>
      </c>
      <c r="E5" s="5" t="n">
        <v>18373219</v>
      </c>
    </row>
    <row r="6" spans="1:5">
      <c r="A6" s="4" t="s">
        <v>933</v>
      </c>
      <c r="B6" s="5" t="n">
        <v>18373219</v>
      </c>
      <c r="E6" s="5" t="n">
        <v>2449800</v>
      </c>
    </row>
    <row r="7" spans="1:5">
      <c r="A7" s="4" t="s">
        <v>934</v>
      </c>
      <c r="B7" s="5" t="n">
        <v>0</v>
      </c>
      <c r="E7" s="5" t="n">
        <v>0</v>
      </c>
    </row>
    <row r="8" spans="1:5">
      <c r="A8" s="4" t="s">
        <v>935</v>
      </c>
      <c r="E8" s="5" t="n">
        <v>-13373019</v>
      </c>
    </row>
    <row r="9" spans="1:5">
      <c r="A9" s="4" t="s">
        <v>936</v>
      </c>
      <c r="E9" s="5" t="n">
        <v>-7450000</v>
      </c>
    </row>
    <row r="10" spans="1:5">
      <c r="A10" s="4" t="s">
        <v>937</v>
      </c>
      <c r="B10" s="5" t="n">
        <v>18373219</v>
      </c>
    </row>
    <row r="11" spans="1:5">
      <c r="A11" s="4" t="s">
        <v>938</v>
      </c>
      <c r="B11" s="7" t="n">
        <v>0</v>
      </c>
      <c r="D11" s="7" t="n">
        <v>0</v>
      </c>
      <c r="E11" s="7" t="n">
        <v>0</v>
      </c>
    </row>
    <row r="12" spans="1:5">
      <c r="A12" s="4" t="s">
        <v>939</v>
      </c>
      <c r="B12" s="5" t="n">
        <v>0</v>
      </c>
      <c r="E12" s="5" t="n">
        <v>0</v>
      </c>
    </row>
    <row r="13" spans="1:5">
      <c r="A13" s="4" t="s">
        <v>940</v>
      </c>
      <c r="B13" s="5" t="n">
        <v>0</v>
      </c>
      <c r="E13" s="5" t="n">
        <v>0</v>
      </c>
    </row>
    <row r="14" spans="1:5">
      <c r="A14" s="4" t="s">
        <v>941</v>
      </c>
      <c r="E14" s="5" t="n">
        <v>0</v>
      </c>
    </row>
    <row r="15" spans="1:5">
      <c r="A15" s="4" t="s">
        <v>942</v>
      </c>
      <c r="B15" s="5" t="n">
        <v>0</v>
      </c>
      <c r="E15" s="5" t="n">
        <v>0</v>
      </c>
    </row>
    <row r="16" spans="1:5">
      <c r="A16" s="4" t="s">
        <v>943</v>
      </c>
      <c r="B16" s="5" t="n">
        <v>0</v>
      </c>
      <c r="E16" s="5" t="n">
        <v>0</v>
      </c>
    </row>
    <row r="17" spans="1:5">
      <c r="A17" s="4" t="s">
        <v>944</v>
      </c>
      <c r="E17" s="12" t="n">
        <v>1.3</v>
      </c>
    </row>
    <row r="18" spans="1:5">
      <c r="A18" s="4" t="s">
        <v>945</v>
      </c>
      <c r="E18" s="5" t="n">
        <v>0</v>
      </c>
    </row>
    <row r="19" spans="1:5">
      <c r="A19" s="4" t="s">
        <v>946</v>
      </c>
      <c r="B19" s="12" t="n">
        <v>1.3</v>
      </c>
      <c r="E19" s="12" t="n">
        <v>3.63</v>
      </c>
    </row>
    <row r="20" spans="1:5">
      <c r="A20" s="4" t="s">
        <v>947</v>
      </c>
      <c r="E20" s="5" t="n">
        <v>0</v>
      </c>
    </row>
    <row r="21" spans="1:5">
      <c r="A21" s="4" t="s">
        <v>948</v>
      </c>
      <c r="B21" s="5" t="n">
        <v>0</v>
      </c>
      <c r="E21" s="5" t="n">
        <v>0</v>
      </c>
    </row>
    <row r="22" spans="1:5">
      <c r="A22" s="4" t="s">
        <v>949</v>
      </c>
      <c r="E22" s="12" t="n">
        <v>2.08</v>
      </c>
    </row>
    <row r="23" spans="1:5">
      <c r="A23" s="4" t="s">
        <v>950</v>
      </c>
      <c r="E23" s="9" t="n">
        <v>0.68</v>
      </c>
    </row>
    <row r="24" spans="1:5">
      <c r="A24" s="4" t="s">
        <v>951</v>
      </c>
      <c r="B24" s="12" t="n">
        <v>1.3</v>
      </c>
    </row>
    <row r="25" spans="1:5">
      <c r="A25" s="4" t="s">
        <v>888</v>
      </c>
    </row>
    <row r="26" spans="1:5">
      <c r="A26" s="3" t="s">
        <v>868</v>
      </c>
    </row>
    <row r="27" spans="1:5">
      <c r="A27" s="4" t="s">
        <v>932</v>
      </c>
      <c r="D27" s="5" t="n">
        <v>15811019</v>
      </c>
    </row>
    <row r="28" spans="1:5">
      <c r="A28" s="4" t="s">
        <v>952</v>
      </c>
      <c r="D28" s="5" t="n">
        <v>-3446700</v>
      </c>
    </row>
    <row r="29" spans="1:5">
      <c r="A29" s="4" t="s">
        <v>953</v>
      </c>
      <c r="D29" s="7" t="n">
        <v>0</v>
      </c>
    </row>
    <row r="30" spans="1:5">
      <c r="A30" s="4" t="s">
        <v>954</v>
      </c>
      <c r="D30" s="9" t="n">
        <v>12.62</v>
      </c>
    </row>
    <row r="31" spans="1:5">
      <c r="A31" s="4" t="s">
        <v>933</v>
      </c>
      <c r="E31" s="5" t="n">
        <v>15814019</v>
      </c>
    </row>
    <row r="32" spans="1:5">
      <c r="A32" s="4" t="s">
        <v>955</v>
      </c>
      <c r="D32" s="5" t="n">
        <v>-12364319</v>
      </c>
    </row>
    <row r="33" spans="1:5">
      <c r="A33" s="4" t="s">
        <v>956</v>
      </c>
      <c r="D33" s="7" t="n">
        <v>0</v>
      </c>
    </row>
    <row r="34" spans="1:5">
      <c r="A34" s="4" t="s">
        <v>957</v>
      </c>
      <c r="D34" s="12" t="n">
        <v>12.62</v>
      </c>
    </row>
    <row r="35" spans="1:5">
      <c r="A35" s="4" t="s">
        <v>934</v>
      </c>
      <c r="E35" s="5" t="n">
        <v>0</v>
      </c>
    </row>
    <row r="36" spans="1:5">
      <c r="A36" s="4" t="s">
        <v>958</v>
      </c>
      <c r="E36" s="5" t="n">
        <v>-3000</v>
      </c>
    </row>
    <row r="37" spans="1:5">
      <c r="A37" s="4" t="s">
        <v>937</v>
      </c>
      <c r="E37" s="5" t="n">
        <v>15811019</v>
      </c>
    </row>
    <row r="38" spans="1:5">
      <c r="A38" s="4" t="s">
        <v>938</v>
      </c>
      <c r="C38" s="7" t="n">
        <v>0</v>
      </c>
      <c r="D38" s="5" t="n">
        <v>0</v>
      </c>
      <c r="E38" s="7" t="n">
        <v>0</v>
      </c>
    </row>
    <row r="39" spans="1:5">
      <c r="A39" s="4" t="s">
        <v>939</v>
      </c>
      <c r="E39" s="5" t="n">
        <v>0</v>
      </c>
    </row>
    <row r="40" spans="1:5">
      <c r="A40" s="4" t="s">
        <v>940</v>
      </c>
      <c r="E40" s="5" t="n">
        <v>0</v>
      </c>
    </row>
    <row r="41" spans="1:5">
      <c r="A41" s="4" t="s">
        <v>959</v>
      </c>
      <c r="E41" s="5" t="n">
        <v>0</v>
      </c>
    </row>
    <row r="42" spans="1:5">
      <c r="A42" s="4" t="s">
        <v>943</v>
      </c>
      <c r="B42" s="7" t="n">
        <v>0</v>
      </c>
      <c r="D42" s="5" t="n">
        <v>0</v>
      </c>
      <c r="E42" s="5" t="n">
        <v>0</v>
      </c>
    </row>
    <row r="43" spans="1:5">
      <c r="A43" s="4" t="s">
        <v>944</v>
      </c>
      <c r="D43" s="12" t="n">
        <v>12.62</v>
      </c>
    </row>
    <row r="44" spans="1:5">
      <c r="A44" s="4" t="s">
        <v>945</v>
      </c>
      <c r="D44" s="5" t="n">
        <v>0</v>
      </c>
    </row>
    <row r="45" spans="1:5">
      <c r="A45" s="4" t="s">
        <v>946</v>
      </c>
      <c r="E45" s="12" t="n">
        <v>12.62</v>
      </c>
    </row>
    <row r="46" spans="1:5">
      <c r="A46" s="4" t="s">
        <v>947</v>
      </c>
      <c r="D46" s="7" t="n">
        <v>0</v>
      </c>
    </row>
    <row r="47" spans="1:5">
      <c r="A47" s="4" t="s">
        <v>948</v>
      </c>
      <c r="E47" s="5" t="n">
        <v>0</v>
      </c>
    </row>
    <row r="48" spans="1:5">
      <c r="A48" s="4" t="s">
        <v>960</v>
      </c>
      <c r="E48" s="12" t="n">
        <v>12.62</v>
      </c>
    </row>
    <row r="49" spans="1:5">
      <c r="A49" s="4" t="s">
        <v>951</v>
      </c>
      <c r="E49" s="12" t="n">
        <v>12.62</v>
      </c>
    </row>
    <row r="50" spans="1:5">
      <c r="A50" s="4" t="s">
        <v>891</v>
      </c>
    </row>
    <row r="51" spans="1:5">
      <c r="A51" s="3" t="s">
        <v>868</v>
      </c>
    </row>
    <row r="52" spans="1:5">
      <c r="A52" s="4" t="s">
        <v>932</v>
      </c>
      <c r="C52" s="5" t="n">
        <v>15299019</v>
      </c>
    </row>
    <row r="53" spans="1:5">
      <c r="A53" s="4" t="s">
        <v>933</v>
      </c>
      <c r="C53" s="5" t="n">
        <v>694904</v>
      </c>
      <c r="D53" s="5" t="n">
        <v>15299019</v>
      </c>
    </row>
    <row r="54" spans="1:5">
      <c r="A54" s="4" t="s">
        <v>934</v>
      </c>
      <c r="C54" s="5" t="n">
        <v>0</v>
      </c>
      <c r="D54" s="5" t="n">
        <v>0</v>
      </c>
    </row>
    <row r="55" spans="1:5">
      <c r="A55" s="4" t="s">
        <v>936</v>
      </c>
      <c r="C55" s="5" t="n">
        <v>-241650</v>
      </c>
    </row>
    <row r="56" spans="1:5">
      <c r="A56" s="4" t="s">
        <v>937</v>
      </c>
      <c r="C56" s="5" t="n">
        <v>15752273</v>
      </c>
      <c r="D56" s="5" t="n">
        <v>15299019</v>
      </c>
    </row>
    <row r="57" spans="1:5">
      <c r="A57" s="4" t="s">
        <v>938</v>
      </c>
      <c r="C57" s="7" t="n">
        <v>0</v>
      </c>
      <c r="D57" s="7" t="n">
        <v>0</v>
      </c>
    </row>
    <row r="58" spans="1:5">
      <c r="A58" s="4" t="s">
        <v>961</v>
      </c>
      <c r="C58" s="5" t="n">
        <v>9551437</v>
      </c>
    </row>
    <row r="59" spans="1:5">
      <c r="A59" s="4" t="s">
        <v>939</v>
      </c>
      <c r="C59" s="7" t="n">
        <v>0</v>
      </c>
      <c r="D59" s="5" t="n">
        <v>0</v>
      </c>
    </row>
    <row r="60" spans="1:5">
      <c r="A60" s="4" t="s">
        <v>962</v>
      </c>
      <c r="C60" s="5" t="n">
        <v>6200836</v>
      </c>
    </row>
    <row r="61" spans="1:5">
      <c r="A61" s="4" t="s">
        <v>940</v>
      </c>
      <c r="C61" s="7" t="n">
        <v>0</v>
      </c>
      <c r="D61" s="5" t="n">
        <v>0</v>
      </c>
    </row>
    <row r="62" spans="1:5">
      <c r="A62" s="4" t="s">
        <v>942</v>
      </c>
      <c r="C62" s="5" t="n">
        <v>0</v>
      </c>
      <c r="D62" s="5" t="n">
        <v>0</v>
      </c>
    </row>
    <row r="63" spans="1:5">
      <c r="A63" s="4" t="s">
        <v>943</v>
      </c>
      <c r="C63" s="5" t="n">
        <v>0</v>
      </c>
      <c r="D63" s="5" t="n">
        <v>0</v>
      </c>
      <c r="E63" s="7" t="n">
        <v>0</v>
      </c>
    </row>
    <row r="64" spans="1:5">
      <c r="A64" s="4" t="s">
        <v>944</v>
      </c>
      <c r="C64" s="12" t="n">
        <v>25.89</v>
      </c>
    </row>
    <row r="65" spans="1:5">
      <c r="A65" s="4" t="s">
        <v>945</v>
      </c>
      <c r="C65" s="5" t="n">
        <v>0</v>
      </c>
    </row>
    <row r="66" spans="1:5">
      <c r="A66" s="4" t="s">
        <v>946</v>
      </c>
      <c r="C66" s="12" t="n">
        <v>88.33</v>
      </c>
      <c r="D66" s="12" t="n">
        <v>25.89</v>
      </c>
    </row>
    <row r="67" spans="1:5">
      <c r="A67" s="4" t="s">
        <v>947</v>
      </c>
      <c r="C67" s="5" t="n">
        <v>0</v>
      </c>
    </row>
    <row r="68" spans="1:5">
      <c r="A68" s="4" t="s">
        <v>948</v>
      </c>
      <c r="C68" s="5" t="n">
        <v>0</v>
      </c>
      <c r="D68" s="5" t="n">
        <v>0</v>
      </c>
    </row>
    <row r="69" spans="1:5">
      <c r="A69" s="4" t="s">
        <v>950</v>
      </c>
      <c r="C69" s="12" t="n">
        <v>34.38</v>
      </c>
    </row>
    <row r="70" spans="1:5">
      <c r="A70" s="4" t="s">
        <v>951</v>
      </c>
      <c r="C70" s="12" t="n">
        <v>28.51</v>
      </c>
      <c r="D70" s="9" t="n">
        <v>25.89</v>
      </c>
    </row>
    <row r="71" spans="1:5">
      <c r="A71" s="4" t="s">
        <v>963</v>
      </c>
      <c r="C71" s="12" t="n">
        <v>24.52</v>
      </c>
    </row>
    <row r="72" spans="1:5">
      <c r="A72" s="4" t="s">
        <v>964</v>
      </c>
      <c r="C72" s="9" t="n">
        <v>34.6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5</v>
      </c>
      <c r="B1" s="2" t="s">
        <v>1</v>
      </c>
    </row>
    <row r="2" spans="1:5">
      <c r="B2" s="2" t="s">
        <v>28</v>
      </c>
      <c r="C2" s="2" t="s">
        <v>29</v>
      </c>
      <c r="D2" s="2" t="s">
        <v>30</v>
      </c>
      <c r="E2" s="2" t="s">
        <v>159</v>
      </c>
    </row>
    <row r="3" spans="1:5">
      <c r="A3" s="3" t="s">
        <v>868</v>
      </c>
    </row>
    <row r="4" spans="1:5">
      <c r="A4" s="4" t="s">
        <v>200</v>
      </c>
      <c r="B4" s="6" t="n">
        <v>9845204</v>
      </c>
      <c r="C4" s="7" t="n">
        <v>64055851</v>
      </c>
      <c r="D4" s="7" t="n">
        <v>22133620</v>
      </c>
      <c r="E4" s="7" t="n">
        <v>55607170</v>
      </c>
    </row>
    <row r="5" spans="1:5">
      <c r="A5" s="4" t="s">
        <v>966</v>
      </c>
    </row>
    <row r="6" spans="1:5">
      <c r="A6" s="3" t="s">
        <v>868</v>
      </c>
    </row>
    <row r="7" spans="1:5">
      <c r="A7" s="4" t="s">
        <v>200</v>
      </c>
      <c r="B7" s="5" t="n">
        <v>290594</v>
      </c>
      <c r="C7" s="5" t="n">
        <v>1890690</v>
      </c>
      <c r="D7" s="5" t="n">
        <v>690486</v>
      </c>
      <c r="E7" s="5" t="n">
        <v>23690916</v>
      </c>
    </row>
    <row r="8" spans="1:5">
      <c r="A8" s="4" t="s">
        <v>967</v>
      </c>
    </row>
    <row r="9" spans="1:5">
      <c r="A9" s="3" t="s">
        <v>868</v>
      </c>
    </row>
    <row r="10" spans="1:5">
      <c r="A10" s="4" t="s">
        <v>200</v>
      </c>
      <c r="B10" s="5" t="n">
        <v>6585760</v>
      </c>
      <c r="C10" s="5" t="n">
        <v>42848932</v>
      </c>
      <c r="D10" s="5" t="n">
        <v>18986103</v>
      </c>
      <c r="E10" s="5" t="n">
        <v>11424573</v>
      </c>
    </row>
    <row r="11" spans="1:5">
      <c r="A11" s="4" t="s">
        <v>968</v>
      </c>
    </row>
    <row r="12" spans="1:5">
      <c r="A12" s="3" t="s">
        <v>868</v>
      </c>
    </row>
    <row r="13" spans="1:5">
      <c r="A13" s="4" t="s">
        <v>200</v>
      </c>
      <c r="B13" s="6" t="n">
        <v>2968850</v>
      </c>
      <c r="C13" s="7" t="n">
        <v>19316229</v>
      </c>
      <c r="D13" s="7" t="n">
        <v>2457031</v>
      </c>
      <c r="E13" s="7" t="n">
        <v>2049168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969</v>
      </c>
      <c r="B1" s="2" t="s">
        <v>1</v>
      </c>
    </row>
    <row r="2" spans="1:5">
      <c r="B2" s="2" t="s">
        <v>28</v>
      </c>
      <c r="C2" s="2" t="s">
        <v>29</v>
      </c>
      <c r="D2" s="2" t="s">
        <v>30</v>
      </c>
      <c r="E2" s="2" t="s">
        <v>159</v>
      </c>
    </row>
    <row r="3" spans="1:5">
      <c r="A3" s="3" t="s">
        <v>970</v>
      </c>
    </row>
    <row r="4" spans="1:5">
      <c r="A4" s="4" t="s">
        <v>971</v>
      </c>
      <c r="B4" s="6" t="n">
        <v>2448561</v>
      </c>
      <c r="C4" s="7" t="n">
        <v>15931076</v>
      </c>
      <c r="D4" s="7" t="n">
        <v>11253841</v>
      </c>
      <c r="E4" s="7" t="n">
        <v>7332721</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72</v>
      </c>
      <c r="B1" s="2" t="s">
        <v>973</v>
      </c>
      <c r="C1" s="2" t="s">
        <v>974</v>
      </c>
    </row>
    <row r="2" spans="1:3">
      <c r="A2" s="3" t="s">
        <v>970</v>
      </c>
    </row>
    <row r="3" spans="1:3">
      <c r="A3" s="5" t="n">
        <v>2018</v>
      </c>
      <c r="B3" s="6" t="n">
        <v>6748123</v>
      </c>
      <c r="C3" s="7" t="n">
        <v>43905311</v>
      </c>
    </row>
    <row r="4" spans="1:3">
      <c r="A4" s="5" t="n">
        <v>2019</v>
      </c>
      <c r="B4" s="5" t="n">
        <v>6223289</v>
      </c>
      <c r="C4" s="5" t="n">
        <v>40490584</v>
      </c>
    </row>
    <row r="5" spans="1:3">
      <c r="A5" s="4" t="s">
        <v>975</v>
      </c>
      <c r="B5" s="5" t="n">
        <v>1350982</v>
      </c>
      <c r="C5" s="5" t="n">
        <v>8789893</v>
      </c>
    </row>
    <row r="6" spans="1:3">
      <c r="A6" s="4" t="s">
        <v>634</v>
      </c>
      <c r="B6" s="6" t="n">
        <v>14322394</v>
      </c>
      <c r="C6" s="7" t="n">
        <v>931857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76</v>
      </c>
      <c r="B1" s="2" t="s">
        <v>1</v>
      </c>
    </row>
    <row r="2" spans="1:3">
      <c r="B2" s="2" t="s">
        <v>247</v>
      </c>
      <c r="C2" s="2" t="s">
        <v>582</v>
      </c>
    </row>
    <row r="3" spans="1:3">
      <c r="A3" s="3" t="s">
        <v>977</v>
      </c>
    </row>
    <row r="4" spans="1:3">
      <c r="A4" s="4" t="s">
        <v>978</v>
      </c>
      <c r="C4" s="7" t="n">
        <v>5943978230</v>
      </c>
    </row>
    <row r="5" spans="1:3">
      <c r="A5" s="4" t="s">
        <v>979</v>
      </c>
      <c r="B5" s="7" t="n">
        <v>5943978230</v>
      </c>
    </row>
    <row r="6" spans="1:3">
      <c r="A6" s="4" t="s">
        <v>980</v>
      </c>
    </row>
    <row r="7" spans="1:3">
      <c r="A7" s="3" t="s">
        <v>977</v>
      </c>
    </row>
    <row r="8" spans="1:3">
      <c r="A8" s="4" t="s">
        <v>981</v>
      </c>
      <c r="C8" s="5" t="n">
        <v>7396437</v>
      </c>
    </row>
    <row r="9" spans="1:3">
      <c r="A9" s="4" t="s">
        <v>978</v>
      </c>
      <c r="C9" s="7" t="n">
        <v>197627279</v>
      </c>
    </row>
    <row r="10" spans="1:3">
      <c r="A10" s="4" t="s">
        <v>982</v>
      </c>
      <c r="B10" s="5" t="n">
        <v>-7396437</v>
      </c>
    </row>
    <row r="11" spans="1:3">
      <c r="A11" s="4" t="s">
        <v>979</v>
      </c>
      <c r="B11" s="7" t="n">
        <v>-197627279</v>
      </c>
    </row>
    <row r="12" spans="1:3">
      <c r="A12" s="4" t="s">
        <v>983</v>
      </c>
    </row>
    <row r="13" spans="1:3">
      <c r="A13" s="3" t="s">
        <v>977</v>
      </c>
    </row>
    <row r="14" spans="1:3">
      <c r="A14" s="4" t="s">
        <v>981</v>
      </c>
      <c r="C14" s="5" t="n">
        <v>75585589</v>
      </c>
    </row>
    <row r="15" spans="1:3">
      <c r="A15" s="4" t="s">
        <v>978</v>
      </c>
      <c r="C15" s="7" t="n">
        <v>2019590551</v>
      </c>
    </row>
    <row r="16" spans="1:3">
      <c r="A16" s="4" t="s">
        <v>982</v>
      </c>
      <c r="B16" s="5" t="n">
        <v>-75585589</v>
      </c>
    </row>
    <row r="17" spans="1:3">
      <c r="A17" s="4" t="s">
        <v>979</v>
      </c>
      <c r="B17" s="7" t="n">
        <v>-2019590551</v>
      </c>
    </row>
    <row r="18" spans="1:3">
      <c r="A18" s="4" t="s">
        <v>984</v>
      </c>
    </row>
    <row r="19" spans="1:3">
      <c r="A19" s="3" t="s">
        <v>977</v>
      </c>
    </row>
    <row r="20" spans="1:3">
      <c r="A20" s="4" t="s">
        <v>981</v>
      </c>
      <c r="C20" s="5" t="n">
        <v>139478460</v>
      </c>
    </row>
    <row r="21" spans="1:3">
      <c r="A21" s="4" t="s">
        <v>978</v>
      </c>
      <c r="C21" s="7" t="n">
        <v>3726760400</v>
      </c>
    </row>
    <row r="22" spans="1:3">
      <c r="A22" s="4" t="s">
        <v>982</v>
      </c>
      <c r="B22" s="5" t="n">
        <v>-139478460</v>
      </c>
    </row>
    <row r="23" spans="1:3">
      <c r="A23" s="4" t="s">
        <v>979</v>
      </c>
      <c r="B23" s="7" t="n">
        <v>-37267604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05:44Z</dcterms:created>
  <dcterms:modified xmlns:dcterms="http://purl.org/dc/terms/" xmlns:xsi="http://www.w3.org/2001/XMLSchema-instance" xsi:type="dcterms:W3CDTF">2018-04-09T16:05:44Z</dcterms:modified>
</cp:coreProperties>
</file>